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Princi" sheetId="9" r:id="rId9"/>
    <s:sheet name="New Authoritative Accounting Gu" sheetId="10" r:id="rId10"/>
    <s:sheet name="Business Combinations" sheetId="11" r:id="rId11"/>
    <s:sheet name="Earnings per Common Share" sheetId="12" r:id="rId12"/>
    <s:sheet name="Investment Securities" sheetId="13" r:id="rId13"/>
    <s:sheet name="Derivatives" sheetId="14" r:id="rId14"/>
    <s:sheet name="Loans and the Allowance for Loa" sheetId="15" r:id="rId15"/>
    <s:sheet name="Fair Value Measurements and Fai" sheetId="16" r:id="rId16"/>
    <s:sheet name="Accumulated Other Comprehensive" sheetId="17" r:id="rId17"/>
    <s:sheet name="Stock-Based Compensation" sheetId="18" r:id="rId18"/>
    <s:sheet name="Components of Net Periodic Pens" sheetId="19" r:id="rId19"/>
    <s:sheet name="FHLB and other borrowings" sheetId="20" r:id="rId20"/>
    <s:sheet name="Subordinated Debentures" sheetId="21" r:id="rId21"/>
    <s:sheet name="Accounting Policies, by Policy " sheetId="22" r:id="rId22"/>
    <s:sheet name="Business Combinations (Tables)" sheetId="23" r:id="rId23"/>
    <s:sheet name="Earnings per Common Share (Tabl" sheetId="24" r:id="rId24"/>
    <s:sheet name="Investment Securities (Tables)" sheetId="25" r:id="rId25"/>
    <s:sheet name="Derivatives (Tables)" sheetId="26" r:id="rId26"/>
    <s:sheet name="Loans and the Allowance for L27" sheetId="27" r:id="rId27"/>
    <s:sheet name="Fair Value Measurements and F28" sheetId="28" r:id="rId28"/>
    <s:sheet name="Accumulated Other Comprehensi29" sheetId="29" r:id="rId29"/>
    <s:sheet name="Stock-Based Compensation (Table" sheetId="30" r:id="rId30"/>
    <s:sheet name="Components of Net Periodic Pe31" sheetId="31" r:id="rId31"/>
    <s:sheet name="FHLB and other borrowings (Tabl" sheetId="32" r:id="rId32"/>
    <s:sheet name="Subordinated Debentures (Tables" sheetId="33" r:id="rId33"/>
    <s:sheet name="Nature of Operations and Prin34" sheetId="34" r:id="rId34"/>
    <s:sheet name="Business Combinations (Details)" sheetId="35" r:id="rId35"/>
    <s:sheet name="Business Combinations (Detail36" sheetId="36" r:id="rId36"/>
    <s:sheet name="Business Combinations (Detail37" sheetId="37" r:id="rId37"/>
    <s:sheet name="Earnings per Common Share (Deta" sheetId="38" r:id="rId38"/>
    <s:sheet name="Investment Securities (Details)" sheetId="39" r:id="rId39"/>
    <s:sheet name="Investment Securities (Detail40" sheetId="40" r:id="rId40"/>
    <s:sheet name="Investment Securities (Detail41" sheetId="41" r:id="rId41"/>
    <s:sheet name="Investment Securities (Detail42" sheetId="42" r:id="rId42"/>
    <s:sheet name="Investment Securities (Detail43" sheetId="43" r:id="rId43"/>
    <s:sheet name="Investment Securities (Detail44" sheetId="44" r:id="rId44"/>
    <s:sheet name="Derivatives (Details)" sheetId="45" r:id="rId45"/>
    <s:sheet name="Derivatives (Details) - Summary" sheetId="46" r:id="rId46"/>
    <s:sheet name="Derivatives (Details) - Summa47" sheetId="47" r:id="rId47"/>
    <s:sheet name="Loans and the Allowance for L48" sheetId="48" r:id="rId48"/>
    <s:sheet name="Loans and the Allowance for L49"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Loans and the Allowance for L55" sheetId="55" r:id="rId55"/>
    <s:sheet name="Loans and the Allowance for L56" sheetId="56" r:id="rId56"/>
    <s:sheet name="Loans and the Allowance for L57" sheetId="57" r:id="rId57"/>
    <s:sheet name="Loans and the Allowance for L58" sheetId="58" r:id="rId58"/>
    <s:sheet name="Loans and the Allowance for L59" sheetId="59" r:id="rId59"/>
    <s:sheet name="Fair Value Measurements and F60" sheetId="60" r:id="rId60"/>
    <s:sheet name="Fair Value Measurements and F61" sheetId="61" r:id="rId61"/>
    <s:sheet name="Fair Value Measurements and F62" sheetId="62" r:id="rId62"/>
    <s:sheet name="Fair Value Measurements and F63" sheetId="63" r:id="rId63"/>
    <s:sheet name="Fair Value Measurements and F64" sheetId="64" r:id="rId64"/>
    <s:sheet name="Accumulated Other Comprehensi65" sheetId="65" r:id="rId65"/>
    <s:sheet name="Stock-Based Compensation (Detai" sheetId="66" r:id="rId66"/>
    <s:sheet name="Stock-Based Compensation (Det67" sheetId="67" r:id="rId67"/>
    <s:sheet name="Stock-Based Compensation (Det68" sheetId="68" r:id="rId68"/>
    <s:sheet name="Stock-Based Compensation (Det69" sheetId="69" r:id="rId69"/>
    <s:sheet name="Components of Net Periodic Pe70" sheetId="70" r:id="rId70"/>
    <s:sheet name="Components of Net Periodic Pe71" sheetId="71" r:id="rId71"/>
    <s:sheet name="FHLB and other borrowings (Deta" sheetId="72" r:id="rId72"/>
    <s:sheet name="FHLB and other borrowings (De73" sheetId="73" r:id="rId73"/>
    <s:sheet name="Subordinated Debentures (Detail" sheetId="74" r:id="rId74"/>
    <s:sheet name="Subordinated Debentures (Deta75" sheetId="75" r:id="rId75"/>
  </s:sheets>
  <s:definedNames/>
  <s:calcPr calcId="124519" calcMode="auto" fullCalcOnLoad="1"/>
</s:workbook>
</file>

<file path=xl/sharedStrings.xml><?xml version="1.0" encoding="utf-8"?>
<sst xmlns="http://schemas.openxmlformats.org/spreadsheetml/2006/main" uniqueCount="875">
  <si>
    <t>Document And Entity Information - shares</t>
  </si>
  <si>
    <t>9 Months Ended</t>
  </si>
  <si>
    <t>Sep. 30, 2015</t>
  </si>
  <si>
    <t>Nov. 09, 2015</t>
  </si>
  <si>
    <t>Document and Entity Information [Abstract]</t>
  </si>
  <si>
    <t>Entity Registrant Name</t>
  </si>
  <si>
    <t>ConnectOne Bancorp,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STATEMENTS OF CONDITION - USD ($) $ in Thousands</t>
  </si>
  <si>
    <t>Dec. 31, 2014</t>
  </si>
  <si>
    <t>ASSETS</t>
  </si>
  <si>
    <t>Cash and due from banks</t>
  </si>
  <si>
    <t>Interest-bearing deposits with banks</t>
  </si>
  <si>
    <t>Cash and cash equivalents</t>
  </si>
  <si>
    <t>Investment securities:</t>
  </si>
  <si>
    <t>Available-for-sale</t>
  </si>
  <si>
    <t>Held-to-maturity (fair value of $234,493 and $231,445)</t>
  </si>
  <si>
    <t>Loans held for sale</t>
  </si>
  <si>
    <t>Loans receivable</t>
  </si>
  <si>
    <t>Less: Allowance for loan and lease losses</t>
  </si>
  <si>
    <t>Net loans receivable</t>
  </si>
  <si>
    <t>Investment in restricted stock, at cost</t>
  </si>
  <si>
    <t>Bank premises and equipment, net</t>
  </si>
  <si>
    <t>Accrued interest receivable</t>
  </si>
  <si>
    <t>Bank-owned life insurance</t>
  </si>
  <si>
    <t>Other real estate owned</t>
  </si>
  <si>
    <t>Goodwill</t>
  </si>
  <si>
    <t>Core deposit intangibles</t>
  </si>
  <si>
    <t>Other assets</t>
  </si>
  <si>
    <t>Total assets</t>
  </si>
  <si>
    <t>Deposits:</t>
  </si>
  <si>
    <t>Noninterest-bearing</t>
  </si>
  <si>
    <t>Interest-bearing</t>
  </si>
  <si>
    <t>Total deposits</t>
  </si>
  <si>
    <t>Borrowings</t>
  </si>
  <si>
    <t>Subordinated debentures</t>
  </si>
  <si>
    <t>Other liabilities</t>
  </si>
  <si>
    <t>Total liabilities</t>
  </si>
  <si>
    <t>COMMITMENTS AND CONTINGENCIES</t>
  </si>
  <si>
    <t xml:space="preserve"> </t>
  </si>
  <si>
    <t>STOCKHOLDERS’ EQUITY</t>
  </si>
  <si>
    <t>Preferred stock, $1,000 liquidation value per share, authorized 5,000,000 shares; issued and outstanding 11,250 shares of Series B preferred stock at September 30, 2015 and December 31, 2014; total liquidation value of $11,250 at September 30, 2015 and December 31, 2014</t>
  </si>
  <si>
    <t>Common stock, no par value, authorized 50,000,000 shares; issued 32,261,541 shares at September 30, 2015 and 31,758,558 at December 31, 2014; outstanding 30,197,619 shares at September 30, 2015 and 29,694,636 at December 31, 2014</t>
  </si>
  <si>
    <t>Additional paid-in capital</t>
  </si>
  <si>
    <t>Retained earnings</t>
  </si>
  <si>
    <t>Treasury stock, at cost (2,063,922 common shares at September 30, 2015 and December 31, 2014)</t>
  </si>
  <si>
    <t>Accumulated other comprehensive loss</t>
  </si>
  <si>
    <t>Total stockholders’ equity</t>
  </si>
  <si>
    <t>Total liabilities and stockholders’ equity</t>
  </si>
  <si>
    <t>CONSOLIDATED STATEMENTS OF CONDITION (Parentheticals) - USD ($) $ in Thousands</t>
  </si>
  <si>
    <t>Held-to-maturity, fair value (in Dollars)</t>
  </si>
  <si>
    <t>Preferred stock, liquidation value (in Dollars per share)</t>
  </si>
  <si>
    <t>Preferred stock, shares authorized</t>
  </si>
  <si>
    <t>Preferred Stock, total liquidation value (in Dollars)</t>
  </si>
  <si>
    <t>Common stock, par value (in Dollars per share)</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 USD ($) $ in Thousands</t>
  </si>
  <si>
    <t>3 Months Ended</t>
  </si>
  <si>
    <t>Sep. 30, 2014</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Annuities and insurance commissions</t>
  </si>
  <si>
    <t>Net gains on sale of loans held for sale</t>
  </si>
  <si>
    <t>Deposit, loan and other income</t>
  </si>
  <si>
    <t>Insurance recovery</t>
  </si>
  <si>
    <t>Net gains on sales of investment securities</t>
  </si>
  <si>
    <t>Total noninterest income</t>
  </si>
  <si>
    <t>Noninterest expenses</t>
  </si>
  <si>
    <t>Salaries and employee benefits</t>
  </si>
  <si>
    <t>Occupancy and equipment</t>
  </si>
  <si>
    <t>FDIC insurance</t>
  </si>
  <si>
    <t>Professional and consulting</t>
  </si>
  <si>
    <t>Marketing and advertising</t>
  </si>
  <si>
    <t>Data processing</t>
  </si>
  <si>
    <t>Merger-related expenses</t>
  </si>
  <si>
    <t>Loss on extinguishment of debt</t>
  </si>
  <si>
    <t>Amortization of core deposit intangible</t>
  </si>
  <si>
    <t>Other expenses</t>
  </si>
  <si>
    <t>Total noninterest expenses</t>
  </si>
  <si>
    <t>Income before income tax expense</t>
  </si>
  <si>
    <t>Income tax expense</t>
  </si>
  <si>
    <t>Net income</t>
  </si>
  <si>
    <t>Less: Preferred stock dividends</t>
  </si>
  <si>
    <t>Net income available to common stockholders</t>
  </si>
  <si>
    <t>Earnings per common share:</t>
  </si>
  <si>
    <t>Basic (in Dollars per share)</t>
  </si>
  <si>
    <t>Diluted (in Dollars per share)</t>
  </si>
  <si>
    <t>Weighted average common shares outstanding:</t>
  </si>
  <si>
    <t>Basic (in Shares)</t>
  </si>
  <si>
    <t>Diluted (in Shares)</t>
  </si>
  <si>
    <t>Dividend per common share (in Dollars per share)</t>
  </si>
  <si>
    <t>CONSOLIDATED STATEMENTS OF COMPREHENSIVE INCOME - USD ($) $ in Thousands</t>
  </si>
  <si>
    <t>Unrealized gains and losses on securities available-for-sale:</t>
  </si>
  <si>
    <t>Unrealized holding (losses) gains on available-for-sale securities</t>
  </si>
  <si>
    <t>Tax effect</t>
  </si>
  <si>
    <t>Net of tax amount</t>
  </si>
  <si>
    <t>Reclassification adjustment for realized gains arising during this period</t>
  </si>
  <si>
    <t>Amortization of unrealized holding losses on securities transferred from available-for-sale to held-to-maturity</t>
  </si>
  <si>
    <t>Unrealized losses on cash flow hedges</t>
  </si>
  <si>
    <t>Pension plan:</t>
  </si>
  <si>
    <t>Actuarial gains</t>
  </si>
  <si>
    <t>Total other comprehensive (loss) income</t>
  </si>
  <si>
    <t>Total comprehensive income</t>
  </si>
  <si>
    <t>CONSOLIDATED STATEMENTS OF CHANGES IN STOCKHOLDERS' EQUITY - USD ($) $ in Thousands</t>
  </si>
  <si>
    <t>Preferred Stock [Member]</t>
  </si>
  <si>
    <t>Common Stock [Member]</t>
  </si>
  <si>
    <t>Additional Paid-in Capital [Member]</t>
  </si>
  <si>
    <t>Retained Earnings [Member]</t>
  </si>
  <si>
    <t>Treasury Stock [Member]</t>
  </si>
  <si>
    <t>AOCI Attributable to Parent [Member]</t>
  </si>
  <si>
    <t>Total</t>
  </si>
  <si>
    <t>Balance at Dec. 31, 2013</t>
  </si>
  <si>
    <t>Other comprehensive income (loss), net of tax</t>
  </si>
  <si>
    <t>Dividend on series B preferred stock</t>
  </si>
  <si>
    <t>Issuance cost of common stock</t>
  </si>
  <si>
    <t>Cash dividends declared on common stock</t>
  </si>
  <si>
    <t>Exercise of stock options</t>
  </si>
  <si>
    <t>Stock issued (13,221,152 shares) and options acquired (783,732 shares) in acquisition of Legacy ConnectOne</t>
  </si>
  <si>
    <t>Stock-based compensation expense</t>
  </si>
  <si>
    <t>Balance at Dec. 31, 2014</t>
  </si>
  <si>
    <t>Restricted stock and performance units grants (162,491 shares)</t>
  </si>
  <si>
    <t>Balance at Sep. 30, 2015</t>
  </si>
  <si>
    <t>CONSOLIDATED STATEMENTS OF CHANGES IN STOCKHOLDERS' EQUITY (Parentheticals) - $ / shares</t>
  </si>
  <si>
    <t>12 Months Ended</t>
  </si>
  <si>
    <t>Cash dividends declared on common stock (in Dollars per share)</t>
  </si>
  <si>
    <t>Exercise of stock options, shares</t>
  </si>
  <si>
    <t>Stock issued in acquisition</t>
  </si>
  <si>
    <t>Options acquired acquisition</t>
  </si>
  <si>
    <t>Restricted stock and performance units grants, shares</t>
  </si>
  <si>
    <t>CONSOLIDATED STATEMENTS OF CASH FLOWS - USD ($) $ in Thousands</t>
  </si>
  <si>
    <t>Cash flows from operating activities:</t>
  </si>
  <si>
    <t>Adjustments to reconcile net income to net cash provided by operating activities:</t>
  </si>
  <si>
    <t>Amortization of premiums and accretion of discounts on investment securities, net</t>
  </si>
  <si>
    <t>Depreciation and amortization</t>
  </si>
  <si>
    <t>Provision for loan losses</t>
  </si>
  <si>
    <t>Stock-based compensation</t>
  </si>
  <si>
    <t>Gains on sales of investment securities, net</t>
  </si>
  <si>
    <t>Net loss on sale of other real estate owned</t>
  </si>
  <si>
    <t>Loans originated for resale</t>
  </si>
  <si>
    <t>Proceeds from sale of loans held for sale</t>
  </si>
  <si>
    <t>Gains on sale of loans held for sale</t>
  </si>
  <si>
    <t>Decrease in accrued interest receivable</t>
  </si>
  <si>
    <t>Increase in cash surrender value of bank-owned life insurance</t>
  </si>
  <si>
    <t>(Increase) decrease in other assets</t>
  </si>
  <si>
    <t>Increase (decrease) in other liabilities</t>
  </si>
  <si>
    <t>Net cash provided by operating activities</t>
  </si>
  <si>
    <t>Investment securities available-for-sale:</t>
  </si>
  <si>
    <t>Purchases</t>
  </si>
  <si>
    <t>Sales</t>
  </si>
  <si>
    <t>Maturities, calls and principal repayments</t>
  </si>
  <si>
    <t>Investment securities held-to-maturity:</t>
  </si>
  <si>
    <t>Maturities and principal repayments</t>
  </si>
  <si>
    <t>Net (purchases) redemptions of restricted investment in bank stocks</t>
  </si>
  <si>
    <t>Net increase in loans</t>
  </si>
  <si>
    <t>Purchases of premises and equipment</t>
  </si>
  <si>
    <t>Cash acquired in acquisition of Legacy ConnectOne</t>
  </si>
  <si>
    <t>Proceeds from sale of other real estate owned</t>
  </si>
  <si>
    <t>Net cash (used in) provided by investing activities</t>
  </si>
  <si>
    <t>Cash flows from financing activities:</t>
  </si>
  <si>
    <t>Net increase in deposits</t>
  </si>
  <si>
    <t>Increase in subordinated debt</t>
  </si>
  <si>
    <t>Advances of FHLB borrowings</t>
  </si>
  <si>
    <t>Repayments of FHLB borrowings</t>
  </si>
  <si>
    <t>Net decrease in repurchase agreements</t>
  </si>
  <si>
    <t>Cash dividends on preferred stock</t>
  </si>
  <si>
    <t>Cash dividends paid on common stock</t>
  </si>
  <si>
    <t>Tax benefit of options exercised</t>
  </si>
  <si>
    <t>Proceeds from exercise of stock options</t>
  </si>
  <si>
    <t>Net cash provided (used in) by financing activities</t>
  </si>
  <si>
    <t>Net change in cash and cash equivalents</t>
  </si>
  <si>
    <t>Cash and cash equivalents at beginning of period</t>
  </si>
  <si>
    <t>Cash and cash equivalents at end of period</t>
  </si>
  <si>
    <t>Cash payments for:</t>
  </si>
  <si>
    <t>Interest paid on deposits and borrowings</t>
  </si>
  <si>
    <t>Income taxes</t>
  </si>
  <si>
    <t>Supplemental disclosures of non-cash investing activities:</t>
  </si>
  <si>
    <t>Transfer of loans to other real estate owned</t>
  </si>
  <si>
    <t>Dividends declared, not paid</t>
  </si>
  <si>
    <t>Nature of Operations and Principles of Consolidation</t>
  </si>
  <si>
    <t>Disclosure Text Block [Abstract]</t>
  </si>
  <si>
    <t>Organization, Consolidation and Presentation of Financial Statements Disclosure [Text Block]</t>
  </si>
  <si>
    <t>Note 1. Nature of Operations and Principles of Consolidation The consolidated financial statements of ConnectOne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mpany”). All significant intercompany accounts and transactions have been eliminated from the accompanying consolidated financial statements. The Bank is a community-based, full-service New Jersey-chartered commercial bank that was founded in 2005. The Bank operates from its headquarters located at 301 Sylvan Avenue in the Borough of Englewood Cliffs, Bergen County, New Jersey and through its twenty-one other banking offices. Substantially all loans are secured by specific items of collateral including business assets, consumer assets, and commercial and residential real estate. Commercial loans are expected to be repaid from cash flow from business operations. There are no significant concentrations of loans to any one industry or client. However, the clients’ ability to repay their loans is dependent on the cash flows, real estate and general economic conditions in the area. The following unaudited consolidated financial statements have been prepared in accordance with U.S. generally accepted accounting principles for interim financial information and with the instructions to Form 10-Q and Rule 10-01 of Regulation S-X, and, accordingly, do not include all of the information and footnotes required by U.S. generally accepted accounting principles for complete financial statements. However, in the opinion of management, all adjustments (consisting only of normal recurring accruals) considered necessary for a fair presentation have been included. Operating results for the three months ended September 30, 2015 are not necessarily indicative of the results that may be expected for the full year ending December 31, 2015, or for any other interim period. The Company’s 2014 Annual Report on Form 10-K, should be read in conjunction with these financial statement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he consolidated financial statements have been prepared in conformity with U.S. generally accepted accounting principles (“U.S. GAAP”). Some items in the prior year financial statements were reclassified to conform to current presentation. Reclassifications had no effect on prior year net income or stockholders’ equity.</t>
  </si>
  <si>
    <t>New Authoritative Accounting Guidance</t>
  </si>
  <si>
    <t>Accounting Changes and Error Corrections [Abstract]</t>
  </si>
  <si>
    <t>Accounting Changes and Error Corrections [Text Block]</t>
  </si>
  <si>
    <t>Note 2. New Authoritative Accounting Guidance ASU No. 2015-03, “Interest—Imputation of Interest (Subtopic 835-30)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ASU No. 2015-03. ASU No. 2015-03 will be effective for reporting periods (including interim periods) beginning after December 15, 2015. ASU No. 2015-03 became effective for the Company on January 1, 2015 and did not have a significant impact on its consolidated financial statements.</t>
  </si>
  <si>
    <t>Business Combinations</t>
  </si>
  <si>
    <t>Business Combinations [Abstract]</t>
  </si>
  <si>
    <t>Business Combination Disclosure [Text Block]</t>
  </si>
  <si>
    <t>Note 3. Business Combinations On January 20, 2014, the Parent Corporation entered into an Agreement and Plan of Merger (the “Merger Agreement”) with ConnectOne Bancorp, Inc., a New Jersey Company (“Legacy ConnectOne”). Effective July 1, 2014 (the “Effective Time”), the Parent Corporation completed the merger contemplated by the Merger Agreement (the “Merger”) with Legacy ConnectOne. At closing, Legacy ConnectOne merged with and into the Parent Corporation, with the Parent Corporation as the surviving Company. Also at closing, the Parent Corporation changed its name from “Center Bancorp, Inc.” to “ConnectOne Bancorp, Inc.” and changed its NASDAQ trading symbol to “CNOB” from “CNBC.” Pursuant to the Merger Agreement, holders of Legacy ConnectOne common stock, no par value per share (the “Legacy ConnectOne Common Stock”), received 2.6 shares of common stock of the Parent Corporation, no par value per share (the “Company Common Stock”), for each share of Legacy ConnectOne Common Stock held immediately prior to the effective time of the Merger, with cash to be paid in lieu of fractional shares. Each outstanding share of Company Common Stock remained outstanding and was unaffected by the Merger. Each option granted by Legacy ConnectOne to purchase shares of Legacy ConnectOne Common Stock was converted into an option to purchase Company Common Stock on the same terms and conditions as were applicable prior to the Merger (taking into account any acceleration or vesting by reason of the consummation of the Merger and its related transactions), subject to adjustment of the exercise price and the number of shares of Company Common Stock issuable upon exercise of such option based on the 2.6 exchange ratio. Immediately following the Merger, Union Center National Bank, a bank organized pursuant to the laws of the United States, and a wholly owned subsidiary of the Parent Corporation (“UNCB”), merged (the “Bank Merger”) with and into ConnectOne Bank, a New Jersey state-chartered commercial bank and a wholly owned subsidiary of Legacy ConnectOne, with ConnectOne Bank as the surviving entity (the “Bank”). The Bank now conducts business only in the name of and under the brand of ConnectOne. The assets acquired and liabilities assumed have been accounted for under the acquisition method of accounting. The assets and liabilities, both tangible and intangible, were recorded at their fair values as of July 1, 2014 based on management’s best estimate using the information available as of the Merger date. The application of the acquisition method of accounting resulted in the recognition of goodwill of $129,105,000 and a core deposit intangible of $5,308,000. As of July 1, 2014, Legacy ConnectOne had assets with a carrying value of approximately $1.5 billion, including loans with a carrying value of approximately $1.2 billion, and deposits with a carrying value of approximately $1.1 billion. The table below summarizes the amounts recognized as of the Merger date for each major class of assets acquired and liabilities assumed, the estimated fair value adjustments and the amounts recorded in the Company’s financial statements at fair value at the Merger date (in thousands): Consideration paid through Parent Corporation common stock issued to Legacy ConnectOne shareholders and fair value of stock options acceleration was: $ 264,231
Legacy Fair value As recorded
Cash and cash equivalents $ 70,318 $ — $ 70,318
Investment securities 28,436 16 (a) 28,452
Restricted stock 13,646 — 13,646
Loans held for sale 190 — 190
Loans 1,304,600 (5,316 ) (b) 1,299,284
Bank owned life insurance 15,481 — 15,481
Premises and equipment 7,380 (905) (c) 6,475
Accrued interest receivable 4,470 — 4,470
Core deposit and other intangibles — 5,308 (d) 5,308
Other real estate owned 2,455 — 2,455
Other assets 10,636 3,650 (e) 14,286
Deposits (1,049,666 ) (1,676 ) (f) (1,051,342 )
FHLB borrowings (262,046 ) (1,324 ) (g) (263,370 )
Other liabilities (10,527 ) — (10,527 )
Total identifiable net assets $ 135,373 $ (247 ) $ 135,126
Goodwill recorded in the Merger $ 129,105 The following provides an explanation of certain fair value adjustments presented in the above table:
a) Represents the fair value adjustment on investment securities held to maturity.
b) Represents the elimination of Legacy ConnectOne’s allowance for loan and lease losses, deferred fees, deferred costs and an adjustment of the amortized cost of loans to estimated fair value, which includes an interest rate mark and credit mark.
c) Represent an adjustment to reflect the fair value of above-market rent on leased premises. The above-market rent adjustment will be amortized on a straight-line basis over the remaining term of the respective leases.
d) Represents intangible assets recorded to reflect the fair value of core deposits. The core deposit asset was recorded as an identifiable intangible asset and will be amortized on an accelerated basis over the estimated average life of the deposit base.
e) Consist primarily of adjustments in net deferred tax assets resulting from the fair value adjustments related to acquired assets, liabilities assumed and identifiable intangibles recorded.
f) Represents fair value adjustment on time deposits as the weighted average interest rates of time deposits assumed exceeded the costs of similar funding available in the market at the time of the Merger, as well as the elimination of fees paid on brokered time deposits.
g) Represents the fair value adjustment on FHLB borrowings as the weighted average interest rate of FHLB borrowings assumed exceeded the cost of similar funding available in the market at the time of the Merger. The amount of goodwill recorded represents the excess purchase price over the estimated fair value of the net assets acquired by the Company and reflects the economies of scale, increased market share and lending capabilities, greater access to best-in-class banking technology, and related synergies that are expected to result from the acquisition. Except for collateral dependent loans with deteriorated credit quality, the fair values for loans acquired from Legacy ConnectOne were estimated using cash flow projections based on the remaining maturity and repricing terms. Cash flows were adjusted by estimated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s, with consideration given to the period of time and costs associated with the foreclosure and disposition of the collateral. There was no carryover of Legacy ConnectOne allowance for loan and lease losses associated with the loans that were acquired, as the loans were initially recorded at fair value on the date of the Merger. The acquired loan portfolio subject to purchased credit impairment accounting guidance (ASC 310-30) as of July 1, 2014 was comprised of collateral dependent loans with deteriorated credit quality as follows (in thousands):
ASC 310-30
Contractual principal and accrued interest at acquisition $ 23,284
Principal not expected to be collected (non-accretable discount) (6,942 )
Expected cash flows at acquisition 16,342
Interest component of expected cash flows (accretable discount) (5,013 )
Fair value of acquired loans $ 11,329 The core deposit intangible asset recognized is being amortized over its estimated useful life of approximately 10 years utilizing the accelerated method. Other intangibles consist of below market rents, which are amortized over the remaining life of each lease using the straight-line method. Goodwill is not amortized for book purposes; however, it is reviewed at least annually for impairment and is not deductible for tax purpose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Direct acquisition and integration costs of the Merger were expensed as incurred and totaled $12.4 million for the full year 2014. These items were recorded as merger-related expenses on the statement of operations.</t>
  </si>
  <si>
    <t>Earnings per Common Share</t>
  </si>
  <si>
    <t>Earnings Per Share [Abstract]</t>
  </si>
  <si>
    <t>Earnings Per Share [Text Block]</t>
  </si>
  <si>
    <t xml:space="preserve">Note 4. Earnings per Common Share Basic earnings per common share is computed by dividing income available to common stockholders by the weighted average number of common shares outstanding. Diluted EPS includes any additional common shares as if all potentially dilutive common shares were issued (e.g., stock options). The Company’s weighted average common shares outstanding for diluted EPS include the effect of stock options and restricted stock awards outstanding using the Treasury Stock Method, which are not included in the calculation of basic EPS. Earnings per common share have been computed as follows:
Three Months Ended Nine Months Ended
(in thousands, except per share amounts) 2015 2014 2015 2014
Net income $ 10,842 $ 1,766 $ 31,743 $ 10,542
Less: preferred stock dividends (28 ) (28 ) (84 ) (84 )
Net income available to common stockholders $ 10,814 $ 1,738 31,659 10,458
Basic weighted average common shares outstanding 30,046 29,636 29,786 20,819
Plus: effect of dilutive options and awards 290 472 537 466
Diluted weighted average common shares outstanding 30,336 30,108 30,323 21,285
Earnings per common share:
Basic $ 0.36 $ 0.06 $ 1.06 $ 0.50
Diluted 0.36 0.06 1.04 0.49 </t>
  </si>
  <si>
    <t>Investment Securities</t>
  </si>
  <si>
    <t>Investments, Debt and Equity Securities [Abstract]</t>
  </si>
  <si>
    <t>Investments in Debt and Marketable Equity Securities (and Certain Trading Assets) Disclosure [Text Block]</t>
  </si>
  <si>
    <t>Note 5. Investment Securities The Company’s investment securities are classified as available-for-sale and held-to-maturity at September 30, 2015 and December 31, 2014. Investment securities available-for-sale are reported at fair value with unrealized gains or losses included in equity, net of tax. Accordingly, the carrying value of such securities reflects their fair value as of September 30, 2015. Fair value is based upon either quoted market prices, or in certain cases where there is limited activity in the market for a particular instrument, assumptions are made to determine their fair value. See Note 8 of the Notes to Consolidated Financial Statements for a further discussion.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September 30, 2015 and December 31, 2014.
Amortized Gross Gross Fair
September 30, 2015
(in thousands)
Investment securities available-for-sale
Federal agency obligations $ 30,474 $ 438 $ (7 ) $ 30,905
Residential mortgage pass-through securities 46,943 1,162 (14 ) 48,091
Commercial mortgage pass-through securities 2,996 59 — 3,055
Obligations of U.S. states and political subdivisions 8,191 191 — 8,382
Trust preferred securities 16,087 385 (150 ) 16,322
Corporate bonds and notes 76,049 2,418 (81 ) 78,386
Asset-backed securities 21,403 2 (275 ) 21,130
Certificates of deposit 1,896 27 (3 ) 1,920
Equity securities 376 — (38 ) 338
Other securities 15,715 67 (97 ) 15,685
Total $ 220,130 $ 4,749 $ (665 ) $ 224,214
Investment securities held-to-maturity
U.S. Treasury and agency securities $ 28,419 $ 1,328 $ — $ 29,747
Federal agency obligations 35,519 642 (47 ) 36,114
Residential mortgage-backed securities 4,240 19 (1 ) 4,258
Commercial mortgage-backed securities 4,150 97 — 4,247
Obligations of U.S. states and political subdivisions 118,877 4,470 (46 ) 123,301
Corporate bonds and notes 36,016 888 (78 ) 36,826
Total $ 227,221 $ 7,444 $ (172 ) $ 234,493
Total investment securities $ 447,351 $ 12,193 $ (837 ) $ 458,707
Amortized Gross Gross Fair
December 31, 2014
(in thousands)
Investment securities available-for-sale
Federal agency obligations $ 32,650 $ 217 $ (50 ) $ 32,817
Residential mortgage pass-through securities 58,836 1,531 (11 ) 60,356
Commercial mortgage pass-through securities 3,042 4 — 3,046
Obligations of U.S. states and political subdivisions 8,201 205 — 8,406
Trust preferred securities 16,086 489 (269 ) 16,306
Corporate bonds and notes 119,838 5,950 (11 ) 125,777
Asset-backed securities 27,393 140 (31 ) 27,502
Certificates of deposit 2,098 27 (2 ) 2,123
Equity securities 376 — (69 ) 307
Other securities 12,941 33 (82 ) 12,892
Total $ 281,461 $ 8,596 $ (525 ) $ 289,532
Investment securities held-to-maturity
U.S. Treasury and agency securities $ 28,264 $ 920 $ — $ 29,184
Federal agency obligations 27,103 322 (28 ) 27,397
Residential mortgage-backed securities 5,955 28 — 5,983
Commercial mortgage-backed securities 4,266 50 — 4,316
Obligations of U.S. states and political subdivisions 120,144 4,512 (60 ) 124,596
Corporate bonds and notes 38,950 1,026 (7 ) 39,969
Total $ 224,682 $ 6,858 $ (95 ) $ 231,445
Total investment securities $ 506,143 $ 15,454 $ (620 ) $ 520,977 The following table presents information for investment securities at September 30, 2015, based on scheduled maturities. Actual maturities can be expected to differ from scheduled maturities due to prepayment or early call options of the issuer.
September 30, 2015
Amortized Fair
(in thousands)
Investment securities available-for-sale:
Due in one year or less $ 16,296 $ 16,443
Due after one year through five years 30,271 31,401
Due after five years through ten years 55,740 56,953
Due after ten years 51,793 52,248
Residential mortgage pass-through securities 46,943 48,091
Commercial mortgage pass-through securities 2,996 3,055
Equity securities 376 338
Other securities 15,715 15,685
Total $ 220,130 $ 224,214
Investment securities held-to-maturity:
Due in one year or less $ — $ —
Due after one year through five years 13,571 13,888
Due after five years through ten years 76,126 78,980
Due after ten years 129,134 133,120
Residential mortgage-backed securities 4,240 4,258
Commercial mortgage-backed securities 4,150 4,247
Total $ 227,221 $ 234,493
Total investment securities $ 447,351 $ 458,707 Gross gains and losses from the sales, calls and maturities of investment securities for the three-month and nine-month periods ended September 30, 2015 and 2014 were as follows:
Three Months Ended Nine Months Ended
(in thousands) 2015 2014 2015 2014
Proceeds $ 32,125 $ 2,303 $ 44,397 $ 66,738
Gross gains on sales of investment securities 2,067 111 2,793 2,122
Gross losses on sales of investment securities — — — (22 )
Net gains on sales of investment securities $ 2,067 $ 111 $ 2,793 $ 2,100
Less: tax provision on net gains 794 42 1,091 601
Total $ 1,273 $ 69 $ 1,702 $ 1,499 The Company performs regular analysis on the securities portfolio to determine whether a decline in fair value indicates that an investment is other-than-temporarily impaired in accordance with FASB ASC 320-10. FASB ASC 320-10 requires companies to record other-than-temporary impairment (“OTTI”) charges, through earnings, if they have the intent to sell, or more likely than not will be required to sell, an impaired debt security before recovery of its amortized cost basis. If the Company intends to sell or it is more likely than not it will be required to sell the security before recovery of its amortized cost basis, less any current period credit loss, the OTTI is recognized in earnings equal to the entire difference between the investment’s amortized cost basis and its estimated fair value at the balance sheet date. If the Company does not intend to sell the security and it is more likely than not that the entity will be required to sell the security before recovery of its amortized cost basis less any current period loss, and as such, it determines that a decline in fair value is other than temporary, the OTTI is separated into the amount representing the credit loss and the amount related to all other factors. The amount of the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The Company maintains a watch list for the identification and monitoring of securities experiencing problems that require a heightened level of review. This could include credit rating downgrades. The Company’s assessment of whether an impairment in the portfolio is other than 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 The following table presents detailed information for each single issuer trust preferred security held by the Company at September 30, 2015, of which all but one has at least one rating below investment grade (in thousands):
Lowest
Gross Credit
Amortized Fair Unrealized Rating
Issuer Cost Value Gain (Loss) Assigned
Countrywide Capital IV $ 1,771 $ 1,804 $ 33 BB+
Countrywide Capital V 2,747 2,829 82 BB+
Countrywide Capital V 250 257 7 BB+
Nationsbank Cap Trust III 1,576 1,426 (150 ) BB+
Morgan Stanley Cap Trust IV 2,500 2,537 37 BB
Morgan Stanley Cap Trust IV 1,743 1,775 32 BB
Goldman Sachs 1,000 1,149 149 BB
Stifel Financial 4,500 4,545 45 BBB-
Total $ 16,087 $ 16,322 $ 235 Temporarily Impaired Investments The Company does not believe that the unrealized losses, for all securities, which were comprised of 57 and 54 investment securities as of September 30, 2015 and December 31, 2014, respectively, represent an other-than-temporary impairment. The gross unrealized losses associated with U.S. Treasury and agency securities, federal agency obligations, mortgage-backed securities, corporate bonds, tax- Factors affecting the market price include credit risk, market risk, interest rates, economic cycles, and liquidity risk. The magnitude of any unrealized loss may be affected by the relative concentration of the Company’s investment in any one issuer or industry. The Company has established policies to reduce exposure through diversification of concentration of the investment portfolio including limits on concentrations to any one issuer. The Company believes the investment portfolio is prudently diversified. The decline in value is related to a change in interest rates and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 The Company evaluates all securities with unrealized losses quarterly to determine whether the loss is other than temporary. Unrealized losses in the corporate debt securities category consist primarily of senior unsecured corporate debt securities issued by large financial institutions, insurance companies and other corporate issuers. Single issuer corporate trust preferred securities are also included, and in the case of one holding the market valuation loss is largely based upon the floating rate coupon and corresponding market valuation. Neither that trust preferred issuer, nor any other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her-than-temporarily impaired at September 30, 2015. In determining that the securities giving rise to the previously mentioned unrealized losses were not other than temporary, the Company evaluated the factors cited above, which the Company considers when assessing whether a security is other-than-temporarily impaired. In making these evaluations the Company must exercise considerable judgment. Accordingly, there can be no assurance that the actual results will not differ from the Company’s judgments and that such differences may not require the future recognition of other-than-temporary impairment charges that could have a material effect on the Company’s financial position and results of operations. In addition, the value of, and the realization of any loss on, an investment security is subject to numerous risks as cited above. The following tables indicate gross unrealized losses not recognized in income and fair value, aggregated by investment category and the length of time individual securities have been in a continuous unrealized loss position at September 30, 2015 and December 31, 2014:
September 30, 2015
Total Less than 12 Months 12 Months or Longer
Fair Unrealized Fair Unrealized Fair Unrealized
(in thousands)
Investment securities available-for-sale:
Federal agency obligation $ 3,743 $ (7 ) $ 3,478 $ (5 ) $ 265 $ (2 )
Residential mortgage pass-through securities 2,283 (14 ) 2,162 (13 ) 121 (1 )
Trust preferred securities 1,426 (150 ) — — 1,426 (150 )
Corporate bonds and notes 8,389 (81 ) 6,437 (58 ) 1,952 (23 )
Asset-backed securities 19,628 (275 ) 18,359 (235 ) 1,269 (40 )
Certificates of deposit 220 (3 ) 220 (3 ) — —
Equity securities 338 (38 ) — — 338 (38 )
Other securities 5,597 (97 ) — — 5,597 (97 )
Total $ 41,624 $ (665 ) $ 30,656 $ (314 ) $ 10,968 $ (351 )
Investment securities held-to-maturity:
Federal agency obligation $ 5,443 $ (47 ) $ 4,614 $ (47 ) $ 829 $ —
Residential mortgage pass-through securities 438 (1 ) 391 (1 ) 47 —
Obligations of U.S. states and political subdivisions 7,313 (46 ) 7,313 (46 ) — —
Corporate bonds and notes 2,670 (78 ) 2,670 (78 ) — —
Total $ 15,864 $ (172 ) $ 14,988 $ (172 ) $ 876 $ —
Total temporarily impaired securities $ 57,488 $ (837 ) $ 45,644 $ (486 ) $ 11,844 $ (351 )
December 31, 2014
Total Less than 12 Months 12 Months or Longer
Fair Unrealized Fair Unrealized Fair Unrealized
(in thousands)
Investment securities available-for-sale:
Federal agency obligation $ 6,755 $ (50 ) $ 2,770 $ (9 ) $ 3,985 $ (41 )
Residential mortgage pass-through securities 5,694 (11 ) 5,694 (11 ) — —
Trust preferred securities 1,307 (269 ) — — 1,307 (269 )
Corporate bonds and notes 1,961 (11 ) 1,961 (11 ) — —
Asset-backed securities 9,773 (31 ) 9,773 (31 ) — —
Certificates of deposit 369 (2 ) 369 (2 ) — —
Equity securities 307 (69 ) — — 307 (69 )
Other securities 5,417 (82 ) 1,978 (21 ) 3,439 (61 )
Total $ 31,583 $ (525 ) $ 22,545 $ (85 ) $ 9,038 $ (440 )
Investment securities held-to-maturity:
Federal agency obligation $ 3,228 $ (28 ) $ 3,228 $ (28 ) $ — $ —
Obligations of U.S. states and political subdivisions 8,341 (60 ) 1,401 (3 ) 6,940 (57 )
Corporate bonds and notes 993 (7 ) 993 (7 ) — —
Total $ 12,562 $ (95 ) $ 5,622 $ (38 ) $ 6,940 $ (57 )
Total temporarily impaired securities $ 44,145 $ (620 ) $ 28,167 $ (123 ) $ 15,978 $ (497 ) Investment securities having a carrying value of approximately $142.8 million and $224.7 million at September 30, 2015 and December 31, 2014, respectively, were pledged to secure public deposits, borrowings, Federal Reserve Discount Window and Federal Home Loan Bank advances and for other purposes required or permitted by law. As of September 30, 2015 and December 31, 2014, there were no holdings of securities of any one issuer, other than the U.S. Government and its agencies, in an amount greater than 10% of stockholders’ equity.</t>
  </si>
  <si>
    <t>Derivatives</t>
  </si>
  <si>
    <t>Derivative Instruments and Hedging Activities Disclosure [Abstract]</t>
  </si>
  <si>
    <t>Derivative Instruments and Hedging Activities Disclosure [Text Block]</t>
  </si>
  <si>
    <t>Note 6 -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ugust 24, 2015, October 15, 2014 and December 30, 2014, each with a respective notional amount of $25.0 million and were designated as a cash flow hedge of a Federal Home Loan Bank advance. The swaps were determined to be fully effective during the period presented and therefore no amount of ineffectiveness has been included in net income whil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s of September 30, 2015 and 2014 and December 31, 2014 is presented in the following table.
(dollars in thousands) September 30, December 31, September 30,
Notional amount $ 75,000 $ 50,000 $ —
Weighted average pay rates 1.56 % 1.58 % — %
Weighted average receive rates 0.30 % 0.24 % — %
Weighted average maturity 4.1 years 4.4 years —
Fair value $ (1,105 ) $ 48 $ — Interest expense recorded on these swap transactions totaled approximately $165 thousand and $528 thousand for the three and nine months ended September 30, 2015, respectively. There were 0 related expenses during the nine months ended September 30, 2014. Cash Flow Hedge The following table presents the net gains (losses), recorded in other comprehensive income and the Consolidated Statements of Income relating to the cash flow derivative instruments for the nine months ended September 30, 2015:
2015
(in thousands) Amount of loss Amount of loss Amount of loss
Interest rate contracts $ (1,153 ) $ — $ — There were 0 net gains (losses) recorded in accumulated other comprehensive income or in the Consolidated Statement of Income relating to cash flow derivative instruments for the nine months ended September 30, 2014.</t>
  </si>
  <si>
    <t>Loans and the Allowance for Loan and Lease Losses</t>
  </si>
  <si>
    <t>Receivables [Abstract]</t>
  </si>
  <si>
    <t>Loans, Notes, Trade and Other Receivables Disclosure [Text Block]</t>
  </si>
  <si>
    <t>Note 7. Loans and the Allowance for Loan and Lease Losses Loans that management has the intent and ability to hold for the foreseeable future or until maturity or payoff are reported at the principal balance outstanding, net of deferred loan fees and costs, and an allowance for loan and lease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and leases, which share similar initial measurement attributes, risk characteristics, and methods for monitoring and assessing credit risk. Management has determined that the Company has five segments of loans and leases: commercial (including lease financing), commercial real estate, commercial construction, residential real estate (including home equity) and consumer. Interest income on commercial, commercial real estate, commercial construction and residential loans are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and lease losses are provided for all known and inherent risks. Collateral and/or personal guarantees are required for a large majority of the Company’s loans. Allowance for Loan and Lease Losses The allowance for loan and lease losses is a valuation allowance for probable incurred credit losses. Losses are charged against the allowance when management believes the uncollectibility of a loan balance is confirmed. Subsequent recoveries, if any, are credited to the allowance. Management estimates the allowance balance required using past loan and lease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classified as impaired. As part of the evaluation of impaired loans, the Company individually reviews for impairment all non-homogeneous loans internally classified as substandard or below. Generally, smaller impaired non-homogeneous loans and impaired homogeneous loans are collectively evaluated for impairment. The Bank has defined its population of impaired loans to include all loans on nonaccrual status; all troubled debt restructuring loans; and all loans (above an established dollar threshold of $250,000) internally classified as “Special Mention” or below that require a specific reserv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and lease losses. The general component covers non-impaired loans and is based on historical loss experience adjusted for current factors. The historical loss experience, the primary factor, is determined by loan class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y.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 Purchased Credit-Impaired Loans The Company purchases groups of loans in conjunction with mergers, some of which have shown evidence of credit deterioration since origination. These purchased credit impaired loans are recorded at the amount paid, such that there is no carryover of the seller’s allowance for loan and lease losses. After acquisition, losses are recognized by an increase in the allowance for loan and lease losses. Such 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Composition of Loan Portfolio The following table sets forth the composition of the Company’s loan portfolio, including net deferred loan fees, at September 30, 2015 and December 31, 2014:
September 30, December 31, 2014
(in thousands)
Commercial $ 569,605 $ 499,816
Commercial real estate 1,873,714 1,634,510
Commercial construction 283,623 167,359
Residential real estate 225,158 234,967
Consumer 3,569 2,879
Gross loans 2,955,669 2,539,531
Net deferred loan fees (2,288 ) (890 )
Total loans receivable $ 2,953,381 $ 2,538,641 At September 30, 2015 and December 31, 2014, loan balances of approximately $1.6 billion and $1.0 billion, respectively, were pledged to secure borrowings from the Federal Home Loan Bank of New York. Purchased Credit-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September 30, 2015 and December 31, 2014.
September 30, December 31, 2014
(in thousands)
Commercial $ 7,046 $ 7,199
Commercial real estate 1,799 1,816
Residential real estate 323 806
Total carrying amount $ 9,168 $ 9,821 For those purchased loans disclosed above, the Company did not increase the allowance for loan and lease losses for the nine months ended September 30, 2015. The accretable yield, or income expected to be collected, on the purchased loans disclosed above for the three and nine months ended September 30, 2015 is as follows (in thousands):
Three Months Three Months Nine Months
Beginning balance $ 5,013 $ 4,678 $ 4,805
New loans purchased — — —
Accretion of income (76 ) (53 ) (180 )
Reclassifications from nonaccretable difference — — —
Disposals — — —
Ending balance $ 4,937 $ 4,625 $ 4,625 The following table presents information about the recorded investment in loan receivables on nonaccrual status by segment at September 30, 2015 and December 31, 2014: Loans Receivable on Nonaccrual Status
September 30, December 31, 2014
(in thousands)
Commercial $ 5,051 $ 616
Commercial real estate 3,467 8,197
Commercial construction 1,479 —
Residential real estate 2,891 2,796
Total loans receivable on nonaccrual status $ 12,888 $ 11,609 Nonaccrual loans and loans past due 90 days still on accrual include both smaller balance homogenous loans that are collectively evaluated for impairment and individually classified impaired loans. The Company continuously monitors the credit quality of its loans receivable. In addition to its internal staff, the Company utilizes the services of a third party loan review firm to rate the credit quality of its loans receivable.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mpany’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The following table presents information, excluding net deferred loan fees, about the Company’s loan credit quality at September 30, 2015 and December 31, 2014:
September 30, 2015
Pass Special Mention Substandard Doubtful Total
(in thousands)
Commercial $ 476,142 $ 80,516 $ 12,696 $ 251 $ 569,605
Commercial real estate 1,827,412 25,189 21,113 — 1,873,714
Commercial construction 282,144 — 1,479 — 283,623
Residential real estate 222,370 — 2,788 — 225,158
Consumer 3,482 — 87 — 3,569
Total loans $ 2,811,550 $ 105,705 $ 38,163 $ 251 $ 2,955,669
December 31, 2014
Pass Special Mention Substandard Doubtful Total
(in thousands)
Commercial $ 481,638 $ 3,686 $ 14,203 $ 289 $ 499,816
Commercial real estate 1,596,606 14,140 23,764 — 1,634,510
Commercial construction 165,880 1,479 — — 167,359
Residential real estate 230,772 — 4,195 — 234,967
Consumer 2,778 — 101 — 2,879
Total loans $ 2,477,674 $ 19,305 $ 42,263 $ 289 $ 2,539,531 The following table provides an analysis of the impaired loans, by loan segment, at September 30, 2015 and December 31, 2014:
September 30, 2015
Recorded Unpaid Related
No related allowance recorded (in thousands)
Commercial $ 690 735
Commercial real estate 4,830 5,233
Commercial construction 1,479 1,479
Residential real estate 3,164 3,518
Consumer 95 87
Total $ 10,258 11,052
With an allowance recorded
Commercial $ 79,724 $ 79,494 $ 3,001
Total
Commercial $ 80,414 $ 80,229 $ 3,001
Commercial real estate 4,830 5,233 —
Commercial construction 1,479 1,479 —
Residential real estate 3,164 3,518 —
Consumer 95 87 —
Total $ 89,982 $ 90,546 $ 3,001
December 31, 2014
Recorded Unpaid Related
No related allowance recorded (in thousands)
Commercial $ 481 $ 527
Commercial real estate 5,890 6,587
Residential real estate 3,072 3,407
Consumer 109 101
Total $ 9,552 $ 10,622
With an allowance recorded
Commercial $ 387 $ 390 $ 111
Commercial real estate 3,520 3,520 151
Total $ 3,907 $ 3,910 $ 262
Total
Commercial $ 868 $ 917 $ 111
Commercial real estate 9,410 10,107 151
Residential real estate 3,072 3,407 —
Consumer 109 101 —
Total $ 13,459 $ 14,532 $ 262 The following table provides an analysis related to the average recorded investment and interest income recognized on impaired loans by segment as of and for the three and nine months ended September 30, 2015 and 2014 (in thousands):
Three Months Ended September 30, Nine Months Ended September 30,
2015 2014 2015 2014
Average Interest Average Interest Average Interest Average Interest
Impaired loans with no related allowance recorded:
Commercial $ 712 $ — $ 897 $ — $ 707 $ — $ 778 $ 30
Commercial real estate 4,869 15 5,046 31 4,905 46 5,313 74
Commercial construction 1,479 — — — 1,479 — — 31
Residential real estate 3,221 7 1,975 — 3,251 12 2,044 5
Consumer 100 1 106 2 102 4 106 —
Total $ 10,381 23 $ 8,024 33 $ 10,444 $ 62 $ 8,241 $ 140
Impaired loans with an allowance recorded:
Commercial $ 79,732 $ 722 $ — $ — $ 45,747 $ 1,206 $ — $ —
Commercial real estate — — 3,600 37 — — 3,600 122
Total $ 79,732 $ 722 $ 3,600 $ 37 $ 45,747 $ 1,206 $ 3,600 $ 122
Total impaired loans:
Commercial $ 80,444 $ 712 $ 897 $ — $ 46,454 $ 1,206 $ 778 $ 30
Commercial real estate 4,869 15 8,646 68 4,905 46 8,913 196
Commercial construction 1,479 — — — 1,479 — — —
Residential mortgage 3,221 7 1,975 — 3,251 12 2,044 31
Consumer 100 1 106 2 102 4 106 5
Total $ 90,113 $ 745 $ 11,624 $ 70 56,191 $ 1,268 $ 11,841 $ 262 Included in impaired loans at September 30, 2015, December 31, 2014 and September 30, 2014 are loans that are deemed troubled debt restructurings.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 The following table provides an analysis of the aging of the recorded investment of loans, excluding net deferred loan fees that are past due at September 30, 2015 and December 31, 2014 by segment: Aging Analysis
September 30, 2015
30-59 Days Past Due 60-89 Days Past Due 90 Days or Total Past Due Current Total Loans Receivable Loans Receivable 90 Days or Greater Accruing
(in thousands)
Commercial $ — $ 9,726 $ 5,020 $ 14,746 $ 554,859 $ 569,605 $ —
Commercial real estate 782 1,365 3,232 5,379 1,868,335 1,873,714 —
Commercial construction — — 1,479 1,479 282,144 283,623 —
Residential real estate 922 1,308 3,244 5,474 219,684 225,158 268
Consumer — — — — 3,569 3,569
Total $ 1,704 $ 12,399 $ 12,975 $ 27,078 $ 2,928,591 $ 2,955,669 $ 268 Aging Analysis
December 31, 2014
30-59 Days 60-89 Days 90 Days or Total Past Current Total Loans Loans
(in thousands)
Commercial $ 6,060 $ — $ 662 $ 6,722 $ 493,094 $ 499,816 $ 45
Commercial real estate 4,937 638 5,961 11,535 1,622,975 1,634,510 609
Commercial construction — — — — 167,359 167,359 —
Residential real estate 1,821 210 3,200 5,231 229,736 234,967 557
Consumer 30 1 — 31 2,848 2,879 —
Total $ 12,848 $ 849 $ 9,823 $ 23,520 $ 2,516,011 $ 2,539,531 $ 1,211 The following table details, at the period presented, the amount of loans receivable that are evaluated individually, and collectively, for impairment (excluding net deferred loan fees), acquired, and the related portion of the allowance for loan and lease losses that are allocated to each loan portfolio segment:
September 30, 2015
Commercial Commercial real estate Commercial construction Residential real estate Consumer Unallocated Total
(in thousands)
Allowance for loan and lease losses
Individually evaluated for impairment $ 3,001 $ — $ — $ — $ — $ — $ 3,001
Collectively evaluated for impairment 4,122 10,274 2,646 1,012 4 474 18,532
Acquired with deteriorated credit quality — — — — — — —
Total $ 7,123 $ 10,274 $ 2,646 $ 1,012 $ 4 $ 474 $ 21,533
Loans receivable
Individually evaluated for impairment $ 80,414 $ 4,830 $ 1,479 $ 3,164 $ 95 $ — $ 89,982
Collectively evaluated for impairment 482,145 1,867,085 282,144 221,671 3,474 — 2,856,519
Acquired with deteriorated credit quality 7,046 1,799 — 323 — — 9,168
Total $ 569,605 $ 1,873,714 $ 283,623 $ 225,158 $ 3,569 $ — $ 2,955,669 The table above includes approximately $0.9 billion of acquired loans for the period ended September 30, 2015 reported as collectively evaluated for impairment. The following table, at the period presented, details the amount of loans that are evaluated individually, and collectively, for impairment (excluding net deferred loan fees), acquired, and the related portion of the allowance for loan and lease losses that are allocated to each loan portfolio segment:
December 31, 2014
Commercial Commercial real estate Commercial construction Residential real estate Consumer Unallocated Total
(in thousands)
Allowance for loan and lease losses
Individually evaluated for impairment $ 111 $ 151 $ — $ — $ — $ — $ 262
Collectively evaluated for impairment 2,972 7,648 1,239 1,113 7 919 13,898
Acquired with deteriorated credit quality — — — — — — —
Total $ 3,083 $ 7,799 $ 1,239 $ 1,113 $ 7 $ 919 $ 14,160
Loans receivable
Individually evaluated for impairment $ 868 $ 9,410 $ — $ 3,072 $ 109 $ — $ 13,459
Collectively evaluated for impairment 491,749 1,623,384 167,359 231,809 2,770 — 2,516,251
Acquired with deteriorated credit quality 7,199 1,816 — 806 — — 9,821
Total $ 499,816 $ 1,634,510 $ 167,359 $ 234,967 $ 2,879 $ — $ 2,539,531 The table above includes approximately $1.2 billion of acquired loans for the period ended December 31, 2014 reported as collectively evaluated for impairment. The Company’s allowance for loan and lease losses is analyzed quarterly. Many factors are considered, including growth in the portfolio, delinquencies, nonaccrual loan levels, and other factors inherent in the extension of credit. There have been no material changes to the allowance for loan and lease losses methodology as disclosed in the Company’s Annual Report on Form 10-K for the year ended December 31, 2014. A summary of the activity in the allowance for loan and lease losses is as follows:
Three Months Ended September 30, 2015
Commercial Commercial real estate Commercial construction Residential real estate Consumer Unallocated Total
(in thousands)
Balance at June 30, 2015 $ 4,633 $ 9,195 $ 1,945 $ 1,161 $ 7 $ 535 $ 17,480
Charge-offs — (124 ) — — — — (124 )
Recoveries 2 — — — — — 2
Provision 2,488 1,203 701 (149 ) (3 ) (61 ) 4,175
Balance at September 30, 2015 $ 7,123 $ 10,274 $ 2,646 $ 1,012 $ 4 $ 474 $ 21,533
Three Months Ended September 30, 2014
Commercial Commercial real estate Commercial construction Residential real estate Consumer Unallocated Total
(in thousands)
Balance at June 30, 2014 $ 2,412 $ 5,741 $ 504 $ 1,011 $ 63 $ 1,364 $ 10,825
Charge-offs — — — — (18 ) — (18 )
Recoveries — — — — 11 — 11
Provision 336 1,281 20 41 (51 ) (327 ) 1,300
Balance at September 30, 2014 $ 2,478 $ 7,022 $ 524 $ 1,052 $ 5 $ 1,037 $ 12,118
Nine Months Ended September 30, 2015
Commercial Commercial real estate Commercial construction Residential real estate Consumer Unallocated Total
(in thousands)
Balance at December 31, 2014 $ 3,083 $ 7,799 $ 1,239 $ 1,113 $ 7 $ 919 $ 14,160
Charge-offs (100 ) (406 ) — — (13 ) — (519 )
Recoveries 12 327 — 2 1 — 342
Provision 4,128 2,554 1,407 (103 ) 9 (445 ) 7,550
Balance at September 30, 2015 $ 7,123 $ 10,274 $ 2,646 $ 1,012 $ 4 $ 474 $ 21,533
Nine Months Ended September 30, 2014
Commercial Commercial real estate Commercial construction Residential real estate Consumer Unallocated Total
(in thousands)
Balance at December 31, 2013 $ 1,698 $ 5,746 $ 362 $ 990 $ 146 $ 1,391 $ 10,333
Charge-offs (333 ) — — (108 ) (7 ) — (448 )
Recoveries — — — 11 13 — 24
Provision 1,113 1,276 162 159 (147 ) (354 ) 2,209
Balance at September 30, 2014 $ 2,478 $ 7,022 $ 524 $ 1,052 $ 5 $ 1,037 $ 12,118 Trouble Debt Restructurings At September 30, 2015, there were 0 commitments to lend additional funds to borrowers whose loans were on nonaccrual status or were contractually past due in excess of 90 days and still accruing interest, or whose terms have been modified in troubled debt restructurings. The policy of the Company generally is to grant commercial, mortgage and consumer loans to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and lease losses are provided for all known and inherent risks. Collateral and/or personal guarantees are required for virtually all loans. A loan is considered to be in payment default once it is 90 days contractually past due under the modified terms. Loans modified in a troubled debt restructuring totaled a recorded investment of $77.1 million at September 30, 2015, of which $1.1 million were on nonaccrual status. The remaining loans modified were current and have complied with the terms of their restructure agreement. At December 31, 2014, loans modified in a troubled debt restructuring totaled $2.8 million, of which $1.0 million were on nonaccrual status. The remaining loans modified were current at the time of the restructuring and have complied with the terms of their restructure agreement. The Company has allocated $2.0 million in specific allocations with respect to loans whose loan terms had been modified in troubled debt restructurings as of September 30, 2015. There were no specific allocations with respect to troubled debt restructurings as of September 30, 2014. The TDRs presented as of September 30, 2015 increased the allowance for loan and lease losses by $2.0 million for the three and nine months ended September 30, 2015. The TDRs presented as of September 30, 2014 did not increase the allowance for loan and lease losses for the three and nine months ended September 30, 2014. The $2.0 million in specific allocations associated with taxi medallion lending referred to above was calculated based on the present value of estimated cash flows, including contractual debt interest service through maturity and principal repayments based on the fair value of the collateral, and excludes any consideration for the personal guarantees of borrowers, which provides an additional source of repayment but cannot be relied upon. The valuation per corporate medallion used for the calculation at September 30, 2015 was $814,000. A specific allocation was required at September 30, 2015 due to a decline in the valuation of taxi medallions from June 30, 2015, when there was no specific allocation required. The following table presents loans by class modified as troubled debt restructurings that occurred during the nine months ended September 30, 2015 (dollars in thousands):
Pre-Modification Post-Modification
Outstanding Outstanding
Number of Recorded Recorded
Loans Investment Investment
Troubled debt restructurings:
Commercial 47 $ 75,363 $ 75,363
Commercial real estate — — —
Commercial construction — — —
Residential real estate — — —
Consumer — — —
Total 47 $ 75,363 $ 75,363 The increase in TDRs was due to loans secured by New York City taxi medallions that were modified during the second quarter of 2015. The modifications consisted of a deferral of principal amortization from approximately 25-30 year amortization to interest-only. There was no extension of the loans’ contractual maturity dates, there was no forgiveness of principle, and the interest rates on these loans were increased from approximately 3%-3.25% to 3.75%. These loans were accruing prior to modification and remained in accrual status post-modification. There were 0 charge-offs in connection with a loan modification at the time of modification during the nine months ended September 30, 2015. There were 0 troubled debt restructurings for which there was a payment default within twelve months following the modification during the nine months ended September 30, 2015. The following table presents loans by class modified as troubled debt restructurings that occurred during the nine months ended September 30, 2014 (dollars in thousands):
Pre-Modification Post-Modification
Outstanding Outstanding
Number of Recorded Recorded
Loans Investment Investment
Troubled debt restructurings:
Commercial 1 $ 672 $ 315
Commercial real estate — — —
Commercial construction — — —
Residential real estate 1 53 51
Consumer — — —
Total 2 $ 725 $ 366 The Company had a $333,000 charge-off in connection with a loan modification at the time of modification during the nine months ended September 30, 2014. There were 0 troubled debt restructurings for which there was a payment default within twelve months following the modification during the nine months ended September 30, 2014.</t>
  </si>
  <si>
    <t>Fair Value Measurements and Fair Value of Financial Instruments</t>
  </si>
  <si>
    <t>Fair Value Disclosures [Abstract]</t>
  </si>
  <si>
    <t>Fair Value Disclosures [Text Block]</t>
  </si>
  <si>
    <t>Note 8. Fair Value Measurements and Fair Value of Financial Instruments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assets measured at fair value on a recurring basis at September 30, 2015 and December 31, 2014: Securities available-for-sale Derivatives Loans held for sale Loans receivable Off-balance sheet financial instruments The fair value of financial standby letters of credit is based on fees currently charged for similar agreements or on the estimated cost to terminate them or otherwise settle the obligations with the counterparties. Assets and Liabilities Measured at Fair Value on a Recurring Basis For financial assets and liabilities measured at fair value on a recurring basis, the fair value measurements by level within the fair value hierarchy used at September 30, 2015 and December 31, 2014 are as follows:
September 30, 2015
Fair Value Measurements at Reporting Date Using
Quoted Prices Significant Significant
(in thousands)
Recurring fair value measurements:
Assets
Investment securities
Available-for-sale
Federal agency obligations $ 30,905 $ — $ 30,905 $ —
Residential mortgage pass-through securities 48,091 — 48,091 —
Commercial mortgage pass-through securities 3,055 — 3,055 —
Obligations of U.S. states and political subdivision 8,382 — 8,382 —
Trust preferred securities 16,322 — 16,322 —
Corporate bonds and notes 78,386 — 78,386 —
Asset-backed securities 21,130 — 21,130 —
Certificates of deposit 1,920 — 1,920 —
Equity securities 338 338 — —
Other securities 15,685 15,685 — —
Total available-for-sale 224,214 16,023 208,191 —
Loans held for sale 990 — 990 —
Total assets $ 225,204 $ 16,023 $ 209,181 $ —
Liabilities
Derivatives $ 1,105 $ — $ 1,105 $ —
Total liabilities $ 1,105 $ — $ 1,105 $ —
December 31, 2014
Fair Value Measurements at Reporting Date Using
Quoted Prices Significant Significant
(in thousands)
Recurring fair value measurements:
Assets
Investment securities:
Available-for-sale:
Federal agency obligations $ 32,817 $ — $ 32,817 $ —
Residential mortgage pass-through securities 60,356 — 60,356 —
Commercial mortgage pass-through securities 3,046 — 3,046 —
Obligations of U.S. states and political subdivision 8,406 — 8,406 —
Trust preferred securities 16,306 — 16,306 —
Corporate bonds and notes 125,777 — 125,777 —
Asset-backed securities 27,502 — 27,502 —
Certificates of deposit 2,123 — 2,123 —
Equity securities 307 307 — —
Other securities 12,892 12,892 — —
Total available-for-sale 289,532 13,199 276,333 —
Derivatives 48 — 48 —
Total assets $ 289,580 $ 13,199 $ 276,381 $ — For the nine months ended September 30, 2015, there were no transfers of investment securities available-for-sale into or out of Level 1, Level 2, or Level 3 assets. Assets Measured at Fair Value on a Non-Recurring Basis For assets measured at fair value on a non-recurring basis, the unobservable inputs used to derive fair value measurements at September 30, 2015 and December 31, 2014 were as follows: September 30, 2015
Range
Impaired loans Valuation Techniques Range of Unobservable Inputs Minimum Maximum
Commercial Appraisals of collateral value Adjustment for age of comparable sales 0% 15%
Commercial real estate Appraisals of collateral value Market capitalization rates, Market rental rates for similar properties 8% 12% December 30, 2014
Range
Impaired loans Valuation Techniques Range of Unobservable Inputs Minimum Maximum
Commercial Appraisals of collateral value Adjustment for age of comparable sales 0% 15%
Commercial real estate Appraisals of collateral value Market capitalization rates, Market rental rates for similar properties 8% 12%
Fair Value Measurements at Reporting Date Using
Assets measured at fair value on a nonrecurring basis: September 30, 2015 Quoted Significant Significant
Impaired loans (in thousands)
Commercial $ 3,360 $ — $ — $ 3,360
Fair Value Measurements at Reporting Date Using
Assets Measured at Fair Value on a Non-Recurring Basis December 31, Quoted Significant Significant
Impaired loans (in thousands)
Commercial $ 276 $ — $ — $ 276
Commercial real estate 3,369 — — 3,369 The following methods and assumptions were used to estimate the fair values of the Company’s assets measured at fair value on a non-recurring basis at September 30, 2015 and December 31, 2014. Impaired loans 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 Cash and cash equivalents FHLB stock Investment securities held-to-maturity Loans Noninterest-bearing deposits Interest-bearing deposits Borrowings and subordinated debentures Accrued interest receivable/payable The following presents the carrying amount, fair value, and placement in the fair value hierarchy of the Company’s financial instruments as of September 30, 2015 and December 31, 2014.
Fair Value Measurements
Carrying Fair Quoted Significant Significant
(in thousands)
September 30, 2015
Financial assets
Cash and cash equivalents $ 158,521 $ 158,521 $ 158,521 $ — $ —
Investment securities available-for-sale 224,214 224,214 16,023 208,191 —
Investment securities held-to-maturity 227,221 234,493 29,747 186,133 18,613
Investments in restricted stock, at cost 30,362 n/a n/a n/a n/a
Loans held for sale 990 990 — 990 —
Net loans 2,931,848 2,929,939 — — 2,929,939
Accrued interest receivable 11,662 11,662 221 2,631 8,810
Financial liabilities
Noninterest-bearing deposits 586,643 586,643 586,643 — —
Interest-bearing deposits 2,079,981 2,084,440 — 2,084,440 —
Borrowings 621,674 627,399 — 627,399 —
Subordinated debentures 55,155 55,007 — 55,007 —
Derivatives 1,105 1,105 — 1,105 —
Accrued interest payable 5,198 5,198 — 5,198 —
Fair Value Measurements
Carrying Fair Quoted Significant Significant
(in thousands)
December 31, 2014
Financial assets
Cash and cash equivalents $ 126,847 $ 126,847 $ 126,847 $ — $ —
Investment securities available-for-sale 289,532 289,532 13,199 276,333 —
Investment securities held-to-maturity 224,682 231,445 29,184 183,489 18,772
Investments in restricted stock, at cost 23,535 n/a n/a n/a n/a
Net loans 2,524,481 2,538,415 — — 2,538,415
Derivatives 48 48 — 48 —
Accrued interest receivable 11,700 11,700 68 3,674 7,958
Financial liabilities
Noninterest-bearing deposits 492,516 492,516 492,516 — —
Interest-bearing deposits 1,983,091 1,990,484 — 1,990,484 —
Borrowings 495,553 505,641 — 505,641 —
Subordinated debentures 5,155 4,768 — 4,768 —
Accrued interest payable 3,930 3,930 — 3,930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marke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Changes in assumptions or estimation methodologies may have a material effect on these estimated fair values. 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Accumulated Other Comprehensive Income</t>
  </si>
  <si>
    <t>Comprehensive Income (Loss) Note [Text Block]</t>
  </si>
  <si>
    <t>Note 9. Accumulated Other Comprehensive Income Accumulated other comprehensive loss (net of tax) at September 30, 2015 and December 31, 2014 consisted of the following:
September 30, December 31,
(in thousands)
Net unrealized gain on investment securities available-for-sale $ 2,461 $ 4,874
Cash flow hedge (654 ) 28
Unamortized component of securities transferred from available-for-sale to held-to-maturity (1,203 ) (1,301 )
Defined benefit pension and post-retirement plans (3,914 ) (4,615 )
Total accumulated other comprehensive loss $ (3,310 ) $ (1,014 )</t>
  </si>
  <si>
    <t>Stock-Based Compensation</t>
  </si>
  <si>
    <t>Disclosure of Compensation Related Costs, Share-based Payments [Abstract]</t>
  </si>
  <si>
    <t>Disclosure of Compensation Related Costs, Share-based Payments [Text Block]</t>
  </si>
  <si>
    <t>Note 10. Stock-Based Compensation The Company’s stock-based compensation plans permit Parent Corporation common stock to be issued to key employees and directors of the Company and its subsidiaries. The options granted under the plans are intended to be either incentive stock options or non-qualified options. Under the 2009 Equity Incentive Plan, a total of 303,615 shares are available for grant and issuance as of September 30, 2015. In addition, a total of 114,327 shares remain available for grant and issuance under Legacy ConnectOne equity plans. Options may be exercised with shares issued from Treasury shares, newly issued shares or a combination of both. Options have been granted to purchase common stock at the fair market value of the stock at the date of grant. Options granted to date are exercisable after a three to five-year vesting period starting one year after the date of grant and generally expire ten years from the date of grant. Restricted shares granted to date have a vesting schedule ranging from one to three years. Stock-based compensation expense for share-based payment awards is based on the grant date fair value estimated on the date of grant. The Company recognizes compensation costs for those shares expected to vest on a straight-line basis over the requisite service period of the award, which is generally the option vesting term of three years. The Company estimates the forfeiture rate based on its historical experience during the preceding seven fiscal years. Under the principal stock-based compensation plans, the Company may also grant stock awards to certain employees. Stock awards are independent of option grants and are generally subject to forfeiture if employment terminates prior to the release of any applicable restrictions. During that period, ownership of the shares cannot be transferred. Restricted stock and stock awards that are fully vested at the time of grant have the same cash dividend and voting rights as other common stock and are considered to be currently issued and outstanding. The Company expenses the cost of stock awards, which is determined to be the fair market value of the shares at the date of grant, ratably over the period during which any restrictions lapse. There were 97,544 and 50,303 restricted stock awards outstanding at September 30, 2015 and December 31, 2014, respectively. These awards were issued with an award price equal to the market price of the Company’s common stock on the award date and with a three year vesting period. Forfeiture provisions exist for personnel that separate employment before the vesting period expires. There were 0 shares of common stock underlying options that were granted during the three and nine months ended September 30, 2015 and 2014, respectively. Options activity under the stock-based compensation plans as of September 30, 2015 and changes during the nine months ended September 30, 2015 were as follows:
Shares Weighted- Weighted- Aggregate
Outstanding at December 31, 2014 882,657 $ 5.65
Exercised (340,492 ) $ 4.19
Canceled/expired —
Forfeited (4,731 )
Outstanding at September 30, 2015 537,434 $ 6.50 3.43 $ 6,878,825
Exercisable at September 30, 2015 532,636 $ 6.44 3.38 $ 6,829,750 The aggregate intrinsic value of options above represents the total pre-tax intrinsic value (the difference between the Company’s closing stock price on the last trading day of the third quarter of 2015 and the exercise price, multiplied by the number of in-the-money options) that would have been received by the option holders had all option holders exercised their options on September 30, 2015. This amount changes based on the fair value of the Company’s stock. In conjunction with the plans above, the Company granted restricted shares to certain executive officers. Compensation expense is recognized over the vesting period of the awards based on the fair value of the stock at issue date. The fair value of the stock granted was based on the closing market price of the Company’s common stock as of the grant date. Generally, grants of restricted shares to date vest one-third, each, on the first, second and third anniversaries of the grant date.
Nonvested Weighted-
Nonvested at December 31, 2014 50,203 $ 11.79
Granted 67,906 18.50
Vested (20,565 ) 10.76
Forfeited/cancelled/expired — —
Outstanding at September 30, 2015 97,544 $ 16.62 As of September 30, 2015, there was approximately $30,500 of total unrecognized compensation expense relating to unvested stock options. As of September 30, 2015, there was approximately $1,167,500 of total unrecognized compensation expense relating to unvested restricted stock awards. These costs are expected to be recognized over a weighted average period of 1.6 years. On April 30, 2015, the Company granted to various key employees performance unit awards (which are classified as equity awards), with each unit entitling the holder to one share of the Company’s common stock contingent upon the Company meeting or exceeding certain return on asset targets over the course of a three-year period ending April 30, 2018. Under the agreement, and assuming the Company has met or exceeded the applicable targets, grants of performance unit awards will vest on the third anniversary of the grant date or on an earlier date in the event of a change in control, as defined in the grant agreement. At September 30, 2015, the specific number of shares related to performance unit awards that were expected to vest was 94,585,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The maximum amount of performance unit awards is 113,502. A summary of the status of unearned performance unit awards and the change during the period is presented in the table below:
Shares Weighted-
Unearned at June 30, 2015 94,585 $ 19.46
Awarded — —
Forfeited — —
Expired — —
Unearned at September 30, 2015 94,585 $ 19.46 The Company recognized $256,000 in compensation expense related to the performance units for the quarter ended September 30, 2015. As of September 30, 2015, there was approximately $1,584,985 of unrecognized compensation expense related to unearned performance units. These costs are expected to be recognized over a period of 2.5 years.</t>
  </si>
  <si>
    <t>Components of Net Periodic Pension Cost</t>
  </si>
  <si>
    <t>Compensation and Retirement Disclosure [Abstract]</t>
  </si>
  <si>
    <t>Pension and Other Postretirement Benefits Disclosure [Text Block]</t>
  </si>
  <si>
    <t>Note 11. Components of Net Periodic Pension Cost The Company maintained a non-contributory defined benefit pension plan for substantially all of its employees until March 31, 2007, at which time the Company froze the plan. The following table sets forth the net periodic pension cost of the Company’s pension plan for the periods indicated.
Three Months Ended Nine months Ended
2015 2014 2015 2014
(in thousands)
Interest cost $ 127 $ 143 $ 394 $ 429
Expected return on plan assets (123 ) (148 ) (387 ) (444 )
Net amortization 108 55 324 165
Recognized settlement loss 64 — 629 —
Net periodic pension cost $ 176 $ 50 $ 960 $ 150
Net actuarial gain $ (183 ) $ — $ (1,186 ) $ (1,281 )
Total recognized in other comprehensive income $ (183 ) $ — $ (1,186 ) $ (1,281 )
Total recognized in net expense and OCI (before tax) $ (7 ) $ 50 $ (226 ) $ (1,131 ) Contributions The Company contributed $2.0 million to its Pension Trust during the second quarter of 2015. The Company does not plan on contributing additional amounts to the Pension Trust for the remainder of 2015.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t>
  </si>
  <si>
    <t>FHLB and other borrowings</t>
  </si>
  <si>
    <t>Debt Disclosure [Abstract]</t>
  </si>
  <si>
    <t>Debt Disclosure [Text Block]</t>
  </si>
  <si>
    <t>Note 12. FHLB and other borrowings The Company’s FHLB and other borrowings and weighted average interest rates are summarized below:
September 30, 2015 December 31, 2014
Amount Rate Amount Rate
(in thousands)
By type of borrowing:
FHLB borrowings $ 606,674 1.16 % $ 464,553 1.18 %
Repurchase agreements 15,000 5.95 % 31,000 5.90 %
Total borrowings $ 621,674 1.28 % $ 495,553 1.48 %
By remaining period to maturity:
One year or less $ 290,674 0.53 % 258,553 0.50 %
One to two years 151,000 1.60 % 30,000 1.40 %
Two to three years 35,000 1.00 % 71,000 2.33 %
Three to four years 80,000 1.67 % 96,000 2.67 %
Four to five years 65,000 2.82 % — —
Greater than five years — 0.00 % 40,000 3.42 %
Total borrowings $ 621,674 1.28 % $ 495,553 1.48 %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The Company has entered into agreements under which it has sold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securities sold under agreements to repurchase remain in the respective asset accounts and are delivered to and held as collateral by third party trustees. Three of the FHLB notes ($2,500,000 and $7,500,000 each due April 2, 2018, and $5,000,000 due July 16, 2018) contain a convertible option which allows the FHLB, at quarterly intervals, to convert the fixed convertible advance into replacement funding for the same or lesser principal based on any advance then offered by the FHLB at its current market rate. The Company has the option to repay these advances, if converted, without penalty. The remaining advances are payable at stated maturity, with a prepayment penalty for fixed rate advances. All FHLB advances are fixed rate while the REPOs are variable rate advances. The advances at September 30, 2015 were collateralized by approximately $1.1 billion of commercial mortgage loans, net of required over collateralization amounts, under a blanket lien arrangement. At September 30, 2015 the Company had remaining borrowing capacity of approximately $550 million.</t>
  </si>
  <si>
    <t>Subordinated Debentures</t>
  </si>
  <si>
    <t>Subordinated Borrowings [Abstract]</t>
  </si>
  <si>
    <t>Subordinated Borrowings Disclosure [Text Block]</t>
  </si>
  <si>
    <t>Note 13 -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t September 30, 2015 was 3.15%.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September 30, 2015.
Issuance Date Securities Issued Liquidation Value Coupon Rate Maturity Redeemable by Issuer Beginning
12/19/2003 $ 5,000,000 $1,000 per Capital Security Floating 3-month LIBOR + 285 Basis Points 01/23/2034 01/23/2009 The following table summarizes the mandatory redeemable trust preferred securities of the Company’s Statutory Trust II at December 31, 2014.
Issuance Date Securities Issued Liquidation Value Coupon Rate Maturity Redeemable by Issuer Beginning
12/19/2003 $ 5,000,000 $1,000 per Capital Security Floating 3-month LIBOR + 285 Basis Points 01/23/2034 01/23/2009 During June 2015, the Parent Corporation issued $50 million in aggregate principal amount of fixed-to-floating rate subordinated notes (the “Notes”) to certain institutional investors. The Notes are non-callable for five years, have a stated maturity of July 1, 2025, and bear interest at a fixed rate of 5.75% per year, from and including September 30, 2015 to, but excluding July 1, 2020. From and including July 1, 2020 to the maturity date or early redemption date, the interest rate will reset quarterly to a level equal to the then current three-month LIBOR rate plus 393 basis points. As of September 30, 2015, there were costs related to the debt issuance of $828,000. The net proceeds from the sale of the Notes will be used to redeem, on or before January 1, 2016, $11.3 million of Senior Noncumulative Perpetual Preferred Stock issued in 2011 to the U.S. Treasury under the Small Business Lending Fund Program, and for general corporate purposes, which included the Parent Corporation contributing $35.0 million of common equity to the Bank on September 30, 2015. In connection with the issuance of the Notes, the Parent Corporation obtained ratings from Kroll Bond Rating Agency (“KBRA”). KBRA assigned investment grade ratings of BBB- for the Company’s subordinated debt and a senior deposit rating of BBB+ for the Bank.</t>
  </si>
  <si>
    <t>Accounting Policies, by Policy (Policies)</t>
  </si>
  <si>
    <t>Accounting Policies [Abstract]</t>
  </si>
  <si>
    <t>Consolidation, Policy [Policy Text Block]</t>
  </si>
  <si>
    <t>The consolidated financial statements of ConnectOne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mpany”). All significant intercompany accounts and transactions have been eliminated from the accompanying consolidated financial statements.</t>
  </si>
  <si>
    <t>Use of Estimates, Policy [Policy Text Block]</t>
  </si>
  <si>
    <t>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t>
  </si>
  <si>
    <t>Basis of Accounting, Policy [Policy Text Block]</t>
  </si>
  <si>
    <t>The consolidated financial statements have been prepared in conformity with U.S. generally accepted accounting principles (“U.S. GAAP”). Some items in the prior year financial statements were reclassified to conform to current presentation. Reclassifications had no effect on prior year net income or stockholders’ equity.</t>
  </si>
  <si>
    <t>Interest Expense, Policy [Policy Text Block]</t>
  </si>
  <si>
    <t>ASU No. 2015-03, “Interest—Imputation of Interest (Subtopic 835-30)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ASU No. 2015-03. ASU No. 2015-03 will be effective for reporting periods (including interim periods) beginning after December 15, 2015. ASU No. 2015-03 became effective for the Company on January 1, 2015 and did not have a significant impact on its consolidated financial statements.</t>
  </si>
  <si>
    <t>Fair Value of Financial Instruments, Policy [Policy Text Block]</t>
  </si>
  <si>
    <t>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t>
  </si>
  <si>
    <t>Business Combinations (Tables)</t>
  </si>
  <si>
    <t>Schedule of Business Acquisitions, by Acquisition [Table Text Block]</t>
  </si>
  <si>
    <t>The table below summarizes the amounts recognized as of the Merger date for each major class of assets acquired and liabilities assumed, the estimated fair value adjustments and the amounts recorded in the Company’s financial statements at fair value at the Merger date (in thousands):
Legacy Fair value As recorded
Cash and cash equivalents $ 70,318 $ — $ 70,318
Investment securities 28,436 16 (a) 28,452
Restricted stock 13,646 — 13,646
Loans held for sale 190 — 190
Loans 1,304,600 (5,316 ) (b) 1,299,284
Bank owned life insurance 15,481 — 15,481
Premises and equipment 7,380 (905) (c) 6,475
Accrued interest receivable 4,470 — 4,470
Core deposit and other intangibles — 5,308 (d) 5,308
Other real estate owned 2,455 — 2,455
Other assets 10,636 3,650 (e) 14,286
Deposits (1,049,666 ) (1,676 ) (f) (1,051,342 )
FHLB borrowings (262,046 ) (1,324 ) (g) (263,370 )
Other liabilities (10,527 ) — (10,527 )
Total identifiable net assets $ 135,373 $ (247 ) $ 135,126
Goodwill recorded in the Merger $ 129,105 The following provides an explanation of certain fair value adjustments presented in the above table:
a) Represents the fair value adjustment on investment securities held to maturity.
b) Represents the elimination of Legacy ConnectOne’s allowance for loan and lease losses, deferred fees, deferred costs and an adjustment of the amortized cost of loans to estimated fair value, which includes an interest rate mark and credit mark.
c) Represent an adjustment to reflect the fair value of above-market rent on leased premises. The above-market rent adjustment will be amortized on a straight-line basis over the remaining term of the respective leases.
d) Represents intangible assets recorded to reflect the fair value of core deposits. The core deposit asset was recorded as an identifiable intangible asset and will be amortized on an accelerated basis over the estimated average life of the deposit base.
e) Consist primarily of adjustments in net deferred tax assets resulting from the fair value adjustments related to acquired assets, liabilities assumed and identifiable intangibles recorded.
f) Represents fair value adjustment on time deposits as the weighted average interest rates of time deposits assumed exceeded the costs of similar funding available in the market at the time of the Merger, as well as the elimination of fees paid on brokered time deposits.
g) Represents the fair value adjustment on FHLB borrowings as the weighted average interest rate of FHLB borrowings assumed exceeded the cost of similar funding available in the market at the time of the Merger.</t>
  </si>
  <si>
    <t>Schedule of Accountable Loans for Business Combinations in Accordance with FASB ASC 310-30 [Table Text Block]</t>
  </si>
  <si>
    <t xml:space="preserve">The acquired loan portfolio subject to purchased credit impairment accounting guidance (ASC 310-30) as of July 1, 2014 was comprised of collateral dependent loans with deteriorated credit quality as follows (in thousands):
ASC 310-30
Contractual principal and accrued interest at acquisition $ 23,284
Principal not expected to be collected (non-accretable discount) (6,942 )
Expected cash flows at acquisition 16,342
Interest component of expected cash flows (accretable discount) (5,013 )
Fair value of acquired loans $ 11,329 </t>
  </si>
  <si>
    <t>Earnings per Common Share (Tables)</t>
  </si>
  <si>
    <t>Schedule of Earnings Per Share, Basic and Diluted [Table Text Block]</t>
  </si>
  <si>
    <t xml:space="preserve">Earnings per common share have been computed as follows:
Three Months Ended Nine Months Ended
(in thousands, except per share amounts) 2015 2014 2015 2014
Net income $ 10,842 $ 1,766 $ 31,743 $ 10,542
Less: preferred stock dividends (28 ) (28 ) (84 ) (84 )
Net income available to common stockholders $ 10,814 $ 1,738 31,659 10,458
Basic weighted average common shares outstanding 30,046 29,636 29,786 20,819
Plus: effect of dilutive options and awards 290 472 537 466
Diluted weighted average common shares outstanding 30,336 30,108 30,323 21,285
Earnings per common share:
Basic $ 0.36 $ 0.06 $ 1.06 $ 0.50
Diluted 0.36 0.06 1.04 0.49 </t>
  </si>
  <si>
    <t>Investment Securities (Tables)</t>
  </si>
  <si>
    <t>Unrealized Gain (Loss) on Investments [Table Text Block]</t>
  </si>
  <si>
    <t xml:space="preserve">The following tables present information related to the Company’s investment securities at September 30, 2015 and December 31, 2014.
Amortized Gross Gross Fair
September 30, 2015
(in thousands)
Investment securities available-for-sale
Federal agency obligations $ 30,474 $ 438 $ (7 ) $ 30,905
Residential mortgage pass-through securities 46,943 1,162 (14 ) 48,091
Commercial mortgage pass-through securities 2,996 59 — 3,055
Obligations of U.S. states and political subdivisions 8,191 191 — 8,382
Trust preferred securities 16,087 385 (150 ) 16,322
Corporate bonds and notes 76,049 2,418 (81 ) 78,386
Asset-backed securities 21,403 2 (275 ) 21,130
Certificates of deposit 1,896 27 (3 ) 1,920
Equity securities 376 — (38 ) 338
Other securities 15,715 67 (97 ) 15,685
Total $ 220,130 $ 4,749 $ (665 ) $ 224,214
Investment securities held-to-maturity
U.S. Treasury and agency securities $ 28,419 $ 1,328 $ — $ 29,747
Federal agency obligations 35,519 642 (47 ) 36,114
Residential mortgage-backed securities 4,240 19 (1 ) 4,258
Commercial mortgage-backed securities 4,150 97 — 4,247
Obligations of U.S. states and political subdivisions 118,877 4,470 (46 ) 123,301
Corporate bonds and notes 36,016 888 (78 ) 36,826
Total $ 227,221 $ 7,444 $ (172 ) $ 234,493
Total investment securities $ 447,351 $ 12,193 $ (837 ) $ 458,707
Amortized Gross Gross Fair
December 31, 2014
(in thousands)
Investment securities available-for-sale
Federal agency obligations $ 32,650 $ 217 $ (50 ) $ 32,817
Residential mortgage pass-through securities 58,836 1,531 (11 ) 60,356
Commercial mortgage pass-through securities 3,042 4 — 3,046
Obligations of U.S. states and political subdivisions 8,201 205 — 8,406
Trust preferred securities 16,086 489 (269 ) 16,306
Corporate bonds and notes 119,838 5,950 (11 ) 125,777
Asset-backed securities 27,393 140 (31 ) 27,502
Certificates of deposit 2,098 27 (2 ) 2,123
Equity securities 376 — (69 ) 307
Other securities 12,941 33 (82 ) 12,892
Total $ 281,461 $ 8,596 $ (525 ) $ 289,532
Investment securities held-to-maturity
U.S. Treasury and agency securities $ 28,264 $ 920 $ — $ 29,184
Federal agency obligations 27,103 322 (28 ) 27,397
Residential mortgage-backed securities 5,955 28 — 5,983
Commercial mortgage-backed securities 4,266 50 — 4,316
Obligations of U.S. states and political subdivisions 120,144 4,512 (60 ) 124,596
Corporate bonds and notes 38,950 1,026 (7 ) 39,969
Total $ 224,682 $ 6,858 $ (95 ) $ 231,445
Total investment securities $ 506,143 $ 15,454 $ (620 ) $ 520,977 </t>
  </si>
  <si>
    <t>Investments Classified by Contractual Maturity Date [Table Text Block]</t>
  </si>
  <si>
    <t xml:space="preserve">The following table presents information for investment securities at September 30, 2015, based on scheduled maturities. Actual maturities can be expected to differ from scheduled maturities due to prepayment or early call options of the issuer.
September 30, 2015
Amortized Fair
(in thousands)
Investment securities available-for-sale:
Due in one year or less $ 16,296 $ 16,443
Due after one year through five years 30,271 31,401
Due after five years through ten years 55,740 56,953
Due after ten years 51,793 52,248
Residential mortgage pass-through securities 46,943 48,091
Commercial mortgage pass-through securities 2,996 3,055
Equity securities 376 338
Other securities 15,715 15,685
Total $ 220,130 $ 224,214
Investment securities held-to-maturity:
Due in one year or less $ — $ —
Due after one year through five years 13,571 13,888
Due after five years through ten years 76,126 78,980
Due after ten years 129,134 133,120
Residential mortgage-backed securities 4,240 4,258
Commercial mortgage-backed securities 4,150 4,247
Total $ 227,221 $ 234,493
Total investment securities $ 447,351 $ 458,707 </t>
  </si>
  <si>
    <t>Schedule of Realized Gain (Loss) [Table Text Block]</t>
  </si>
  <si>
    <t xml:space="preserve">Gross gains and losses from the sales, calls and maturities of investment securities for the three-month and nine-month periods ended September 30, 2015 and 2014 were as follows:
Three Months Ended Nine Months Ended
(in thousands) 2015 2014 2015 2014
Proceeds $ 32,125 $ 2,303 $ 44,397 $ 66,738
Gross gains on sales of investment securities 2,067 111 2,793 2,122
Gross losses on sales of investment securities — — — (22 )
Net gains on sales of investment securities $ 2,067 $ 111 $ 2,793 $ 2,100
Less: tax provision on net gains 794 42 1,091 601
Total $ 1,273 $ 69 $ 1,702 $ 1,499 </t>
  </si>
  <si>
    <t>Schedule of Preferred Security and Associated Ratings [Table Text Block]</t>
  </si>
  <si>
    <t xml:space="preserve">The following table presents detailed information for each single issuer trust preferred security held by the Company at September 30, 2015, of which all but one has at least one rating below investment grade (in thousands):
Lowest
Gross Credit
Amortized Fair Unrealized Rating
Issuer Cost Value Gain (Loss) Assigned
Countrywide Capital IV $ 1,771 $ 1,804 $ 33 BB+
Countrywide Capital V 2,747 2,829 82 BB+
Countrywide Capital V 250 257 7 BB+
Nationsbank Cap Trust III 1,576 1,426 (150 ) BB+
Morgan Stanley Cap Trust IV 2,500 2,537 37 BB
Morgan Stanley Cap Trust IV 1,743 1,775 32 BB
Goldman Sachs 1,000 1,149 149 BB
Stifel Financial 4,500 4,545 45 BBB-
Total $ 16,087 $ 16,322 $ 235 </t>
  </si>
  <si>
    <t>Schedule of Unrealized Loss on Investments [Table Text Block]</t>
  </si>
  <si>
    <t>The following tables indicate gross unrealized losses not recognized in income and fair value, aggregated by investment category and the length of time individual securities have been in a continuous unrealized loss position at September 30, 2015 and December 31, 2014:
September 30, 2015
Total Less than 12 Months 12 Months or Longer
Fair Unrealized Fair Unrealized Fair Unrealized
(in thousands)
Investment securities available-for-sale:
Federal agency obligation $ 3,743 $ (7 ) $ 3,478 $ (5 ) $ 265 $ (2 )
Residential mortgage pass-through securities 2,283 (14 ) 2,162 (13 ) 121 (1 )
Trust preferred securities 1,426 (150 ) — — 1,426 (150 )
Corporate bonds and notes 8,389 (81 ) 6,437 (58 ) 1,952 (23 )
Asset-backed securities 19,628 (275 ) 18,359 (235 ) 1,269 (40 )
Certificates of deposit 220 (3 ) 220 (3 ) — —
Equity securities 338 (38 ) — — 338 (38 )
Other securities 5,597 (97 ) — — 5,597 (97 )
Total $ 41,624 $ (665 ) $ 30,656 $ (314 ) $ 10,968 $ (351 )
Investment securities held-to-maturity:
Federal agency obligation $ 5,443 $ (47 ) $ 4,614 $ (47 ) $ 829 $ —
Residential mortgage pass-through securities 438 (1 ) 391 (1 ) 47 —
Obligations of U.S. states and political subdivisions 7,313 (46 ) 7,313 (46 ) — —
Corporate bonds and notes 2,670 (78 ) 2,670 (78 ) — —
Total $ 15,864 $ (172 ) $ 14,988 $ (172 ) $ 876 $ —
Total temporarily impaired securities $ 57,488 $ (837 ) $ 45,644 $ (486 ) $ 11,844 $ (351 )
December 31, 2014
Total Less than 12 Months 12 Months or Longer
Fair Unrealized Fair Unrealized Fair Unrealized
(in thousands)
Investment securities available-for-sale:
Federal agency obligation $ 6,755 $ (50 ) $ 2,770 $ (9 ) $ 3,985 $ (41 )
Residential mortgage pass-through securities 5,694 (11 ) 5,694 (11 ) — —
Trust preferred securities 1,307 (269 ) — — 1,307 (269 )
Corporate bonds and notes 1,961 (11 ) 1,961 (11 ) — —
Asset-backed securities 9,773 (31 ) 9,773 (31 ) — —
Certificates of deposit 369 (2 ) 369 (2 ) — —
Equity securities 307 (69 ) — — 307 (69 )
Other securities 5,417 (82 ) 1,978 (21 ) 3,439 (61 )
Total $ 31,583 $ (525 ) $ 22,545 $ (85 ) $ 9,038 $ (440 )
Investment securities held-to-maturity:
Federal agency obligation $ 3,228 $ (28 ) $ 3,228 $ (28 ) $ — $ —
Obligations of U.S. states and political subdivisions 8,341 (60 ) 1,401 (3 ) 6,940 (57 )
Corporate bonds and notes 993 (7 ) 993 (7 ) — —
Total $ 12,562 $ (95 ) $ 5,622 $ (38 ) $ 6,940 $ (57 )
Total temporarily impaired securities $ 44,145 $ (620 ) $ 28,167 $ (123 ) $ 15,978 $ (497 )</t>
  </si>
  <si>
    <t>Derivatives (Tables)</t>
  </si>
  <si>
    <t>Schedule of Interest Rate Derivatives [Table Text Block]</t>
  </si>
  <si>
    <t xml:space="preserve">Summary information about the interest rate swaps designated as cash flow hedges as of September 30, 2015 and 2014 and December 31, 2014 is presented in the following table.
(dollars in thousands) September 30, December 31, September 30,
Notional amount $ 75,000 $ 50,000 $ —
Weighted average pay rates 1.56 % 1.58 % — %
Weighted average receive rates 0.30 % 0.24 % — %
Weighted average maturity 4.1 years 4.4 years —
Fair value $ (1,105 ) $ 48 $ — </t>
  </si>
  <si>
    <t>Schedule of Cash Flow Hedges Included in Accumulated Other Comprehensive Income (Loss) [Table Text Block]</t>
  </si>
  <si>
    <t xml:space="preserve">The following table presents the net gains (losses), recorded in other comprehensive income and the Consolidated Statements of Income relating to the cash flow derivative instruments for the nine months ended September 30, 2015:
2015
(in thousands) Amount of loss Amount of loss Amount of loss
Interest rate contracts $ (1,153 ) $ — $ — </t>
  </si>
  <si>
    <t>Loans and the Allowance for Loan and Lease Losses (Tables)</t>
  </si>
  <si>
    <t>Schedule of Accounts, Notes, Loans and Financing Receivable [Table Text Block]</t>
  </si>
  <si>
    <t xml:space="preserve">The following table sets forth the composition of the Company’s loan portfolio, including net deferred loan fees, at September 30, 2015 and December 31, 2014:
September 30, December 31, 2014
(in thousands)
Commercial $ 569,605 $ 499,816
Commercial real estate 1,873,714 1,634,510
Commercial construction 283,623 167,359
Residential real estate 225,158 234,967
Consumer 3,569 2,879
Gross loans 2,955,669 2,539,531
Net deferred loan fees (2,288 ) (890 )
Total loans receivable $ 2,953,381 $ 2,538,641 </t>
  </si>
  <si>
    <t>Loans and Leases Receivable Purchase Credit Impaired Loans [Table Text Block]</t>
  </si>
  <si>
    <t xml:space="preserve">The carrying amount of those loans is as follows at September 30, 2015 and December 31, 2014.
September 30, December 31, 2014
(in thousands)
Commercial $ 7,046 $ 7,199
Commercial real estate 1,799 1,816
Residential real estate 323 806
Total carrying amount $ 9,168 $ 9,821 </t>
  </si>
  <si>
    <t>Loans and Leases Receivable Purchased Loans [Table Text Block]</t>
  </si>
  <si>
    <t xml:space="preserve">The accretable yield, or income expected to be collected, on the purchased loans disclosed above for the three and nine months ended September 30, 2015 is as follows (in thousands):
Three Months Three Months Nine Months
Beginning balance $ 5,013 $ 4,678 $ 4,805
New loans purchased — — —
Accretion of income (76 ) (53 ) (180 )
Reclassifications from nonaccretable difference — — —
Disposals — — —
Ending balance $ 4,937 $ 4,625 $ 4,625 </t>
  </si>
  <si>
    <t>Schedule of Financing Receivables, Non Accrual Status [Table Text Block]</t>
  </si>
  <si>
    <t xml:space="preserve">The following table presents information about the recorded investment in loan receivables on nonaccrual status by segment at September 30, 2015 and December 31, 2014:
September 30, December 31, 2014
(in thousands)
Commercial $ 5,051 $ 616
Commercial real estate 3,467 8,197
Commercial construction 1,479 —
Residential real estate 2,891 2,796
Total loans receivable on nonaccrual status $ 12,888 $ 11,609 </t>
  </si>
  <si>
    <t>Financing Receivable Credit Quality Indicators [Table Text Block]</t>
  </si>
  <si>
    <t xml:space="preserve">The following table presents information, excluding net deferred loan fees, about the Company’s loan credit quality at September 30, 2015 and December 31, 2014:
September 30, 2015
Pass Special Mention Substandard Doubtful Total
(in thousands)
Commercial $ 476,142 $ 80,516 $ 12,696 $ 251 $ 569,605
Commercial real estate 1,827,412 25,189 21,113 — 1,873,714
Commercial construction 282,144 — 1,479 — 283,623
Residential real estate 222,370 — 2,788 — 225,158
Consumer 3,482 — 87 — 3,569
Total loans $ 2,811,550 $ 105,705 $ 38,163 $ 251 $ 2,955,669
December 31, 2014
Pass Special Mention Substandard Doubtful Total
(in thousands)
Commercial $ 481,638 $ 3,686 $ 14,203 $ 289 $ 499,816
Commercial real estate 1,596,606 14,140 23,764 — 1,634,510
Commercial construction 165,880 1,479 — — 167,359
Residential real estate 230,772 — 4,195 — 234,967
Consumer 2,778 — 101 — 2,879
Total loans $ 2,477,674 $ 19,305 $ 42,263 $ 289 $ 2,539,531 </t>
  </si>
  <si>
    <t>Impaired Financing Receivables [Table Text Block]</t>
  </si>
  <si>
    <t xml:space="preserve">The following table provides an analysis of the impaired loans, by loan segment, at September 30, 2015 and December 31, 2014:
September 30, 2015
Recorded Unpaid Related
No related allowance recorded (in thousands)
Commercial $ 690 735
Commercial real estate 4,830 5,233
Commercial construction 1,479 1,479
Residential real estate 3,164 3,518
Consumer 95 87
Total $ 10,258 11,052
With an allowance recorded
Commercial $ 79,724 $ 79,494 $ 3,001
Total
Commercial $ 80,414 $ 80,229 $ 3,001
Commercial real estate 4,830 5,233 —
Commercial construction 1,479 1,479 —
Residential real estate 3,164 3,518 —
Consumer 95 87 —
Total $ 89,982 $ 90,546 $ 3,001
December 31, 2014
Recorded Unpaid Related
No related allowance recorded (in thousands)
Commercial $ 481 $ 527
Commercial real estate 5,890 6,587
Residential real estate 3,072 3,407
Consumer 109 101
Total $ 9,552 $ 10,622
With an allowance recorded
Commercial $ 387 $ 390 $ 111
Commercial real estate 3,520 3,520 151
Total $ 3,907 $ 3,910 $ 262
Total
Commercial $ 868 $ 917 $ 111
Commercial real estate 9,410 10,107 151
Residential real estate 3,072 3,407 —
Consumer 109 101 —
Total $ 13,459 $ 14,532 $ 262 </t>
  </si>
  <si>
    <t>Schedule of Average Balance and Interest Income Recognized on Impaired Loans [Table Text Block]</t>
  </si>
  <si>
    <t xml:space="preserve">The following table provides an analysis related to the average recorded investment and interest income recognized on impaired loans by segment as of and for the three and nine months ended September 30, 2015 and 2014 (in thousands):
Three Months Ended September 30, Nine Months Ended September 30,
2015 2014 2015 2014
Average Interest Average Interest Average Interest Average Interest
Impaired loans with no related allowance recorded:
Commercial $ 712 $ — $ 897 $ — $ 707 $ — $ 778 $ 30
Commercial real estate 4,869 15 5,046 31 4,905 46 5,313 74
Commercial construction 1,479 — — — 1,479 — — 31
Residential real estate 3,221 7 1,975 — 3,251 12 2,044 5
Consumer 100 1 106 2 102 4 106 —
Total $ 10,381 23 $ 8,024 33 $ 10,444 $ 62 $ 8,241 $ 140
Impaired loans with an allowance recorded:
Commercial $ 79,732 $ 722 $ — $ — $ 45,747 $ 1,206 $ — $ —
Commercial real estate — — 3,600 37 — — 3,600 122
Total $ 79,732 $ 722 $ 3,600 $ 37 $ 45,747 $ 1,206 $ 3,600 $ 122
Total impaired loans:
Commercial $ 80,444 $ 712 $ 897 $ — $ 46,454 $ 1,206 $ 778 $ 30
Commercial real estate 4,869 15 8,646 68 4,905 46 8,913 196
Commercial construction 1,479 — — — 1,479 — — —
Residential mortgage 3,221 7 1,975 — 3,251 12 2,044 31
Consumer 100 1 106 2 102 4 106 5
Total $ 90,113 $ 745 $ 11,624 $ 70 56,191 $ 1,268 $ 11,841 $ 262 </t>
  </si>
  <si>
    <t>Past Due Financing Receivables [Table Text Block]</t>
  </si>
  <si>
    <t xml:space="preserve">The following table provides an analysis of the aging of the recorded investment of loans, excluding net deferred loan fees that are past due at September 30, 2015 and December 31, 2014 by segment:
September 30, 2015
30-59 Days Past Due 60-89 Days Past Due 90 Days or Total Past Due Current Total Loans Receivable Loans Receivable 90 Days or Greater Accruing
(in thousands)
Commercial $ — $ 9,726 $ 5,020 $ 14,746 $ 554,859 $ 569,605 $ —
Commercial real estate 782 1,365 3,232 5,379 1,868,335 1,873,714 —
Commercial construction — — 1,479 1,479 282,144 283,623 —
Residential real estate 922 1,308 3,244 5,474 219,684 225,158 268
Consumer — — — — 3,569 3,569
Total $ 1,704 $ 12,399 $ 12,975 $ 27,078 $ 2,928,591 $ 2,955,669 $ 268
December 31, 2014
30-59 Days 60-89 Days 90 Days or Total Past Current Total Loans Loans
(in thousands)
Commercial $ 6,060 $ — $ 662 $ 6,722 $ 493,094 $ 499,816 $ 45
Commercial real estate 4,937 638 5,961 11,535 1,622,975 1,634,510 609
Commercial construction — — — — 167,359 167,359 —
Residential real estate 1,821 210 3,200 5,231 229,736 234,967 557
Consumer 30 1 — 31 2,848 2,879 —
Total $ 12,848 $ 849 $ 9,823 $ 23,520 $ 2,516,011 $ 2,539,531 $ 1,211 </t>
  </si>
  <si>
    <t>Schedule of Recorded Investment in Financing Receivables [Table Text Block]</t>
  </si>
  <si>
    <t xml:space="preserve">The following table details, at the period presented, the amount of loans receivable that are evaluated individually, and collectively, for impairment (excluding net deferred loan fees), acquired, and the related portion of the allowance for loan and lease losses that are allocated to each loan portfolio segment:
September 30, 2015
Commercial Commercial real estate Commercial construction Residential real estate Consumer Unallocated Total
(in thousands)
Allowance for loan and lease losses
Individually evaluated for impairment $ 3,001 $ — $ — $ — $ — $ — $ 3,001
Collectively evaluated for impairment 4,122 10,274 2,646 1,012 4 474 18,532
Acquired with deteriorated credit quality — — — — — — —
Total $ 7,123 $ 10,274 $ 2,646 $ 1,012 $ 4 $ 474 $ 21,533
Loans receivable
Individually evaluated for impairment $ 80,414 $ 4,830 $ 1,479 $ 3,164 $ 95 $ — $ 89,982
Collectively evaluated for impairment 482,145 1,867,085 282,144 221,671 3,474 — 2,856,519
Acquired with deteriorated credit quality 7,046 1,799 — 323 — — 9,168
Total $ 569,605 $ 1,873,714 $ 283,623 $ 225,158 $ 3,569 $ — $ 2,955,669
December 31, 2014
Commercial Commercial real estate Commercial construction Residential real estate Consumer Unallocated Total
(in thousands)
Allowance for loan and lease losses
Individually evaluated for impairment $ 111 $ 151 $ — $ — $ — $ — $ 262
Collectively evaluated for impairment 2,972 7,648 1,239 1,113 7 919 13,898
Acquired with deteriorated credit quality — — — — — — —
Total $ 3,083 $ 7,799 $ 1,239 $ 1,113 $ 7 $ 919 $ 14,160
Loans receivable
Individually evaluated for impairment $ 868 $ 9,410 $ — $ 3,072 $ 109 $ — $ 13,459
Collectively evaluated for impairment 491,749 1,623,384 167,359 231,809 2,770 — 2,516,251
Acquired with deteriorated credit quality 7,199 1,816 — 806 — — 9,821
Total $ 499,816 $ 1,634,510 $ 167,359 $ 234,967 $ 2,879 $ — $ 2,539,531 </t>
  </si>
  <si>
    <t>Allowance for Credit Losses on Financing Receivables [Table Text Block]</t>
  </si>
  <si>
    <t xml:space="preserve">A summary of the activity in the allowance for loan and lease losses is as follows:
Three Months Ended September 30, 2015
Commercial Commercial real estate Commercial construction Residential real estate Consumer Unallocated Total
(in thousands)
Balance at June 30, 2015 $ 4,633 $ 9,195 $ 1,945 $ 1,161 $ 7 $ 535 $ 17,480
Charge-offs — (124 ) — — — — (124 )
Recoveries 2 — — — — — 2
Provision 2,488 1,203 701 (149 ) (3 ) (61 ) 4,175
Balance at September 30, 2015 $ 7,123 $ 10,274 $ 2,646 $ 1,012 $ 4 $ 474 $ 21,533
Three Months Ended September 30, 2014
Commercial Commercial real estate Commercial construction Residential real estate Consumer Unallocated Total
(in thousands)
Balance at June 30, 2014 $ 2,412 $ 5,741 $ 504 $ 1,011 $ 63 $ 1,364 $ 10,825
Charge-offs — — — — (18 ) — (18 )
Recoveries — — — — 11 — 11
Provision 336 1,281 20 41 (51 ) (327 ) 1,300
Balance at September 30, 2014 $ 2,478 $ 7,022 $ 524 $ 1,052 $ 5 $ 1,037 $ 12,118
Nine Months Ended September 30, 2015
Commercial Commercial real estate Commercial construction Residential real estate Consumer Unallocated Total
(in thousands)
Balance at December 31, 2014 $ 3,083 $ 7,799 $ 1,239 $ 1,113 $ 7 $ 919 $ 14,160
Charge-offs (100 ) (406 ) — — (13 ) — (519 )
Recoveries 12 327 — 2 1 — 342
Provision 4,128 2,554 1,407 (103 ) 9 (445 ) 7,550
Balance at September 30, 2015 $ 7,123 $ 10,274 $ 2,646 $ 1,012 $ 4 $ 474 $ 21,533
Nine Months Ended September 30, 2014
Commercial Commercial real estate Commercial construction Residential real estate Consumer Unallocated Total
(in thousands)
Balance at December 31, 2013 $ 1,698 $ 5,746 $ 362 $ 990 $ 146 $ 1,391 $ 10,333
Charge-offs (333 ) — — (108 ) (7 ) — (448 )
Recoveries — — — 11 13 — 24
Provision 1,113 1,276 162 159 (147 ) (354 ) 2,209
Balance at September 30, 2014 $ 2,478 $ 7,022 $ 524 $ 1,052 $ 5 $ 1,037 $ 12,118 </t>
  </si>
  <si>
    <t>Schedule of Debtor Troubled Debt Restructuring, Current Period [Table Text Block]</t>
  </si>
  <si>
    <t xml:space="preserve">The following table presents loans by class modified as troubled debt restructurings that occurred during the nine months ended September 30, 2015 (dollars in thousands):
Pre-Modification Post-Modification
Outstanding Outstanding
Number of Recorded Recorded
Loans Investment Investment
Troubled debt restructurings:
Commercial 47 $ 75,363 $ 75,363
Commercial real estate — — —
Commercial construction — — —
Residential real estate — — —
Consumer — — —
Total 47 $ 75,363 $ 75,363
Pre-Modification Post-Modification
Outstanding Outstanding
Number of Recorded Recorded
Loans Investment Investment
Troubled debt restructurings:
Commercial 1 $ 672 $ 315
Commercial real estate — — —
Commercial construction — — —
Residential real estate 1 53 51
Consumer — — —
Total 2 $ 725 $ 366 </t>
  </si>
  <si>
    <t>Fair Value Measurements and Fair Value of Financial Instruments (Tables)</t>
  </si>
  <si>
    <t>Schedule of Fair Value, Assets and Liabilities Measured on Recurring Basis [Table Text Block]</t>
  </si>
  <si>
    <t xml:space="preserve">For financial assets and liabilities measured at fair value on a recurring basis, the fair value measurements by level within the fair value hierarchy used at September 30, 2015 and December 31, 2014 are as follows:
September 30, 2015
Fair Value Measurements at Reporting Date Using
Quoted Prices Significant Significant
(in thousands)
Recurring fair value measurements:
Assets
Investment securities
Available-for-sale
Federal agency obligations $ 30,905 $ — $ 30,905 $ —
Residential mortgage pass-through securities 48,091 — 48,091 —
Commercial mortgage pass-through securities 3,055 — 3,055 —
Obligations of U.S. states and political subdivision 8,382 — 8,382 —
Trust preferred securities 16,322 — 16,322 —
Corporate bonds and notes 78,386 — 78,386 —
Asset-backed securities 21,130 — 21,130 —
Certificates of deposit 1,920 — 1,920 —
Equity securities 338 338 — —
Other securities 15,685 15,685 — —
Total available-for-sale 224,214 16,023 208,191 —
Loans held for sale 990 — 990 —
Total assets $ 225,204 $ 16,023 $ 209,181 $ —
Liabilities
Derivatives $ 1,105 $ — $ 1,105 $ —
Total liabilities $ 1,105 $ — $ 1,105 $ —
December 31, 2014
Fair Value Measurements at Reporting Date Using
Quoted Prices Significant Significant
(in thousands)
Recurring fair value measurements:
Assets
Investment securities:
Available-for-sale:
Federal agency obligations $ 32,817 $ — $ 32,817 $ —
Residential mortgage pass-through securities 60,356 — 60,356 —
Commercial mortgage pass-through securities 3,046 — 3,046 —
Obligations of U.S. states and political subdivision 8,406 — 8,406 —
Trust preferred securities 16,306 — 16,306 —
Corporate bonds and notes 125,777 — 125,777 —
Asset-backed securities 27,502 — 27,502 —
Certificates of deposit 2,123 — 2,123 —
Equity securities 307 307 — —
Other securities 12,892 12,892 — —
Total available-for-sale 289,532 13,199 276,333 —
Derivatives 48 — 48 —
Total assets $ 289,580 $ 13,199 $ 276,381 $ — </t>
  </si>
  <si>
    <t>Fair Value, Assets and Liabilities Measured on Nonrecurring Basis, Valuation Techniques [Table Text Block]</t>
  </si>
  <si>
    <t>For assets measured at fair value on a non-recurring basis, the unobservable inputs used to derive fair value measurements at September 30, 2015 and December 31, 2014 were as follows:
Range
Impaired loans Valuation Techniques Range of Unobservable Inputs Minimum Maximum
Commercial Appraisals of collateral value Adjustment for age of comparable sales 0% 15%
Commercial real estate Appraisals of collateral value Market capitalization rates, Market rental rates for similar properties 8% 12%
Range
Impaired loans Valuation Techniques Range of Unobservable Inputs Minimum Maximum
Commercial Appraisals of collateral value Adjustment for age of comparable sales 0% 15%
Commercial real estate Appraisals of collateral value Market capitalization rates, Market rental rates for similar properties 8% 12%</t>
  </si>
  <si>
    <t>Fair Value Measurements, Nonrecurring [Table Text Block]</t>
  </si>
  <si>
    <t xml:space="preserve">Fair Value Measurements at Reporting Date Using
Assets measured at fair value on a nonrecurring basis: September 30, 2015 Quoted Significant Significant
Impaired loans (in thousands)
Commercial $ 3,360 $ — $ — $ 3,360
Fair Value Measurements at Reporting Date Using
Assets Measured at Fair Value on a Non-Recurring Basis December 31, Quoted Significant Significant
Impaired loans (in thousands)
Commercial $ 276 $ — $ — $ 276
Commercial real estate 3,369 — — 3,369 </t>
  </si>
  <si>
    <t>Fair Value, by Balance Sheet Grouping [Table Text Block]</t>
  </si>
  <si>
    <t xml:space="preserve">The following presents the carrying amount, fair value, and placement in the fair value hierarchy of the Company’s financial instruments as of September 30, 2015 and December 31, 2014.
Fair Value Measurements
Carrying Fair Quoted Significant Significant
(in thousands)
September 30, 2015
Financial assets
Cash and cash equivalents $ 158,521 $ 158,521 $ 158,521 $ — $ —
Investment securities available-for-sale 224,214 224,214 16,023 208,191 —
Investment securities held-to-maturity 227,221 234,493 29,747 186,133 18,613
Investments in restricted stock, at cost 30,362 n/a n/a n/a n/a
Loans held for sale 990 990 — 990 —
Net loans 2,931,848 2,929,939 — — 2,929,939
Accrued interest receivable 11,662 11,662 221 2,631 8,810
Financial liabilities
Noninterest-bearing deposits 586,643 586,643 586,643 — —
Interest-bearing deposits 2,079,981 2,084,440 — 2,084,440 —
Borrowings 621,674 627,399 — 627,399 —
Subordinated debentures 55,155 55,007 — 55,007 —
Derivatives 1,105 1,105 — 1,105 —
Accrued interest payable 5,198 5,198 — 5,198 —
Fair Value Measurements
Carrying Fair Quoted Significant Significant
(in thousands)
December 31, 2014
Financial assets
Cash and cash equivalents $ 126,847 $ 126,847 $ 126,847 $ — $ —
Investment securities available-for-sale 289,532 289,532 13,199 276,333 —
Investment securities held-to-maturity 224,682 231,445 29,184 183,489 18,772
Investments in restricted stock, at cost 23,535 n/a n/a n/a n/a
Net loans 2,524,481 2,538,415 — — 2,538,415
Derivatives 48 48 — 48 —
Accrued interest receivable 11,700 11,700 68 3,674 7,958
Financial liabilities
Noninterest-bearing deposits 492,516 492,516 492,516 — —
Interest-bearing deposits 1,983,091 1,990,484 — 1,990,484 —
Borrowings 495,553 505,641 — 505,641 —
Subordinated debentures 5,155 4,768 — 4,768 —
Accrued interest payable 3,930 3,930 — 3,930 — </t>
  </si>
  <si>
    <t>Accumulated Other Comprehensive Income (Tables)</t>
  </si>
  <si>
    <t>Schedule of Accumulated Other Comprehensive Income (Loss) [Table Text Block]</t>
  </si>
  <si>
    <t>Accumulated other comprehensive loss (net of tax) at September 30, 2015 and December 31, 2014 consisted of the following:
September 30, December 31,
(in thousands)
Net unrealized gain on investment securities available-for-sale $ 2,461 $ 4,874
Cash flow hedge (654 ) 28
Unamortized component of securities transferred from available-for-sale to held-to-maturity (1,203 ) (1,301 )
Defined benefit pension and post-retirement plans (3,914 ) (4,615 )
Total accumulated other comprehensive loss $ (3,310 ) $ (1,014 )</t>
  </si>
  <si>
    <t>Stock-Based Compensation (Tables)</t>
  </si>
  <si>
    <t>Disclosure of Share-based Compensation Arrangements by Share-based Payment Award [Table Text Block]</t>
  </si>
  <si>
    <t xml:space="preserve">Options activity under the stock-based compensation plans as of September 30, 2015 and changes during the nine months ended September 30, 2015 were as follows:
Shares Weighted- Weighted- Aggregate
Outstanding at December 31, 2014 882,657 $ 5.65
Exercised (340,492 ) $ 4.19
Canceled/expired —
Forfeited (4,731 )
Outstanding at September 30, 2015 537,434 $ 6.50 3.43 $ 6,878,825
Exercisable at September 30, 2015 532,636 $ 6.44 3.38 $ 6,829,750 </t>
  </si>
  <si>
    <t>Schedule of Nonvested Restricted Stock Units Activity [Table Text Block]</t>
  </si>
  <si>
    <t xml:space="preserve">The fair value of the stock granted was based on the closing market price of the Company’s common stock as of the grant date. Generally, grants of restricted shares to date vest one-third, each, on the first, second and third anniversaries of the grant date.
Nonvested Weighted-
Nonvested at December 31, 2014 50,203 $ 11.79
Granted 67,906 18.50
Vested (20,565 ) 10.76
Forfeited/cancelled/expired — —
Outstanding at September 30, 2015 97,544 $ 16.62 </t>
  </si>
  <si>
    <t>Schedule of Unearned Performance Unit Awards [Table Text Block]</t>
  </si>
  <si>
    <t xml:space="preserve">A summary of the status of unearned performance unit awards and the change during the period is presented in the table below:
Shares Weighted-
Unearned at June 30, 2015 94,585 $ 19.46
Awarded — —
Forfeited — —
Expired — —
Unearned at September 30, 2015 94,585 $ 19.46 </t>
  </si>
  <si>
    <t>Components of Net Periodic Pension Cost (Tables)</t>
  </si>
  <si>
    <t>Schedule of Net Benefit Costs [Table Text Block]</t>
  </si>
  <si>
    <t>The following table sets forth the net periodic pension cost of the Company’s pension plan for the periods indicated.
Three Months Ended Nine months Ended
2015 2014 2015 2014
(in thousands)
Interest cost $ 127 $ 143 $ 394 $ 429
Expected return on plan assets (123 ) (148 ) (387 ) (444 )
Net amortization 108 55 324 165
Recognized settlement loss 64 — 629 —
Net periodic pension cost $ 176 $ 50 $ 960 $ 150
Net actuarial gain $ (183 ) $ — $ (1,186 ) $ (1,281 )
Total recognized in other comprehensive income $ (183 ) $ — $ (1,186 ) $ (1,281 )
Total recognized in net expense and OCI (before tax) $ (7 ) $ 50 $ (226 ) $ (1,131 )</t>
  </si>
  <si>
    <t>FHLB and other borrowings (Tables)</t>
  </si>
  <si>
    <t>Schedule of Long-term Debt Instruments [Table Text Block]</t>
  </si>
  <si>
    <t>The Company’s FHLB and other borrowings and weighted average interest rates are summarized below:
September 30, 2015 December 31, 2014
Amount Rate Amount Rate
(in thousands)
By type of borrowing:
FHLB borrowings $ 606,674 1.16 % $ 464,553 1.18 %
Repurchase agreements 15,000 5.95 % 31,000 5.90 %
Total borrowings $ 621,674 1.28 % $ 495,553 1.48 %
By remaining period to maturity:
One year or less $ 290,674 0.53 % 258,553 0.50 %
One to two years 151,000 1.60 % 30,000 1.40 %
Two to three years 35,000 1.00 % 71,000 2.33 %
Three to four years 80,000 1.67 % 96,000 2.67 %
Four to five years 65,000 2.82 % — —
Greater than five years — 0.00 % 40,000 3.42 %
Total borrowings $ 621,674 1.28 % $ 495,553 1.48 %</t>
  </si>
  <si>
    <t>Subordinated Debentures (Tables)</t>
  </si>
  <si>
    <t>Schedule of Subordinated Borrowing [Table Text Block]</t>
  </si>
  <si>
    <t>The following table summarizes the mandatory redeemable trust preferred securities of the Company’s Statutory Trust II at September 30, 2015.
Issuance Date Securities Issued Liquidation Value Coupon Rate Maturity Redeemable by Issuer Beginning
12/19/2003 $ 5,000,000 $1,000 per Capital Security Floating 3-month LIBOR + 285 Basis Points 01/23/2034 01/23/2009
Issuance Date Securities Issued Liquidation Value Coupon Rate Maturity Redeemable by Issuer Beginning
12/19/2003 $ 5,000,000 $1,000 per Capital Security Floating 3-month LIBOR + 285 Basis Points 01/23/2034 01/23/2009</t>
  </si>
  <si>
    <t>Nature of Operations and Principles of Consolidation (Details)</t>
  </si>
  <si>
    <t>Number of offices merge</t>
  </si>
  <si>
    <t>Business Combinations (Details) - USD ($)</t>
  </si>
  <si>
    <t>Jul. 01, 2014</t>
  </si>
  <si>
    <t>Business Combinations (Details) [Line Items]</t>
  </si>
  <si>
    <t>Common Stock Conversion Ratio Shares (in Shares)</t>
  </si>
  <si>
    <t>Goodwill Recorded in Business Acquisition</t>
  </si>
  <si>
    <t>Finite Lived Intangible Asset Acquired</t>
  </si>
  <si>
    <t>Business Combination, Consideration Transferred</t>
  </si>
  <si>
    <t>Finite-Lived Intangible Asset, Useful Life</t>
  </si>
  <si>
    <t>10 years</t>
  </si>
  <si>
    <t>Business Combination, Acquisition Related Costs</t>
  </si>
  <si>
    <t>Legacy ConnectOne [Member]</t>
  </si>
  <si>
    <t>Business Combination, Recognized Identifiable Assets Acquired and Liabilities Assumed, Assets</t>
  </si>
  <si>
    <t>Business Combination Recognized Identifiable Assets Acquired and Liabilities Assumed Non Current Loans</t>
  </si>
  <si>
    <t>Business Combination Recognized Identifiable Assets Acquired and Liabilities Assumed Non Current Deposits</t>
  </si>
  <si>
    <t>Business Combinations (Details) - Schedule of business combinations - USD ($)</t>
  </si>
  <si>
    <t>Business Acquisition [Line Items]</t>
  </si>
  <si>
    <t>Investment securities</t>
  </si>
  <si>
    <t>Restricted stock</t>
  </si>
  <si>
    <t>Loans</t>
  </si>
  <si>
    <t>Bank owned life insurance</t>
  </si>
  <si>
    <t>Premises and equipment</t>
  </si>
  <si>
    <t>Core deposit and other intangibles</t>
  </si>
  <si>
    <t>FHLB borrowings</t>
  </si>
  <si>
    <t>Total identifiable net assets</t>
  </si>
  <si>
    <t>Goodwill recorded in the Merger</t>
  </si>
  <si>
    <t>Fair Value Adjustments [Member]</t>
  </si>
  <si>
    <t>[1]</t>
  </si>
  <si>
    <t>[2]</t>
  </si>
  <si>
    <t>[3]</t>
  </si>
  <si>
    <t>[4]</t>
  </si>
  <si>
    <t>[5]</t>
  </si>
  <si>
    <t>[6]</t>
  </si>
  <si>
    <t>[7]</t>
  </si>
  <si>
    <t>Represents the fair value adjustment on investment securities held to maturity.</t>
  </si>
  <si>
    <t>Represents the elimination of Legacy ConnectOne's allowance for loan and lease losses, deferred fees, deferred costs and an adjustment of the amortized cost of loans to estimated fair value, which includes an interest rate mark and credit mark.</t>
  </si>
  <si>
    <t>Represent an adjustment to reflect the fair value of above-market rent on leased premises. The above-market rent adjustment will be amortized on a straight-line basis over the remaining term of the respective leases.</t>
  </si>
  <si>
    <t>Represents intangible assets recorded to reflect the fair value of core deposits. The core deposit asset was recorded as an identifiable intangible asset and will be amortized on an accelerated basis over the estimated average life of the deposit base.</t>
  </si>
  <si>
    <t>Consist primarily of adjustments in net deferred tax assets resulting from the fair value adjustments related to acquired assets, liabilities assumed and identifiable intangibles recorded.</t>
  </si>
  <si>
    <t>Represents fair value adjustment on time deposits as the weighted average interest rates of time deposits assumed exceeded the costs of similar funding available in the market at the time of the Merger, as well as the elimination of fees paid on brokered time deposits.</t>
  </si>
  <si>
    <t>Represents the fair value adjustment on FHLB borrowings as the weighted average interest rate of FHLB borrowings assumed exceeded the cost of similar funding available in the market at the time of the Merger.</t>
  </si>
  <si>
    <t>Business Combinations (Details) - Loans accounted for in accordance with ASC 310-30 - Loans accounted for in accordance with FASB ASC 310-30 [Member] $ in Thousands</t>
  </si>
  <si>
    <t>Jul. 01, 2014USD ($)</t>
  </si>
  <si>
    <t>Business Combinations (Details) - Loans accounted for in accordance with ASC 310-30 [Line Items]</t>
  </si>
  <si>
    <t>Contractual principal and accrued interest at acquisition</t>
  </si>
  <si>
    <t>Principal not expected to be collected (non-accretable discount)</t>
  </si>
  <si>
    <t>Expected cash flows at acquisition</t>
  </si>
  <si>
    <t>Interest component of expected cash flows (accretable discount)</t>
  </si>
  <si>
    <t>Fair value of acquired loans</t>
  </si>
  <si>
    <t>Earnings per Common Share (Details) - Schedule of earnings per common share - USD ($) $ / shares in Units, $ in Thousands</t>
  </si>
  <si>
    <t>Schedule of earnings per common share [Abstract]</t>
  </si>
  <si>
    <t>Less: preferred stock dividends</t>
  </si>
  <si>
    <t>Basic weighted average common shares outstanding</t>
  </si>
  <si>
    <t>Plus: effect of dilutive options and awards</t>
  </si>
  <si>
    <t>Diluted weighted average common shares outstanding</t>
  </si>
  <si>
    <t>Basic</t>
  </si>
  <si>
    <t>Diluted</t>
  </si>
  <si>
    <t>Investment Securities (Details) $ in Millions</t>
  </si>
  <si>
    <t>Sep. 30, 2015USD ($)</t>
  </si>
  <si>
    <t>Dec. 31, 2014USD ($)</t>
  </si>
  <si>
    <t>Number of Investment Securities Sold</t>
  </si>
  <si>
    <t>Available-for-sale Securities Pledged as Collateral</t>
  </si>
  <si>
    <t>Description of Holding Securities</t>
  </si>
  <si>
    <t>there were no holdings of securities of any one issuer, other than the U.S. Government and its agencies, in an amount greater than 10% of stockholders&amp;#x2019; equity.</t>
  </si>
  <si>
    <t>Investment Securities (Details) - Unrealized gains on investment securities - USD ($) $ in Thousands</t>
  </si>
  <si>
    <t>Investment securities available-for-sale</t>
  </si>
  <si>
    <t>Investment Securities Available-for-Sale, Amortized Cost</t>
  </si>
  <si>
    <t>Investment Securities Available-for-Sale, Gross Unrealized Gains</t>
  </si>
  <si>
    <t>Investment Securities Available-for-Sale, Gross Unrealized Losses</t>
  </si>
  <si>
    <t>Investment Securities Available-for-Sale, Fair Value</t>
  </si>
  <si>
    <t>Investment securities held-to-maturity</t>
  </si>
  <si>
    <t>Investment Securities Held-to-Maturity, Amortized Cost</t>
  </si>
  <si>
    <t>Investment Securities Held-to-Maturity, Gross Unrealized Gains</t>
  </si>
  <si>
    <t>Investment Securities Held-to-Maturity, Gross Unrealized Losses</t>
  </si>
  <si>
    <t>Investment Securities Held-to-Maturity, Fair Value</t>
  </si>
  <si>
    <t>Total, Amortized Cost</t>
  </si>
  <si>
    <t>Total, Gross Unrealized Gains</t>
  </si>
  <si>
    <t>Total, Gross Unrealized Losses</t>
  </si>
  <si>
    <t>Total, Fair Value</t>
  </si>
  <si>
    <t>Federal Agency Obligations [Member]</t>
  </si>
  <si>
    <t>Residential Mortgage Backed Securities [Member]</t>
  </si>
  <si>
    <t>Commercial Mortgage Backed Securities [Member]</t>
  </si>
  <si>
    <t>US States and Political Subdivisions Debt Securities [Member]</t>
  </si>
  <si>
    <t>Trust Preferred Securities [Member]</t>
  </si>
  <si>
    <t>Corporate Bonds and Notes [Member]</t>
  </si>
  <si>
    <t>Asset-backed Securities [Member]</t>
  </si>
  <si>
    <t>Certificates of Deposit [Member]</t>
  </si>
  <si>
    <t>Equity Securities [Member]</t>
  </si>
  <si>
    <t>Other Securities [Member]</t>
  </si>
  <si>
    <t>US Treasury Securities [Member]</t>
  </si>
  <si>
    <t>Investment Securities (Details) - Investments classified by maturity date - USD ($) $ in Thousands</t>
  </si>
  <si>
    <t>Due in one year or less</t>
  </si>
  <si>
    <t>Due after one year through five years</t>
  </si>
  <si>
    <t>Due after five years through ten years</t>
  </si>
  <si>
    <t>Due after ten years</t>
  </si>
  <si>
    <t>Total investment securities</t>
  </si>
  <si>
    <t>Investment Securities Available-for-Sale: Amortized Cost</t>
  </si>
  <si>
    <t>Investment Securities Available-for-Sale: Fair Value</t>
  </si>
  <si>
    <t>Investment Securities Held-to-Maturity: Amoritzed Cost</t>
  </si>
  <si>
    <t>Investment Securities Held-to-Maturity: Fair Value</t>
  </si>
  <si>
    <t>Investment Securities (Details) - Schedule of realized gains and losses - USD ($) $ in Thousands</t>
  </si>
  <si>
    <t>Schedule of realized gains and losses [Abstract]</t>
  </si>
  <si>
    <t>Proceeds</t>
  </si>
  <si>
    <t>Gross gains on sales of investment securities</t>
  </si>
  <si>
    <t>Gross losses on sales of investment securities</t>
  </si>
  <si>
    <t>Less: tax provision on net gains</t>
  </si>
  <si>
    <t>Investment Securities (Details) - Schedule of preferred security and associated ratings - USD ($) $ in Thousands</t>
  </si>
  <si>
    <t>Investment Securities (Details) - Schedule of preferred security and associated ratings [Line Items]</t>
  </si>
  <si>
    <t>Available-for-sale Securities, Amortized Cost</t>
  </si>
  <si>
    <t>Available-for-sale Securities, Fair Value</t>
  </si>
  <si>
    <t>Available-for-sale Securities, Gross Unrealized Gain (Loss)</t>
  </si>
  <si>
    <t>Trust Preferred Securities [Member] | Countrywide Capital IV [Member]</t>
  </si>
  <si>
    <t>Lowest Credit Rating Assigned</t>
  </si>
  <si>
    <t>BB+</t>
  </si>
  <si>
    <t>Trust Preferred Securities [Member] | Countrywide Capital V [Member]</t>
  </si>
  <si>
    <t>Trust Preferred Securities [Member] | Nationsbank Cap Trust III [Member]</t>
  </si>
  <si>
    <t>Trust Preferred Securities [Member] | Morgan Stanley Cap Trust IV [Member]</t>
  </si>
  <si>
    <t>BB</t>
  </si>
  <si>
    <t>Trust Preferred Securities [Member] | Goldman Sachs [Member]</t>
  </si>
  <si>
    <t>Trust Preferred Securities [Member] | Stifel Financial [Member]</t>
  </si>
  <si>
    <t>BBB-</t>
  </si>
  <si>
    <t>Additional Deal Value [Member] | Trust Preferred Securities [Member] | Countrywide Capital V [Member]</t>
  </si>
  <si>
    <t>Additional Deal Value [Member] | Trust Preferred Securities [Member] | Morgan Stanley Cap Trust IV [Member]</t>
  </si>
  <si>
    <t>Investment Securities (Details) - Schedule of unrealized losses not recognized in income - USD ($) $ in Thousands</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Investment Securities Held-to-Maturity: Total, Fair Value</t>
  </si>
  <si>
    <t>Investment Securities Held-to-Maturity: Total, Unrealized Losses</t>
  </si>
  <si>
    <t>Investment Securities Held-to-Maturity: Less than 12 Months, Fair Value</t>
  </si>
  <si>
    <t>Investment Securities Held-to-Maturity: Less than 12 Months, Unrealized Losses</t>
  </si>
  <si>
    <t>Investment Securities Held-to-Maturity: 12 Months or Longer, Fair Value</t>
  </si>
  <si>
    <t>Investment Securities Held-to-Maturity: 12 Months or Longer, Unrealized Losses</t>
  </si>
  <si>
    <t>Fair Value, Total</t>
  </si>
  <si>
    <t>Unrealized Losses, Total</t>
  </si>
  <si>
    <t>Fair Value, Less than 12 Months</t>
  </si>
  <si>
    <t>Unrealized Losses, Less than 12 Months</t>
  </si>
  <si>
    <t>Fair Value, 12 Months or Longer</t>
  </si>
  <si>
    <t>Unrealized Losses, 12 Months or Longer</t>
  </si>
  <si>
    <t>Obligation of U.S. States and Political Subdivisions [Member]</t>
  </si>
  <si>
    <t>Derivatives (Details) - USD ($)</t>
  </si>
  <si>
    <t>Aug. 24, 2015</t>
  </si>
  <si>
    <t>Dec. 30, 2014</t>
  </si>
  <si>
    <t>Oct. 15, 2014</t>
  </si>
  <si>
    <t>Derivatives (Details) [Line Items]</t>
  </si>
  <si>
    <t>Derivative, Notional Amount</t>
  </si>
  <si>
    <t>Interest Expense</t>
  </si>
  <si>
    <t>Cash Flow Derivative Instruments Gain (Loss) Recognized In Accumulated Other Comprehensive Income</t>
  </si>
  <si>
    <t>Interest Rate Swap [Member]</t>
  </si>
  <si>
    <t>Cash Flow Hedging [Member] | Interest Rate Swap [Member]</t>
  </si>
  <si>
    <t>Derivatives (Details) - Summary of interest rate swap designated as a cash flow hedges - USD ($) $ in Thousands</t>
  </si>
  <si>
    <t>Summary of interest rate swap designated as a cash flow hedges [Abstract]</t>
  </si>
  <si>
    <t>Notional amount</t>
  </si>
  <si>
    <t>Weighted average pay rates</t>
  </si>
  <si>
    <t>1.56%</t>
  </si>
  <si>
    <t>1.58%</t>
  </si>
  <si>
    <t>Weighted average receive rates</t>
  </si>
  <si>
    <t>0.30%</t>
  </si>
  <si>
    <t>0.24%</t>
  </si>
  <si>
    <t>Weighted average maturity</t>
  </si>
  <si>
    <t>4 years 36 days</t>
  </si>
  <si>
    <t>4 years 146 days</t>
  </si>
  <si>
    <t>Fair value</t>
  </si>
  <si>
    <t>Derivatives (Details) - Summary of net gains (losses) recorded in accumulated other comprehensive income and statements of income relating to cash flow derivative instruments $ in Thousands</t>
  </si>
  <si>
    <t>Interest Rate Contract [Member]</t>
  </si>
  <si>
    <t>Derivatives (Details) - Summary of net gains (losses) recorded in accumulated other comprehensive income and statements of income relating to cash flow derivative instruments [Line Items]</t>
  </si>
  <si>
    <t>Interest rate contracts</t>
  </si>
  <si>
    <t>Loans and the Allowance for Loan and Lease Losses (Details)</t>
  </si>
  <si>
    <t>Sep. 30, 2014USD ($)</t>
  </si>
  <si>
    <t>Loans and the Allowance for Loan and Lease Losses (Details) [Line Items]</t>
  </si>
  <si>
    <t>Number of Segments of Loans and Leases</t>
  </si>
  <si>
    <t>Non Accrual Contractual Due</t>
  </si>
  <si>
    <t>90 days</t>
  </si>
  <si>
    <t>Threshold to Determine Impaired Loans</t>
  </si>
  <si>
    <t>Period Considered to Calculate Actual Loss</t>
  </si>
  <si>
    <t>3 years</t>
  </si>
  <si>
    <t>Loans Pledged as Collateral</t>
  </si>
  <si>
    <t>Financing Receivable, Collectively Evaluated for Impairment</t>
  </si>
  <si>
    <t>Commitments to Lend Additional Funds</t>
  </si>
  <si>
    <t>Financing Receivable, Modifications, Recorded Investment</t>
  </si>
  <si>
    <t>Loans Modified In Troubled Debt Restructuring On Non Accrual Status</t>
  </si>
  <si>
    <t>Allocations Related to Troubled Debt Restructuring</t>
  </si>
  <si>
    <t>Allowance for Loan and Lease Losses Period Increase Decrease Due to Trouble Debt Restructuring</t>
  </si>
  <si>
    <t>Valuation per Medallion Amount</t>
  </si>
  <si>
    <t>Debt Instrument, Interest Rate, Stated Percentage Rate Range, Minimum</t>
  </si>
  <si>
    <t>3.00%</t>
  </si>
  <si>
    <t>Debt Instrument, Interest Rate, Stated Percentage Rate Range, Maximum</t>
  </si>
  <si>
    <t>3.25%</t>
  </si>
  <si>
    <t>Debt Instrument, Interest Rate, Increase (Decrease)</t>
  </si>
  <si>
    <t>3.75%</t>
  </si>
  <si>
    <t>Financing Receivables, Impaired, Troubled Debt Restructuring, Write-down</t>
  </si>
  <si>
    <t>Financing Receivable, Modifications, Subsequent Default, Number of Contracts</t>
  </si>
  <si>
    <t>Acquired Loans [Member]</t>
  </si>
  <si>
    <t>Minimum [Member]</t>
  </si>
  <si>
    <t>Amortization Period For Interest</t>
  </si>
  <si>
    <t>25 years</t>
  </si>
  <si>
    <t>Maximum [Member]</t>
  </si>
  <si>
    <t>30 years</t>
  </si>
  <si>
    <t>Loans and the Allowance for Loan and Lease Losses (Details) - Composition of loan portfolio - USD ($) $ in Thousands</t>
  </si>
  <si>
    <t>Accounts, Notes, Loans and Financing Receivable [Line Items]</t>
  </si>
  <si>
    <t>Net deferred loan fees</t>
  </si>
  <si>
    <t>Total loans receivable</t>
  </si>
  <si>
    <t>Commercial Portfolio Segment [Member]</t>
  </si>
  <si>
    <t>Commercial Real Estate Portfolio Segment [Member]</t>
  </si>
  <si>
    <t>Construction Loans [Member]</t>
  </si>
  <si>
    <t>Residential Portfolio Segment [Member]</t>
  </si>
  <si>
    <t>Consumer Portfolio Segment [Member]</t>
  </si>
  <si>
    <t>Loans and the Allowance for Loan and Lease Losses (Details) - Purchase credit impaired loans - USD ($) $ in Thousands</t>
  </si>
  <si>
    <t>Loans and the Allowance for Loan and Lease Losses (Details) - Purchase credit impaired loans [Line Items]</t>
  </si>
  <si>
    <t>Total carrying amount</t>
  </si>
  <si>
    <t>Loans and the Allowance for Loan and Lease Losses (Details) - Schedule of accretable yield, or income expected to be collected - USD ($) $ in Thousands</t>
  </si>
  <si>
    <t>Schedule of accretable yield, or income expected to be collected [Abstract]</t>
  </si>
  <si>
    <t>Beginning balance</t>
  </si>
  <si>
    <t>Accretion of income</t>
  </si>
  <si>
    <t>Ending balance</t>
  </si>
  <si>
    <t>Loans and the Allowance for Loan and Lease Losses (Details) - Loans receivable on nonaccrual status - USD ($) $ in Thousands</t>
  </si>
  <si>
    <t>Loans and the Allowance for Loan and Lease Losses (Details) - Loans receivable on nonaccrual status [Line Items]</t>
  </si>
  <si>
    <t>Financing Receivable, Recorded Investment, Nonaccrual Status</t>
  </si>
  <si>
    <t>Loans and the Allowance for Loan and Lease Losses (Details) - Credit quality indicators - USD ($) $ in Thousands</t>
  </si>
  <si>
    <t>Financing Receivable, Recorded Investment [Line Items]</t>
  </si>
  <si>
    <t>Loans and Leases Receivable, Gross, Carrying Amount</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t>
  </si>
  <si>
    <t>Commercial Real Estate Portfolio Segment [Member] | Special Mention [Member]</t>
  </si>
  <si>
    <t>Commercial Real Estate Portfolio Segment [Member] | Substandard [Member]</t>
  </si>
  <si>
    <t>Construction Loans [Member] | Pass [Member]</t>
  </si>
  <si>
    <t>Construction Loans [Member] | Special Mention [Member]</t>
  </si>
  <si>
    <t>Construction Loans [Member] | Substandard [Member]</t>
  </si>
  <si>
    <t>Residential Portfolio Segment [Member] | Pass [Member]</t>
  </si>
  <si>
    <t>Residential Portfolio Segment [Member] | Substandard [Member]</t>
  </si>
  <si>
    <t>Consumer Portfolio Segment [Member] | Pass [Member]</t>
  </si>
  <si>
    <t>Consumer Portfolio Segment [Member] | Substandard [Member]</t>
  </si>
  <si>
    <t>Loans and the Allowance for Loan and Lease Losses (Details) - Schedule of analysis of impaired loans, by class - USD ($)</t>
  </si>
  <si>
    <t>Financing Receivable, Impaired [Line Items]</t>
  </si>
  <si>
    <t>No related allowance recorded, Recorded Investment</t>
  </si>
  <si>
    <t>No related allowance recorded, Unpaid Principal Balance</t>
  </si>
  <si>
    <t>With an allowance recorded</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Loans and the Allowance for Loan and Lease Losses (Details) - Schedule of analysis related to the average recorded investment - USD ($) $ in Thousands</t>
  </si>
  <si>
    <t>Impaired loans with no related allowance recorded:</t>
  </si>
  <si>
    <t>Impaired loans with no related allowance recorded, Average Recorded Investment</t>
  </si>
  <si>
    <t>Impaired loans with no related allowance recorded, Interest Income Recognized</t>
  </si>
  <si>
    <t>Impaired loans with an allowance recorded:</t>
  </si>
  <si>
    <t>Impaired loans with an allowance recorded, Average Recorded Investment</t>
  </si>
  <si>
    <t>Impaired loans with an allowance recorded, Interest Income Recognized</t>
  </si>
  <si>
    <t>Total impaired loans:</t>
  </si>
  <si>
    <t>Total impaired loans, Average Recorded Investment</t>
  </si>
  <si>
    <t>Total impaired loans, Interest Income Recognized</t>
  </si>
  <si>
    <t>Residential Mortgage [Member]</t>
  </si>
  <si>
    <t>Loans and the Allowance for Loan and Lease Losses (Details) - Aging analysis - USD ($) $ in Thousands</t>
  </si>
  <si>
    <t>Financing Receivable, Recorded Investment, Past Due [Line Items]</t>
  </si>
  <si>
    <t>30-59 Days Past Due</t>
  </si>
  <si>
    <t>60-89 Days Past Due</t>
  </si>
  <si>
    <t>90 Days or Greater Past Due</t>
  </si>
  <si>
    <t>Total Past Due</t>
  </si>
  <si>
    <t>Current</t>
  </si>
  <si>
    <t>Total Loans Receivable</t>
  </si>
  <si>
    <t>Loans Receivable &gt; 90 Days Past Due and Accruing</t>
  </si>
  <si>
    <t>Loans and the Allowance for Loan and Lease Losses (Details) - Allowance for loan and lease losses - USD ($) $ in Thousands</t>
  </si>
  <si>
    <t>Jun. 30, 2015</t>
  </si>
  <si>
    <t>Jun. 30, 2014</t>
  </si>
  <si>
    <t>Dec. 31, 2013</t>
  </si>
  <si>
    <t>Allowance for loan and lease losses</t>
  </si>
  <si>
    <t>Allowance for loan and lease losses, individually evaluated for impairment</t>
  </si>
  <si>
    <t>Allowance for loan and lease losses, collectively evaluated for impairment</t>
  </si>
  <si>
    <t>Allowance for loan and lease losses, total</t>
  </si>
  <si>
    <t>Loans Receivable, individually evaluated for impairment</t>
  </si>
  <si>
    <t>Loans Receivable, collectively evaluated for impairment</t>
  </si>
  <si>
    <t>Loans Receivables, acquired with deteriorated credit quality</t>
  </si>
  <si>
    <t>Loans Receivable, Total</t>
  </si>
  <si>
    <t>Receivables Acquired with Deteriorated Credit Quality [Member]</t>
  </si>
  <si>
    <t>Commercial Portfolio Segment [Member] | Receivables Acquired with Deteriorated Credit Quality [Member]</t>
  </si>
  <si>
    <t>Commercial Real Estate Portfolio Segment [Member] | Receivables Acquired with Deteriorated Credit Quality [Member]</t>
  </si>
  <si>
    <t>Residential Portfolio Segment [Member] | Receivables Acquired with Deteriorated Credit Quality [Member]</t>
  </si>
  <si>
    <t>Unallocated Financing Receivables [Member]</t>
  </si>
  <si>
    <t>Loans and the Allowance for Loan and Lease Losses (Details) - Schedule of allowance for loan losses - USD ($) $ in Thousands</t>
  </si>
  <si>
    <t>Financing Receivable, Allowance for Credit Losses [Line Items]</t>
  </si>
  <si>
    <t>Balance</t>
  </si>
  <si>
    <t>Charged-offs</t>
  </si>
  <si>
    <t>Recoveries</t>
  </si>
  <si>
    <t>Provision</t>
  </si>
  <si>
    <t>Loans and the Allowance for Loan and Lease Losses (Details) - Schedule of troubled debt restructuring by class $ in Thousands</t>
  </si>
  <si>
    <t>Troubled debt restructurings:</t>
  </si>
  <si>
    <t>Number of Loans</t>
  </si>
  <si>
    <t>Pre-Modification Outstanding Recorded Investment</t>
  </si>
  <si>
    <t>Post-Modification Outstanding Recorded Investment</t>
  </si>
  <si>
    <t>Fair Value Measurements and Fair Value of Financial Instruments (Details) - USD ($)</t>
  </si>
  <si>
    <t>Impaired Financing Receivable, with Related Allowance, Recorded Investment</t>
  </si>
  <si>
    <t>Impaired Financing Receivable, Related Allowance</t>
  </si>
  <si>
    <t>Allowance for Loan and Lease Losses, Period Increase (Decrease)</t>
  </si>
  <si>
    <t>Fair Value Measurements and Fair Value of Financial Instruments (Details) - Schedule of fair value, assets and liabilities measured on recurring basis - USD ($) $ in Thousands</t>
  </si>
  <si>
    <t>Available-for-sale:</t>
  </si>
  <si>
    <t>Investment securities: Available-for-sale, Fair Value</t>
  </si>
  <si>
    <t>Assets: Available-for-sale, Fair Value</t>
  </si>
  <si>
    <t>Liabilities</t>
  </si>
  <si>
    <t>Certificate of Deposit [Member]</t>
  </si>
  <si>
    <t>Fair Value, Inputs, Level 1 [Member]</t>
  </si>
  <si>
    <t>Fair Value, Inputs, Level 1 [Member] | Equity Securities [Member]</t>
  </si>
  <si>
    <t>Fair Value, Inputs, Level 1 [Member] | Other Securities [Member]</t>
  </si>
  <si>
    <t>Fair Value, Inputs, Level 2 [Member]</t>
  </si>
  <si>
    <t>Fair Value, Inputs, Level 2 [Member] | Federal Agency Obligations [Member]</t>
  </si>
  <si>
    <t>Fair Value, Inputs, Level 2 [Member] | Residential Mortgage Backed Securities [Member]</t>
  </si>
  <si>
    <t>Fair Value, Inputs, Level 2 [Member] | Commercial Mortgage Backed Securities [Member]</t>
  </si>
  <si>
    <t>Fair Value, Inputs, Level 2 [Member] | US States and Political Subdivisions Debt Securities [Member]</t>
  </si>
  <si>
    <t>Fair Value, Inputs, Level 2 [Member] | Trust Preferred Securities [Member]</t>
  </si>
  <si>
    <t>Fair Value, Inputs, Level 2 [Member] | Corporate Bonds and Notes [Member]</t>
  </si>
  <si>
    <t>Fair Value, Inputs, Level 2 [Member] | Asset-backed Securities [Member]</t>
  </si>
  <si>
    <t>Fair Value, Inputs, Level 2 [Member] | Certificate of Deposit [Member]</t>
  </si>
  <si>
    <t>Fair Value Measurements and Fair Value of Financial Instruments (Details) - Fair value, assets and liabilities measured on nonrecurring basis, valuation techniques - Appraisals of Collateral Valuation Technique [Member] - Impaired Loans [Member]</t>
  </si>
  <si>
    <t>Fair Value Measurements and Fair Value of Financial Instruments (Details) - Fair value, assets and liabilities measured on nonrecurring basis, valuation techniques [Line Items]</t>
  </si>
  <si>
    <t>Valuation Technique</t>
  </si>
  <si>
    <t>Appraisals of collateral value</t>
  </si>
  <si>
    <t>Minimum [Member] | Commercial Portfolio Segment [Member]</t>
  </si>
  <si>
    <t>Discounted Range</t>
  </si>
  <si>
    <t>0.00%</t>
  </si>
  <si>
    <t>Minimum [Member] | Commercial Real Estate Portfolio Segment [Member]</t>
  </si>
  <si>
    <t>8.00%</t>
  </si>
  <si>
    <t>Maximum [Member] | Commercial Portfolio Segment [Member]</t>
  </si>
  <si>
    <t>15.00%</t>
  </si>
  <si>
    <t>Maximum [Member] | Commercial Real Estate Portfolio Segment [Member]</t>
  </si>
  <si>
    <t>12.00%</t>
  </si>
  <si>
    <t>Fair Value Measurements and Fair Value of Financial Instruments (Details) - Schedule of assets at fair value on non-recurring basis - Impaired Loans [Member] - USD ($) $ in Thousands</t>
  </si>
  <si>
    <t>Fair Value Measurements and Fair Value of Financial Instruments (Details) - Schedule of assets at fair value on non-recurring basis [Line Items]</t>
  </si>
  <si>
    <t>Assets, Fair Value Disclosure, Nonrecurring</t>
  </si>
  <si>
    <t>Fair Value, Inputs, Level 3 [Member] | Commercial Portfolio Segment [Member]</t>
  </si>
  <si>
    <t>Fair Value, Inputs, Level 3 [Member] | Commercial Real Estate Portfolio Segment [Member]</t>
  </si>
  <si>
    <t>Fair Value Measurements and Fair Value of Financial Instruments (Details) - Schedule of fair value hierarchy - USD ($) $ in Thousands</t>
  </si>
  <si>
    <t>Financial assets</t>
  </si>
  <si>
    <t>Cash and cash equivalents, Carrying Amount</t>
  </si>
  <si>
    <t>Cash and cash equivalents, Fair Value</t>
  </si>
  <si>
    <t>Investment securities held-to-maturity, Carrying Amount</t>
  </si>
  <si>
    <t>Investment securities held-to-maturity, Fair Value</t>
  </si>
  <si>
    <t>Investments in restricted stock, at cost, Carrying Amount</t>
  </si>
  <si>
    <t>Investments in restricted stock, at cost, Fair Value</t>
  </si>
  <si>
    <t>Net loans, Carrying Amount</t>
  </si>
  <si>
    <t>Net loans, Fair Value</t>
  </si>
  <si>
    <t>Accrued interest receivable, Carrying Amount</t>
  </si>
  <si>
    <t>Accrued interest receivable, Fair Value</t>
  </si>
  <si>
    <t>Financial liabilities</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Accrued interest payable, Carrying Amount</t>
  </si>
  <si>
    <t>Accrued interest payable, Fair Value</t>
  </si>
  <si>
    <t>Fair Value, Inputs, Level 3 [Member]</t>
  </si>
  <si>
    <t>Accumulated Other Comprehensive Income (Details) - Schedule of accumulated other comprehensive loss - USD ($) $ in Thousands</t>
  </si>
  <si>
    <t>Schedule of accumulated other comprehensive loss [Abstract]</t>
  </si>
  <si>
    <t>Net unrealized gain on investment securities available-for-sale</t>
  </si>
  <si>
    <t>Cash flow hedge</t>
  </si>
  <si>
    <t>Unamortized component of securities transferred from available-for-sale to held-to-maturity</t>
  </si>
  <si>
    <t>Defined benefit pension and post-retirement plans</t>
  </si>
  <si>
    <t>Total accumulated other comprehensive loss</t>
  </si>
  <si>
    <t>Stock-Based Compensation (Details) - USD ($)</t>
  </si>
  <si>
    <t>Stock-Based Compensation (Details) [Line Items]</t>
  </si>
  <si>
    <t>Share-based Compensation Arrangement by Share-based Payment Award, Award Vesting Rights</t>
  </si>
  <si>
    <t>The Company&amp;#x2019;s stock-based compensation plans permit Parent Corporation common stock to be issued to key employees and directors of the Company and its subsidiaries. The options granted under the plans are intended to be either incentive stock options or non-qualified options. Under the 2009 Equity Incentive Plan, a total of 303,615 shares are available for grant and issuance as of September 30, 2015. In addition, a total of 114,327 shares remain available for grant and issuance under Legacy ConnectOne equity plans. Options may be exercised with shares issued from Treasury shares, newly issued shares or a combination of both.Options have been granted to purchase common stock at the fair market value of the stock at the date of grant. Options granted to date are exercisable after a three to five-year vesting period starting one year after the date of grant and generally expire ten years from the date of grant. Restricted shares granted to date have a vesting schedule ranging from one to three years.Stock-based compensation expense for share-based payment awards is based on the grant date fair value estimated on the date of grant. The Company recognizes compensation costs for those shares expected to vest on a straight-line basis over the requisite service period of the award, which is generally the option vesting term of three years. The Company estimates the forfeiture rate based on its historical experience during the preceding seven fiscal years.</t>
  </si>
  <si>
    <t>Share-based Compensation Arrangement by Share-based Payment Award, Award Vesting Period</t>
  </si>
  <si>
    <t>Employee Director Stock Option Plan 2009 [Member]</t>
  </si>
  <si>
    <t>Share-based Compensation Arrangement by Share-based Payment Award, Number of Shares Available for Grant</t>
  </si>
  <si>
    <t>Legacy ConnectOne Equity Plan [Member]</t>
  </si>
  <si>
    <t>Restricted Stock [Member]</t>
  </si>
  <si>
    <t>Stock Issued During Period, Shares, Restricted Stock Award, Gross</t>
  </si>
  <si>
    <t>Employee Service Share-based Compensation, Nonvested Awards, Compensation Cost Not yet Recognized (in Dollars)</t>
  </si>
  <si>
    <t>Employee Service Share-based Compensation, Nonvested Awards, Compensation Cost Not yet Recognized, Period for Recognition</t>
  </si>
  <si>
    <t>1 year 219 days</t>
  </si>
  <si>
    <t>Employee Stock Option [Member]</t>
  </si>
  <si>
    <t>Common Stock Underlying Grant Options</t>
  </si>
  <si>
    <t>Performance Shares [Member]</t>
  </si>
  <si>
    <t>2 years 6 months</t>
  </si>
  <si>
    <t>Share-based Compensation Arrangement by Share-based Payment Award, Description</t>
  </si>
  <si>
    <t>On April 30, 2015, the Company granted to various key employees performance unit awards (which are classified as equity awards), with each unit entitling the holder to one share of the Company&amp;#x2019;s common stock contingent upon the Company meeting or exceeding certain return on asset targets over the course of a three-year period ending April 30, 2018.</t>
  </si>
  <si>
    <t>Share-based Compensation Arrangement by Share-based Payment Award, Options, Vested and Expected to Vest, Outstanding, Number</t>
  </si>
  <si>
    <t>Share-based Compensation Arrangement by Share-based Payment Award, Options, Outstanding, Number</t>
  </si>
  <si>
    <t>Share-based Compensation Arrangement by Share-based Payment Award, Compensation Cost (in Dollars)</t>
  </si>
  <si>
    <t>Employee Service Share-based Compensation, Nonvested Awards, Compensation Not yet Recognized, Stock Options (in Dollars)</t>
  </si>
  <si>
    <t>Stock-Based Compensation (Details) - Disclosure of share-based compensation arrangements by share-based payment award - USD ($)</t>
  </si>
  <si>
    <t>Disclosure of share-based compensation arrangements by share-based payment award [Abstract]</t>
  </si>
  <si>
    <t>Outstanding at December 31, 2014</t>
  </si>
  <si>
    <t>Outstanding at December 31, 2014 (in Dollars per share)</t>
  </si>
  <si>
    <t>Exercised</t>
  </si>
  <si>
    <t>Exercised (in Dollars per share)</t>
  </si>
  <si>
    <t>Forfeited</t>
  </si>
  <si>
    <t>Outstanding at September 30, 2015</t>
  </si>
  <si>
    <t>Outstanding at September 30, 2015 (in Dollars per share)</t>
  </si>
  <si>
    <t>3 years 156 days</t>
  </si>
  <si>
    <t>Outstanding at September 30, 2015 (in Dollars)</t>
  </si>
  <si>
    <t>Exercisable at September 30, 2015</t>
  </si>
  <si>
    <t>Exercisable at September 30, 2015 (in Dollars per share)</t>
  </si>
  <si>
    <t>3 years 138 days</t>
  </si>
  <si>
    <t>Exercisable at September 30, 2015 (in Dollars)</t>
  </si>
  <si>
    <t>Stock-Based Compensation (Details) - Schedule of share-based payment award, nonvested shares</t>
  </si>
  <si>
    <t>Sep. 30, 2015$ / sharesshares</t>
  </si>
  <si>
    <t>Schedule of share-based payment award, nonvested shares [Abstract]</t>
  </si>
  <si>
    <t>Nonvested at December 31, 2014</t>
  </si>
  <si>
    <t>Nonvested at December 31, 2014 | $ / shares</t>
  </si>
  <si>
    <t>Granted</t>
  </si>
  <si>
    <t>Granted | $ / shares</t>
  </si>
  <si>
    <t>Vested</t>
  </si>
  <si>
    <t>Vested | $ / shares</t>
  </si>
  <si>
    <t>Outstanding at September 30, 2015 | $ / shares</t>
  </si>
  <si>
    <t>Stock-Based Compensation (Details) - Schedule of unearned performance unit awards</t>
  </si>
  <si>
    <t>Schedule of unearned performance unit awards [Abstract]</t>
  </si>
  <si>
    <t>Unearned at June 30, 2015</t>
  </si>
  <si>
    <t>Unearned at June 30, 2015 | $ / shares</t>
  </si>
  <si>
    <t>Unearned at September 30, 2015</t>
  </si>
  <si>
    <t>Unearned at September 30, 2015 | $ / shares</t>
  </si>
  <si>
    <t>Components of Net Periodic Pension Cost (Details) $ in Millions</t>
  </si>
  <si>
    <t>Jun. 30, 2015USD ($)</t>
  </si>
  <si>
    <t>Defined Benefit Plan, Contributions by Employer</t>
  </si>
  <si>
    <t>Components of Net Periodic Pension Cost (Details) - Schedule of net benefit costs - USD ($) $ in Thousands</t>
  </si>
  <si>
    <t>Schedule of net benefit costs [Abstract]</t>
  </si>
  <si>
    <t>Interest cost</t>
  </si>
  <si>
    <t>Expected return on plan assets</t>
  </si>
  <si>
    <t>Net amortization</t>
  </si>
  <si>
    <t>Recognized settlement loss</t>
  </si>
  <si>
    <t>Net periodic pension cost</t>
  </si>
  <si>
    <t>Net actuarial gain</t>
  </si>
  <si>
    <t>Total recognized in other comprehensive income</t>
  </si>
  <si>
    <t>Total recognized in net expense and OCI (before tax)</t>
  </si>
  <si>
    <t>FHLB and other borrowings (Details)</t>
  </si>
  <si>
    <t>FHLB and other borrowings (Details) [Line Items]</t>
  </si>
  <si>
    <t>Number of Federal Home Loan Bank Notes</t>
  </si>
  <si>
    <t>Debt Instrument, Maturity Date</t>
  </si>
  <si>
    <t>Jul. 1,
		2025</t>
  </si>
  <si>
    <t>Long-term Line of Credit</t>
  </si>
  <si>
    <t>Line of Credit Facility, Remaining Borrowing Capacity</t>
  </si>
  <si>
    <t>Federal Home Loan Bank Note One [Member]</t>
  </si>
  <si>
    <t>Extinguishment of Debt, Amount</t>
  </si>
  <si>
    <t>Apr. 2,
		2018</t>
  </si>
  <si>
    <t>Federal Home Loan Bank Note Two [Member]</t>
  </si>
  <si>
    <t>Federal Home Loan Bank Note Three [Member]</t>
  </si>
  <si>
    <t>Jul. 16,
		2018</t>
  </si>
  <si>
    <t>FHLB and other borrowings (Details) - Schedule of components of FHLB and other borrowings and weighted average interest rates - USD ($) $ in Thousands</t>
  </si>
  <si>
    <t>By type of borrowing:</t>
  </si>
  <si>
    <t>FHLB and other borrowings (in Dollars)</t>
  </si>
  <si>
    <t>Weighted average interest rates</t>
  </si>
  <si>
    <t>1.28%</t>
  </si>
  <si>
    <t>1.48%</t>
  </si>
  <si>
    <t>By remaining period to maturity:</t>
  </si>
  <si>
    <t>One year or less (in Dollars)</t>
  </si>
  <si>
    <t>One year or less</t>
  </si>
  <si>
    <t>0.53%</t>
  </si>
  <si>
    <t>0.50%</t>
  </si>
  <si>
    <t>One to two years (in Dollars)</t>
  </si>
  <si>
    <t>One to two years</t>
  </si>
  <si>
    <t>1.60%</t>
  </si>
  <si>
    <t>1.40%</t>
  </si>
  <si>
    <t>Two to three years (in Dollars)</t>
  </si>
  <si>
    <t>Two to three years</t>
  </si>
  <si>
    <t>1.00%</t>
  </si>
  <si>
    <t>2.33%</t>
  </si>
  <si>
    <t>Three to four years (in Dollars)</t>
  </si>
  <si>
    <t>Three to four years</t>
  </si>
  <si>
    <t>1.67%</t>
  </si>
  <si>
    <t>2.67%</t>
  </si>
  <si>
    <t>Four to five years (in Dollars)</t>
  </si>
  <si>
    <t>Four to five years</t>
  </si>
  <si>
    <t>2.82%</t>
  </si>
  <si>
    <t>Greater than five years (in Dollars)</t>
  </si>
  <si>
    <t>Greater than five years</t>
  </si>
  <si>
    <t>3.42%</t>
  </si>
  <si>
    <t>Federal Home Loan Bank Advances [Member]</t>
  </si>
  <si>
    <t>1.16%</t>
  </si>
  <si>
    <t>1.18%</t>
  </si>
  <si>
    <t>Repurchase Agreements [Member]</t>
  </si>
  <si>
    <t>5.95%</t>
  </si>
  <si>
    <t>5.90%</t>
  </si>
  <si>
    <t>Subordinated Debentures (Details)</t>
  </si>
  <si>
    <t>Subordinated Debentures (Details) [Line Items]</t>
  </si>
  <si>
    <t>Value of subordinated debentures received by Trust</t>
  </si>
  <si>
    <t>Percentage Rate Added to Libor</t>
  </si>
  <si>
    <t>2.85%</t>
  </si>
  <si>
    <t>Floating interest rate on subordinated debentures</t>
  </si>
  <si>
    <t>3.15%</t>
  </si>
  <si>
    <t>Proceeds from Issuance of Debt</t>
  </si>
  <si>
    <t>Debt Instrument, Term</t>
  </si>
  <si>
    <t>5 years</t>
  </si>
  <si>
    <t>Debt Instrument, Interest Rate, Stated Percentage</t>
  </si>
  <si>
    <t>5.75%</t>
  </si>
  <si>
    <t>Debt Instrument, Description of Variable Rate Basis</t>
  </si>
  <si>
    <t>three-month LIBOR rate plus 393 basis points</t>
  </si>
  <si>
    <t>Debt Instrument, Basis Spread on Variable Rate</t>
  </si>
  <si>
    <t>3.93%</t>
  </si>
  <si>
    <t>Debt Issuance Cost</t>
  </si>
  <si>
    <t>Proceeds from Stock Plans</t>
  </si>
  <si>
    <t>Noncumulative Preferred Stock [Member]</t>
  </si>
  <si>
    <t>Preferred Stock, Value, Outstanding</t>
  </si>
  <si>
    <t>Subordinated Debentures (Details) - Schedule of Subordinated Borrowing - USD ($) $ in Thousands</t>
  </si>
  <si>
    <t>Schedule of Subordinated Borrowing [Abstract]</t>
  </si>
  <si>
    <t>Issuance Date</t>
  </si>
  <si>
    <t>Dec. 19,
		2003</t>
  </si>
  <si>
    <t>Securities Issued</t>
  </si>
  <si>
    <t>Liquidation Value</t>
  </si>
  <si>
    <t>$1,000 per Capital Security</t>
  </si>
  <si>
    <t>Coupon Rate</t>
  </si>
  <si>
    <t>Floating 3-month LIBOR + 285 Basis Points</t>
  </si>
  <si>
    <t>Maturity</t>
  </si>
  <si>
    <t>Jan. 23,
		2034</t>
  </si>
  <si>
    <t>Redeemable by Issuer Beginning</t>
  </si>
  <si>
    <t>Jan. 23,
		2009</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30084744</v>
      </c>
    </row>
    <row r="8" spans="1:3">
      <c t="s" r="A8" s="4">
        <v>12</v>
      </c>
      <c t="s" r="B8" s="4">
        <v>13</v>
      </c>
    </row>
    <row r="9" spans="1:3">
      <c t="s" r="A9" s="4">
        <v>14</v>
      </c>
      <c t="n" r="B9" s="5">
        <v>712771</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3">
        <v>217</v>
      </c>
    </row>
    <row r="4" spans="1:2">
      <c t="s" r="A4" s="4">
        <v>249</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0100</v>
      </c>
      <c t="n" r="C3" s="7">
        <v>31813</v>
      </c>
    </row>
    <row r="4" spans="1:3">
      <c t="s" r="A4" s="4">
        <v>31</v>
      </c>
      <c t="n" r="B4" s="5">
        <v>128421</v>
      </c>
      <c t="n" r="C4" s="5">
        <v>95034</v>
      </c>
    </row>
    <row r="5" spans="1:3">
      <c t="s" r="A5" s="4">
        <v>32</v>
      </c>
      <c t="n" r="B5" s="5">
        <v>158521</v>
      </c>
      <c t="n" r="C5" s="5">
        <v>126847</v>
      </c>
    </row>
    <row r="6" spans="1:3">
      <c t="s" r="A6" s="3">
        <v>33</v>
      </c>
    </row>
    <row r="7" spans="1:3">
      <c t="s" r="A7" s="4">
        <v>34</v>
      </c>
      <c t="n" r="B7" s="5">
        <v>224214</v>
      </c>
      <c t="n" r="C7" s="5">
        <v>289532</v>
      </c>
    </row>
    <row r="8" spans="1:3">
      <c t="s" r="A8" s="4">
        <v>35</v>
      </c>
      <c t="n" r="B8" s="5">
        <v>227221</v>
      </c>
      <c t="n" r="C8" s="5">
        <v>224682</v>
      </c>
    </row>
    <row r="9" spans="1:3">
      <c t="s" r="A9" s="4">
        <v>36</v>
      </c>
      <c t="n" r="B9" s="5">
        <v>990</v>
      </c>
    </row>
    <row r="10" spans="1:3">
      <c t="s" r="A10" s="4">
        <v>37</v>
      </c>
      <c t="n" r="B10" s="5">
        <v>2953381</v>
      </c>
      <c t="n" r="C10" s="5">
        <v>2538641</v>
      </c>
    </row>
    <row r="11" spans="1:3">
      <c t="s" r="A11" s="4">
        <v>38</v>
      </c>
      <c t="n" r="B11" s="5">
        <v>21533</v>
      </c>
      <c t="n" r="C11" s="5">
        <v>14160</v>
      </c>
    </row>
    <row r="12" spans="1:3">
      <c t="s" r="A12" s="4">
        <v>39</v>
      </c>
      <c t="n" r="B12" s="5">
        <v>2931848</v>
      </c>
      <c t="n" r="C12" s="5">
        <v>2524481</v>
      </c>
    </row>
    <row r="13" spans="1:3">
      <c t="s" r="A13" s="4">
        <v>40</v>
      </c>
      <c t="n" r="B13" s="5">
        <v>30362</v>
      </c>
      <c t="n" r="C13" s="5">
        <v>23535</v>
      </c>
    </row>
    <row r="14" spans="1:3">
      <c t="s" r="A14" s="4">
        <v>41</v>
      </c>
      <c t="n" r="B14" s="5">
        <v>21523</v>
      </c>
      <c t="n" r="C14" s="5">
        <v>20653</v>
      </c>
    </row>
    <row r="15" spans="1:3">
      <c t="s" r="A15" s="4">
        <v>42</v>
      </c>
      <c t="n" r="B15" s="5">
        <v>11662</v>
      </c>
      <c t="n" r="C15" s="5">
        <v>11700</v>
      </c>
    </row>
    <row r="16" spans="1:3">
      <c t="s" r="A16" s="4">
        <v>43</v>
      </c>
      <c t="n" r="B16" s="5">
        <v>53681</v>
      </c>
      <c t="n" r="C16" s="5">
        <v>52518</v>
      </c>
    </row>
    <row r="17" spans="1:3">
      <c t="s" r="A17" s="4">
        <v>44</v>
      </c>
      <c t="n" r="B17" s="5">
        <v>3244</v>
      </c>
      <c t="n" r="C17" s="5">
        <v>1108</v>
      </c>
    </row>
    <row r="18" spans="1:3">
      <c t="s" r="A18" s="4">
        <v>45</v>
      </c>
      <c t="n" r="B18" s="5">
        <v>145909</v>
      </c>
      <c t="n" r="C18" s="5">
        <v>145909</v>
      </c>
    </row>
    <row r="19" spans="1:3">
      <c t="s" r="A19" s="4">
        <v>46</v>
      </c>
      <c t="n" r="B19" s="5">
        <v>4125</v>
      </c>
      <c t="n" r="C19" s="5">
        <v>4825</v>
      </c>
    </row>
    <row r="20" spans="1:3">
      <c t="s" r="A20" s="4">
        <v>47</v>
      </c>
      <c t="n" r="B20" s="5">
        <v>24953</v>
      </c>
      <c t="n" r="C20" s="5">
        <v>22782</v>
      </c>
    </row>
    <row r="21" spans="1:3">
      <c t="s" r="A21" s="4">
        <v>48</v>
      </c>
      <c t="n" r="B21" s="5">
        <v>3838253</v>
      </c>
      <c t="n" r="C21" s="5">
        <v>3448572</v>
      </c>
    </row>
    <row r="22" spans="1:3">
      <c t="s" r="A22" s="3">
        <v>49</v>
      </c>
    </row>
    <row r="23" spans="1:3">
      <c t="s" r="A23" s="4">
        <v>50</v>
      </c>
      <c t="n" r="B23" s="5">
        <v>586643</v>
      </c>
      <c t="n" r="C23" s="5">
        <v>492515</v>
      </c>
    </row>
    <row r="24" spans="1:3">
      <c t="s" r="A24" s="4">
        <v>51</v>
      </c>
      <c t="n" r="B24" s="5">
        <v>2079981</v>
      </c>
      <c t="n" r="C24" s="5">
        <v>1983092</v>
      </c>
    </row>
    <row r="25" spans="1:3">
      <c t="s" r="A25" s="4">
        <v>52</v>
      </c>
      <c t="n" r="B25" s="5">
        <v>2666624</v>
      </c>
      <c t="n" r="C25" s="5">
        <v>2475607</v>
      </c>
    </row>
    <row r="26" spans="1:3">
      <c t="s" r="A26" s="4">
        <v>53</v>
      </c>
      <c t="n" r="B26" s="5">
        <v>621674</v>
      </c>
      <c t="n" r="C26" s="5">
        <v>495553</v>
      </c>
    </row>
    <row r="27" spans="1:3">
      <c t="s" r="A27" s="4">
        <v>54</v>
      </c>
      <c t="n" r="B27" s="5">
        <v>55155</v>
      </c>
      <c t="n" r="C27" s="5">
        <v>5155</v>
      </c>
    </row>
    <row r="28" spans="1:3">
      <c t="s" r="A28" s="4">
        <v>55</v>
      </c>
      <c t="n" r="B28" s="5">
        <v>23654</v>
      </c>
      <c t="n" r="C28" s="5">
        <v>26038</v>
      </c>
    </row>
    <row r="29" spans="1:3">
      <c t="s" r="A29" s="4">
        <v>56</v>
      </c>
      <c t="n" r="B29" s="7">
        <v>3367107</v>
      </c>
      <c t="n" r="C29" s="7">
        <v>3002353</v>
      </c>
    </row>
    <row r="30" spans="1:3">
      <c t="s" r="A30" s="4">
        <v>57</v>
      </c>
      <c t="s" r="B30" s="4">
        <v>58</v>
      </c>
      <c t="s" r="C30" s="4">
        <v>58</v>
      </c>
    </row>
    <row r="31" spans="1:3">
      <c t="s" r="A31" s="3">
        <v>59</v>
      </c>
    </row>
    <row r="32" spans="1:3">
      <c t="s" r="A32" s="4">
        <v>60</v>
      </c>
      <c t="n" r="B32" s="7">
        <v>11250</v>
      </c>
      <c t="n" r="C32" s="7">
        <v>11250</v>
      </c>
    </row>
    <row r="33" spans="1:3">
      <c t="s" r="A33" s="4">
        <v>61</v>
      </c>
      <c t="n" r="B33" s="5">
        <v>374287</v>
      </c>
      <c t="n" r="C33" s="5">
        <v>374287</v>
      </c>
    </row>
    <row r="34" spans="1:3">
      <c t="s" r="A34" s="4">
        <v>62</v>
      </c>
      <c t="n" r="B34" s="5">
        <v>8315</v>
      </c>
      <c t="n" r="C34" s="5">
        <v>6015</v>
      </c>
    </row>
    <row r="35" spans="1:3">
      <c t="s" r="A35" s="4">
        <v>63</v>
      </c>
      <c t="n" r="B35" s="5">
        <v>97321</v>
      </c>
      <c t="n" r="C35" s="5">
        <v>72398</v>
      </c>
    </row>
    <row r="36" spans="1:3">
      <c t="s" r="A36" s="4">
        <v>64</v>
      </c>
      <c t="n" r="B36" s="5">
        <v>-16717</v>
      </c>
      <c t="n" r="C36" s="5">
        <v>-16717</v>
      </c>
    </row>
    <row r="37" spans="1:3">
      <c t="s" r="A37" s="4">
        <v>65</v>
      </c>
      <c t="n" r="B37" s="5">
        <v>-3310</v>
      </c>
      <c t="n" r="C37" s="5">
        <v>-1014</v>
      </c>
    </row>
    <row r="38" spans="1:3">
      <c t="s" r="A38" s="4">
        <v>66</v>
      </c>
      <c t="n" r="B38" s="5">
        <v>471146</v>
      </c>
      <c t="n" r="C38" s="5">
        <v>446219</v>
      </c>
    </row>
    <row r="39" spans="1:3">
      <c t="s" r="A39" s="4">
        <v>67</v>
      </c>
      <c t="n" r="B39" s="7">
        <v>3838253</v>
      </c>
      <c t="n" r="C39" s="7">
        <v>3448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267</v>
      </c>
      <c t="s" r="B1" s="2">
        <v>1</v>
      </c>
    </row>
    <row r="2" spans="1:2">
      <c t="s" r="B2" s="2">
        <v>2</v>
      </c>
    </row>
    <row r="3" spans="1:2">
      <c t="s" r="A3" s="3">
        <v>268</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25</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4</v>
      </c>
      <c t="s" r="B1" s="2">
        <v>1</v>
      </c>
    </row>
    <row r="2" spans="1:2">
      <c t="s" r="B2" s="2">
        <v>2</v>
      </c>
    </row>
    <row r="3" spans="1:2">
      <c t="s" r="A3" s="3">
        <v>229</v>
      </c>
    </row>
    <row r="4" spans="1:2">
      <c t="s" r="A4" s="4">
        <v>285</v>
      </c>
      <c t="s" r="B4"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287</v>
      </c>
      <c t="s" r="B1" s="2">
        <v>1</v>
      </c>
    </row>
    <row r="2" spans="1:2">
      <c t="s" r="B2" s="2">
        <v>2</v>
      </c>
    </row>
    <row r="3" spans="1:2">
      <c t="s" r="A3" s="3">
        <v>233</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37</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41</v>
      </c>
    </row>
    <row r="4" spans="1:2">
      <c t="s" r="A4" s="4">
        <v>304</v>
      </c>
      <c t="s" r="B4" s="4">
        <v>305</v>
      </c>
    </row>
    <row r="5" spans="1:2">
      <c t="s" r="A5" s="4">
        <v>306</v>
      </c>
      <c t="s" r="B5" s="4">
        <v>307</v>
      </c>
    </row>
    <row r="6" spans="1:2">
      <c t="s" r="A6" s="4">
        <v>308</v>
      </c>
      <c t="s" r="B6" s="4">
        <v>309</v>
      </c>
    </row>
    <row r="7" spans="1:2">
      <c t="s" r="A7" s="4">
        <v>310</v>
      </c>
      <c t="s" r="B7" s="4">
        <v>311</v>
      </c>
    </row>
    <row r="8" spans="1:2">
      <c t="s" r="A8" s="4">
        <v>312</v>
      </c>
      <c t="s" r="B8" s="4">
        <v>313</v>
      </c>
    </row>
    <row r="9" spans="1:2">
      <c t="s" r="A9" s="4">
        <v>314</v>
      </c>
      <c t="s" r="B9" s="4">
        <v>315</v>
      </c>
    </row>
    <row r="10" spans="1:2">
      <c t="s" r="A10" s="4">
        <v>316</v>
      </c>
      <c t="s" r="B10" s="4">
        <v>317</v>
      </c>
    </row>
    <row r="11" spans="1:2">
      <c t="s" r="A11" s="4">
        <v>318</v>
      </c>
      <c t="s" r="B11" s="4">
        <v>319</v>
      </c>
    </row>
    <row r="12" spans="1:2">
      <c t="s" r="A12" s="4">
        <v>320</v>
      </c>
      <c t="s" r="B12" s="4">
        <v>321</v>
      </c>
    </row>
    <row r="13" spans="1:2">
      <c t="s" r="A13" s="4">
        <v>322</v>
      </c>
      <c t="s" r="B13" s="4">
        <v>323</v>
      </c>
    </row>
    <row r="14" spans="1:2">
      <c t="s" r="A14" s="4">
        <v>324</v>
      </c>
      <c t="s" r="B14"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45</v>
      </c>
    </row>
    <row r="4" spans="1:2">
      <c t="s" r="A4" s="4">
        <v>327</v>
      </c>
      <c t="s" r="B4" s="4">
        <v>328</v>
      </c>
    </row>
    <row r="5" spans="1:2">
      <c t="s" r="A5" s="4">
        <v>329</v>
      </c>
      <c t="s" r="B5" s="4">
        <v>330</v>
      </c>
    </row>
    <row r="6" spans="1:2">
      <c t="s" r="A6" s="4">
        <v>331</v>
      </c>
      <c t="s" r="B6" s="4">
        <v>332</v>
      </c>
    </row>
    <row r="7" spans="1:2">
      <c t="s" r="A7" s="4">
        <v>333</v>
      </c>
      <c t="s" r="B7" s="4">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35</v>
      </c>
      <c t="s" r="B1" s="2">
        <v>1</v>
      </c>
    </row>
    <row r="2" spans="1:2">
      <c t="s" r="B2" s="2">
        <v>2</v>
      </c>
    </row>
    <row r="3" spans="1:2">
      <c t="s" r="A3" s="3">
        <v>217</v>
      </c>
    </row>
    <row r="4" spans="1:2">
      <c t="s" r="A4" s="4">
        <v>336</v>
      </c>
      <c t="s" r="B4" s="4">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8</v>
      </c>
      <c t="s" r="B1" s="2">
        <v>2</v>
      </c>
      <c t="s" r="C1" s="2">
        <v>28</v>
      </c>
    </row>
    <row r="2" spans="1:3">
      <c t="s" r="A2" s="4">
        <v>69</v>
      </c>
      <c t="n" r="B2" s="7">
        <v>234493</v>
      </c>
      <c t="n" r="C2" s="7">
        <v>231445</v>
      </c>
    </row>
    <row r="3" spans="1:3">
      <c t="s" r="A3" s="4">
        <v>70</v>
      </c>
      <c t="n" r="B3" s="7">
        <v>1000</v>
      </c>
      <c t="n" r="C3" s="7">
        <v>1000</v>
      </c>
    </row>
    <row r="4" spans="1:3">
      <c t="s" r="A4" s="4">
        <v>71</v>
      </c>
      <c t="n" r="B4" s="5">
        <v>5000000</v>
      </c>
      <c t="n" r="C4" s="5">
        <v>5000000</v>
      </c>
    </row>
    <row r="5" spans="1:3">
      <c t="s" r="A5" s="4">
        <v>72</v>
      </c>
      <c t="n" r="B5" s="7">
        <v>11250</v>
      </c>
      <c t="n" r="C5" s="7">
        <v>11250</v>
      </c>
    </row>
    <row r="6" spans="1:3">
      <c t="s" r="A6" s="4">
        <v>73</v>
      </c>
      <c t="s" r="B6" s="4">
        <v>58</v>
      </c>
      <c t="s" r="C6" s="4">
        <v>58</v>
      </c>
    </row>
    <row r="7" spans="1:3">
      <c t="s" r="A7" s="4">
        <v>74</v>
      </c>
      <c t="n" r="B7" s="5">
        <v>50000000</v>
      </c>
      <c t="n" r="C7" s="5">
        <v>50000000</v>
      </c>
    </row>
    <row r="8" spans="1:3">
      <c t="s" r="A8" s="4">
        <v>75</v>
      </c>
      <c t="n" r="B8" s="5">
        <v>32261541</v>
      </c>
      <c t="n" r="C8" s="5">
        <v>31758558</v>
      </c>
    </row>
    <row r="9" spans="1:3">
      <c t="s" r="A9" s="4">
        <v>76</v>
      </c>
      <c t="n" r="B9" s="5">
        <v>30197619</v>
      </c>
      <c t="n" r="C9" s="5">
        <v>29694636</v>
      </c>
    </row>
    <row r="10" spans="1:3">
      <c t="s" r="A10" s="4">
        <v>77</v>
      </c>
      <c t="n" r="B10" s="5">
        <v>2063922</v>
      </c>
      <c t="n" r="C10" s="5">
        <v>2063922</v>
      </c>
    </row>
    <row r="11" spans="1:3">
      <c t="s" r="A11" s="4">
        <v>78</v>
      </c>
    </row>
    <row r="12" spans="1:3">
      <c t="s" r="A12" s="4">
        <v>79</v>
      </c>
      <c t="n" r="B12" s="5">
        <v>11250</v>
      </c>
      <c t="n" r="C12" s="5">
        <v>11250</v>
      </c>
    </row>
    <row r="13" spans="1:3">
      <c t="s" r="A13" s="4">
        <v>80</v>
      </c>
      <c t="n" r="B13" s="5">
        <v>11250</v>
      </c>
      <c t="n" r="C13" s="5">
        <v>1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52</v>
      </c>
    </row>
    <row r="4" spans="1:2">
      <c t="s" r="A4" s="4">
        <v>339</v>
      </c>
      <c t="s" r="B4" s="4">
        <v>340</v>
      </c>
    </row>
    <row r="5" spans="1:2">
      <c t="s" r="A5" s="4">
        <v>341</v>
      </c>
      <c t="s" r="B5" s="4">
        <v>342</v>
      </c>
    </row>
    <row r="6" spans="1:2">
      <c t="s" r="A6" s="4">
        <v>343</v>
      </c>
      <c t="s" r="B6"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45</v>
      </c>
      <c t="s" r="B1" s="2">
        <v>1</v>
      </c>
    </row>
    <row r="2" spans="1:2">
      <c t="s" r="B2" s="2">
        <v>2</v>
      </c>
    </row>
    <row r="3" spans="1:2">
      <c t="s" r="A3" s="3">
        <v>256</v>
      </c>
    </row>
    <row r="4" spans="1:2">
      <c t="s" r="A4" s="4">
        <v>346</v>
      </c>
      <c t="s" r="B4"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48</v>
      </c>
      <c t="s" r="B1" s="2">
        <v>1</v>
      </c>
    </row>
    <row r="2" spans="1:2">
      <c t="s" r="B2" s="2">
        <v>2</v>
      </c>
    </row>
    <row r="3" spans="1:2">
      <c t="s" r="A3" s="3">
        <v>260</v>
      </c>
    </row>
    <row r="4" spans="1:2">
      <c t="s" r="A4" s="4">
        <v>349</v>
      </c>
      <c t="s" r="B4"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1</v>
      </c>
      <c t="s" r="B1" s="2">
        <v>1</v>
      </c>
    </row>
    <row r="2" spans="1:2">
      <c t="s" r="B2" s="2">
        <v>2</v>
      </c>
    </row>
    <row r="3" spans="1:2">
      <c t="s" r="A3" s="3">
        <v>264</v>
      </c>
    </row>
    <row r="4" spans="1:2">
      <c t="s" r="A4" s="4">
        <v>352</v>
      </c>
      <c t="s" r="B4"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r="1" spans="1:2">
      <c t="s" r="A1" s="1">
        <v>354</v>
      </c>
      <c t="s" r="B1" s="2">
        <v>2</v>
      </c>
    </row>
    <row r="2" spans="1:2">
      <c t="s" r="A2" s="3">
        <v>217</v>
      </c>
    </row>
    <row r="3" spans="1:2">
      <c t="s" r="A3" s="4">
        <v>355</v>
      </c>
      <c t="n" r="B3" s="5">
        <v>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t="s" r="A1" s="1">
        <v>356</v>
      </c>
      <c t="s" r="B1" s="2">
        <v>1</v>
      </c>
      <c t="s" r="C1" s="2">
        <v>161</v>
      </c>
    </row>
    <row r="2" spans="1:4">
      <c t="s" r="B2" s="2">
        <v>2</v>
      </c>
      <c t="s" r="C2" s="2">
        <v>28</v>
      </c>
      <c t="s" r="D2" s="2">
        <v>357</v>
      </c>
    </row>
    <row r="3" spans="1:4">
      <c t="s" r="A3" s="3">
        <v>358</v>
      </c>
    </row>
    <row r="4" spans="1:4">
      <c t="s" r="A4" s="4">
        <v>359</v>
      </c>
      <c t="n" r="B4" s="10">
        <v>2.6</v>
      </c>
    </row>
    <row r="5" spans="1:4">
      <c t="s" r="A5" s="4">
        <v>360</v>
      </c>
      <c t="n" r="B5" s="7">
        <v>129105000</v>
      </c>
      <c t="n" r="D5" s="7">
        <v>129105000</v>
      </c>
    </row>
    <row r="6" spans="1:4">
      <c t="s" r="A6" s="4">
        <v>361</v>
      </c>
      <c t="n" r="D6" s="5">
        <v>5308000</v>
      </c>
    </row>
    <row r="7" spans="1:4">
      <c t="s" r="A7" s="4">
        <v>362</v>
      </c>
      <c t="n" r="B7" s="7">
        <v>264231</v>
      </c>
    </row>
    <row r="8" spans="1:4">
      <c t="s" r="A8" s="4">
        <v>363</v>
      </c>
      <c t="s" r="B8" s="4">
        <v>364</v>
      </c>
    </row>
    <row r="9" spans="1:4">
      <c t="s" r="A9" s="4">
        <v>365</v>
      </c>
      <c t="n" r="C9" s="7">
        <v>12400000</v>
      </c>
    </row>
    <row r="10" spans="1:4">
      <c t="s" r="A10" s="4">
        <v>366</v>
      </c>
    </row>
    <row r="11" spans="1:4">
      <c t="s" r="A11" s="3">
        <v>358</v>
      </c>
    </row>
    <row r="12" spans="1:4">
      <c t="s" r="A12" s="4">
        <v>367</v>
      </c>
      <c t="n" r="D12" s="5">
        <v>1500000000</v>
      </c>
    </row>
    <row r="13" spans="1:4">
      <c t="s" r="A13" s="4">
        <v>368</v>
      </c>
      <c t="n" r="D13" s="5">
        <v>1200000000</v>
      </c>
    </row>
    <row r="14" spans="1:4">
      <c t="s" r="A14" s="4">
        <v>369</v>
      </c>
      <c t="n" r="D14" s="7">
        <v>11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370</v>
      </c>
      <c t="s" r="C1" s="2">
        <v>2</v>
      </c>
      <c t="s" r="D1" s="2">
        <v>357</v>
      </c>
    </row>
    <row r="2" spans="1:4">
      <c t="s" r="A2" s="3">
        <v>371</v>
      </c>
    </row>
    <row r="3" spans="1:4">
      <c t="s" r="A3" s="4">
        <v>32</v>
      </c>
      <c t="n" r="C3" s="7">
        <v>70318000</v>
      </c>
    </row>
    <row r="4" spans="1:4">
      <c t="s" r="A4" s="4">
        <v>372</v>
      </c>
      <c t="n" r="C4" s="5">
        <v>28452000</v>
      </c>
    </row>
    <row r="5" spans="1:4">
      <c t="s" r="A5" s="4">
        <v>373</v>
      </c>
      <c t="n" r="C5" s="5">
        <v>13646000</v>
      </c>
    </row>
    <row r="6" spans="1:4">
      <c t="s" r="A6" s="4">
        <v>36</v>
      </c>
      <c t="n" r="C6" s="5">
        <v>190000</v>
      </c>
    </row>
    <row r="7" spans="1:4">
      <c t="s" r="A7" s="4">
        <v>374</v>
      </c>
      <c t="n" r="C7" s="5">
        <v>1299284000</v>
      </c>
    </row>
    <row r="8" spans="1:4">
      <c t="s" r="A8" s="4">
        <v>375</v>
      </c>
      <c t="n" r="C8" s="5">
        <v>15481000</v>
      </c>
    </row>
    <row r="9" spans="1:4">
      <c t="s" r="A9" s="4">
        <v>376</v>
      </c>
      <c t="n" r="C9" s="5">
        <v>6475000</v>
      </c>
    </row>
    <row r="10" spans="1:4">
      <c t="s" r="A10" s="4">
        <v>42</v>
      </c>
      <c t="n" r="C10" s="5">
        <v>4470000</v>
      </c>
    </row>
    <row r="11" spans="1:4">
      <c t="s" r="A11" s="4">
        <v>377</v>
      </c>
      <c t="n" r="C11" s="5">
        <v>5308000</v>
      </c>
    </row>
    <row r="12" spans="1:4">
      <c t="s" r="A12" s="4">
        <v>44</v>
      </c>
      <c t="n" r="C12" s="5">
        <v>2455000</v>
      </c>
    </row>
    <row r="13" spans="1:4">
      <c t="s" r="A13" s="4">
        <v>47</v>
      </c>
      <c t="n" r="C13" s="5">
        <v>14286000</v>
      </c>
    </row>
    <row r="14" spans="1:4">
      <c t="s" r="A14" s="4">
        <v>93</v>
      </c>
      <c t="n" r="C14" s="5">
        <v>-1051342000</v>
      </c>
    </row>
    <row r="15" spans="1:4">
      <c t="s" r="A15" s="4">
        <v>378</v>
      </c>
      <c t="n" r="C15" s="5">
        <v>-263370000</v>
      </c>
    </row>
    <row r="16" spans="1:4">
      <c t="s" r="A16" s="4">
        <v>55</v>
      </c>
      <c t="n" r="C16" s="5">
        <v>-10527000</v>
      </c>
    </row>
    <row r="17" spans="1:4">
      <c t="s" r="A17" s="4">
        <v>379</v>
      </c>
      <c t="n" r="C17" s="5">
        <v>135126000</v>
      </c>
    </row>
    <row r="18" spans="1:4">
      <c t="s" r="A18" s="4">
        <v>380</v>
      </c>
      <c t="n" r="C18" s="5">
        <v>129105000</v>
      </c>
      <c t="n" r="D18" s="7">
        <v>129105000</v>
      </c>
    </row>
    <row r="19" spans="1:4">
      <c t="s" r="A19" s="4">
        <v>381</v>
      </c>
    </row>
    <row r="20" spans="1:4">
      <c t="s" r="A20" s="3">
        <v>371</v>
      </c>
    </row>
    <row r="21" spans="1:4">
      <c t="s" r="A21" s="4">
        <v>372</v>
      </c>
      <c t="s" r="B21" s="4">
        <v>382</v>
      </c>
      <c t="n" r="C21" s="5">
        <v>16000</v>
      </c>
    </row>
    <row r="22" spans="1:4">
      <c t="s" r="A22" s="4">
        <v>374</v>
      </c>
      <c t="s" r="B22" s="4">
        <v>383</v>
      </c>
      <c t="n" r="C22" s="5">
        <v>-5316000</v>
      </c>
    </row>
    <row r="23" spans="1:4">
      <c t="s" r="A23" s="4">
        <v>376</v>
      </c>
      <c t="s" r="B23" s="4">
        <v>384</v>
      </c>
      <c t="n" r="C23" s="5">
        <v>-905000</v>
      </c>
    </row>
    <row r="24" spans="1:4">
      <c t="s" r="A24" s="4">
        <v>377</v>
      </c>
      <c t="s" r="B24" s="4">
        <v>385</v>
      </c>
      <c t="n" r="C24" s="5">
        <v>5308000</v>
      </c>
    </row>
    <row r="25" spans="1:4">
      <c t="s" r="A25" s="4">
        <v>47</v>
      </c>
      <c t="s" r="B25" s="4">
        <v>386</v>
      </c>
      <c t="n" r="C25" s="5">
        <v>3650000</v>
      </c>
    </row>
    <row r="26" spans="1:4">
      <c t="s" r="A26" s="4">
        <v>93</v>
      </c>
      <c t="s" r="B26" s="4">
        <v>387</v>
      </c>
      <c t="n" r="C26" s="5">
        <v>-1676000</v>
      </c>
    </row>
    <row r="27" spans="1:4">
      <c t="s" r="A27" s="4">
        <v>378</v>
      </c>
      <c t="s" r="B27" s="4">
        <v>388</v>
      </c>
      <c t="n" r="C27" s="5">
        <v>-1324000</v>
      </c>
    </row>
    <row r="28" spans="1:4">
      <c t="s" r="A28" s="4">
        <v>379</v>
      </c>
      <c t="n" r="C28" s="5">
        <v>-247000</v>
      </c>
    </row>
    <row r="29" spans="1:4">
      <c t="s" r="A29" s="4">
        <v>366</v>
      </c>
    </row>
    <row r="30" spans="1:4">
      <c t="s" r="A30" s="3">
        <v>371</v>
      </c>
    </row>
    <row r="31" spans="1:4">
      <c t="s" r="A31" s="4">
        <v>32</v>
      </c>
      <c t="n" r="C31" s="5">
        <v>70318000</v>
      </c>
    </row>
    <row r="32" spans="1:4">
      <c t="s" r="A32" s="4">
        <v>372</v>
      </c>
      <c t="n" r="C32" s="5">
        <v>28436000</v>
      </c>
    </row>
    <row r="33" spans="1:4">
      <c t="s" r="A33" s="4">
        <v>373</v>
      </c>
      <c t="n" r="C33" s="5">
        <v>13646000</v>
      </c>
    </row>
    <row r="34" spans="1:4">
      <c t="s" r="A34" s="4">
        <v>36</v>
      </c>
      <c t="n" r="C34" s="5">
        <v>190000</v>
      </c>
    </row>
    <row r="35" spans="1:4">
      <c t="s" r="A35" s="4">
        <v>374</v>
      </c>
      <c t="n" r="C35" s="5">
        <v>1304600000</v>
      </c>
    </row>
    <row r="36" spans="1:4">
      <c t="s" r="A36" s="4">
        <v>375</v>
      </c>
      <c t="n" r="C36" s="5">
        <v>15481000</v>
      </c>
    </row>
    <row r="37" spans="1:4">
      <c t="s" r="A37" s="4">
        <v>376</v>
      </c>
      <c t="n" r="C37" s="5">
        <v>7380000</v>
      </c>
    </row>
    <row r="38" spans="1:4">
      <c t="s" r="A38" s="4">
        <v>42</v>
      </c>
      <c t="n" r="C38" s="5">
        <v>4470000</v>
      </c>
    </row>
    <row r="39" spans="1:4">
      <c t="s" r="A39" s="4">
        <v>44</v>
      </c>
      <c t="n" r="C39" s="5">
        <v>2455000</v>
      </c>
    </row>
    <row r="40" spans="1:4">
      <c t="s" r="A40" s="4">
        <v>47</v>
      </c>
      <c t="n" r="C40" s="5">
        <v>10636000</v>
      </c>
    </row>
    <row r="41" spans="1:4">
      <c t="s" r="A41" s="4">
        <v>93</v>
      </c>
      <c t="n" r="C41" s="5">
        <v>-1049666000</v>
      </c>
    </row>
    <row r="42" spans="1:4">
      <c t="s" r="A42" s="4">
        <v>378</v>
      </c>
      <c t="n" r="C42" s="5">
        <v>-262046000</v>
      </c>
    </row>
    <row r="43" spans="1:4">
      <c t="s" r="A43" s="4">
        <v>55</v>
      </c>
      <c t="n" r="C43" s="5">
        <v>-10527000</v>
      </c>
    </row>
    <row r="44" spans="1:4">
      <c t="s" r="A44" s="4">
        <v>379</v>
      </c>
      <c t="n" r="C44" s="7">
        <v>135373000</v>
      </c>
    </row>
    <row r="45" spans="1:4">
      <c t="n" r="A45"/>
    </row>
    <row r="46" spans="1:4">
      <c t="s" r="A46" s="4">
        <v>382</v>
      </c>
      <c t="s" r="B46" s="4">
        <v>389</v>
      </c>
    </row>
    <row r="47" spans="1:4">
      <c t="s" r="A47" s="4">
        <v>383</v>
      </c>
      <c t="s" r="B47" s="4">
        <v>390</v>
      </c>
    </row>
    <row r="48" spans="1:4">
      <c t="s" r="A48" s="4">
        <v>384</v>
      </c>
      <c t="s" r="B48" s="4">
        <v>391</v>
      </c>
    </row>
    <row r="49" spans="1:4">
      <c t="s" r="A49" s="4">
        <v>385</v>
      </c>
      <c t="s" r="B49" s="4">
        <v>392</v>
      </c>
    </row>
    <row r="50" spans="1:4">
      <c t="s" r="A50" s="4">
        <v>386</v>
      </c>
      <c t="s" r="B50" s="4">
        <v>393</v>
      </c>
    </row>
    <row r="51" spans="1:4">
      <c t="s" r="A51" s="4">
        <v>387</v>
      </c>
      <c t="s" r="B51" s="4">
        <v>394</v>
      </c>
    </row>
    <row r="52" spans="1:4">
      <c t="s" r="A52" s="4">
        <v>388</v>
      </c>
      <c t="s" r="B52" s="4">
        <v>395</v>
      </c>
    </row>
  </sheetData>
  <mergeCells count="9">
    <mergeCell ref="A1:B1"/>
    <mergeCell ref="A45:C45"/>
    <mergeCell ref="B46:C46"/>
    <mergeCell ref="B47:C47"/>
    <mergeCell ref="B48:C48"/>
    <mergeCell ref="B49:C49"/>
    <mergeCell ref="B50:C50"/>
    <mergeCell ref="B51:C51"/>
    <mergeCell ref="B52:C5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96</v>
      </c>
      <c t="s" r="B1" s="2">
        <v>397</v>
      </c>
    </row>
    <row r="2" spans="1:2">
      <c t="s" r="A2" s="3">
        <v>398</v>
      </c>
    </row>
    <row r="3" spans="1:2">
      <c t="s" r="A3" s="4">
        <v>399</v>
      </c>
      <c t="n" r="B3" s="7">
        <v>23284</v>
      </c>
    </row>
    <row r="4" spans="1:2">
      <c t="s" r="A4" s="4">
        <v>400</v>
      </c>
      <c t="n" r="B4" s="5">
        <v>-6942</v>
      </c>
    </row>
    <row r="5" spans="1:2">
      <c t="s" r="A5" s="4">
        <v>401</v>
      </c>
      <c t="n" r="B5" s="5">
        <v>16342</v>
      </c>
    </row>
    <row r="6" spans="1:2">
      <c t="s" r="A6" s="4">
        <v>402</v>
      </c>
      <c t="n" r="B6" s="5">
        <v>-5013</v>
      </c>
    </row>
    <row r="7" spans="1:2">
      <c t="s" r="A7" s="4">
        <v>403</v>
      </c>
      <c t="n" r="B7" s="7">
        <v>113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04</v>
      </c>
      <c t="s" r="B1" s="2">
        <v>82</v>
      </c>
      <c t="s" r="D1" s="2">
        <v>1</v>
      </c>
      <c t="s" r="F1" s="2">
        <v>161</v>
      </c>
    </row>
    <row r="2" spans="1:6">
      <c t="s" r="B2" s="2">
        <v>2</v>
      </c>
      <c t="s" r="C2" s="2">
        <v>83</v>
      </c>
      <c t="s" r="D2" s="2">
        <v>2</v>
      </c>
      <c t="s" r="E2" s="2">
        <v>83</v>
      </c>
      <c t="s" r="F2" s="2">
        <v>28</v>
      </c>
    </row>
    <row r="3" spans="1:6">
      <c t="s" r="A3" s="3">
        <v>405</v>
      </c>
    </row>
    <row r="4" spans="1:6">
      <c t="s" r="A4" s="4">
        <v>119</v>
      </c>
      <c t="n" r="B4" s="7">
        <v>10842</v>
      </c>
      <c t="n" r="C4" s="7">
        <v>1766</v>
      </c>
      <c t="n" r="D4" s="7">
        <v>31743</v>
      </c>
      <c t="n" r="E4" s="7">
        <v>10542</v>
      </c>
      <c t="n" r="F4" s="7">
        <v>18565</v>
      </c>
    </row>
    <row r="5" spans="1:6">
      <c t="s" r="A5" s="4">
        <v>406</v>
      </c>
      <c t="n" r="B5" s="5">
        <v>-28</v>
      </c>
      <c t="n" r="C5" s="5">
        <v>-28</v>
      </c>
      <c t="n" r="D5" s="5">
        <v>-84</v>
      </c>
      <c t="n" r="E5" s="5">
        <v>-84</v>
      </c>
    </row>
    <row r="6" spans="1:6">
      <c t="s" r="A6" s="4">
        <v>121</v>
      </c>
      <c t="n" r="B6" s="7">
        <v>10814</v>
      </c>
      <c t="n" r="C6" s="7">
        <v>1738</v>
      </c>
      <c t="n" r="D6" s="7">
        <v>31659</v>
      </c>
      <c t="n" r="E6" s="7">
        <v>10458</v>
      </c>
    </row>
    <row r="7" spans="1:6">
      <c t="s" r="A7" s="4">
        <v>407</v>
      </c>
      <c t="n" r="B7" s="5">
        <v>30045818</v>
      </c>
      <c t="n" r="C7" s="5">
        <v>29636001</v>
      </c>
      <c t="n" r="D7" s="5">
        <v>29786374</v>
      </c>
      <c t="n" r="E7" s="5">
        <v>20819241</v>
      </c>
    </row>
    <row r="8" spans="1:6">
      <c t="s" r="A8" s="4">
        <v>408</v>
      </c>
      <c t="n" r="B8" s="5">
        <v>290000</v>
      </c>
      <c t="n" r="C8" s="5">
        <v>472000</v>
      </c>
      <c t="n" r="D8" s="5">
        <v>537000</v>
      </c>
      <c t="n" r="E8" s="5">
        <v>466000</v>
      </c>
    </row>
    <row r="9" spans="1:6">
      <c t="s" r="A9" s="4">
        <v>409</v>
      </c>
      <c t="n" r="B9" s="5">
        <v>30335571</v>
      </c>
      <c t="n" r="C9" s="5">
        <v>30108103</v>
      </c>
      <c t="n" r="D9" s="5">
        <v>30323376</v>
      </c>
      <c t="n" r="E9" s="5">
        <v>21285452</v>
      </c>
    </row>
    <row r="10" spans="1:6">
      <c t="s" r="A10" s="3">
        <v>122</v>
      </c>
    </row>
    <row r="11" spans="1:6">
      <c t="s" r="A11" s="4">
        <v>410</v>
      </c>
      <c t="n" r="B11" s="8">
        <v>0.36</v>
      </c>
      <c t="n" r="C11" s="8">
        <v>0.06</v>
      </c>
      <c t="n" r="D11" s="8">
        <v>1.06</v>
      </c>
      <c t="n" r="E11" s="8">
        <v>0.5</v>
      </c>
    </row>
    <row r="12" spans="1:6">
      <c t="s" r="A12" s="4">
        <v>411</v>
      </c>
      <c t="n" r="B12" s="8">
        <v>0.36</v>
      </c>
      <c t="n" r="C12" s="8">
        <v>0.06</v>
      </c>
      <c t="n" r="D12" s="8">
        <v>1.04</v>
      </c>
      <c t="n" r="E12" s="8">
        <v>0.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21"/>
  </cols>
  <sheetData>
    <row r="1" spans="1:3">
      <c t="s" r="A1" s="1">
        <v>412</v>
      </c>
      <c t="s" r="B1" s="2">
        <v>1</v>
      </c>
      <c t="s" r="C1" s="2">
        <v>161</v>
      </c>
    </row>
    <row r="2" spans="1:3">
      <c t="s" r="B2" s="2">
        <v>413</v>
      </c>
      <c t="s" r="C2" s="2">
        <v>414</v>
      </c>
    </row>
    <row r="3" spans="1:3">
      <c t="s" r="A3" s="3">
        <v>233</v>
      </c>
    </row>
    <row r="4" spans="1:3">
      <c t="s" r="A4" s="4">
        <v>415</v>
      </c>
      <c t="n" r="B4" s="5">
        <v>57</v>
      </c>
      <c t="n" r="C4" s="5">
        <v>54</v>
      </c>
    </row>
    <row r="5" spans="1:3">
      <c t="s" r="A5" s="4">
        <v>416</v>
      </c>
      <c t="n" r="B5" s="11">
        <v>142.8</v>
      </c>
      <c t="n" r="C5" s="11">
        <v>224.7</v>
      </c>
    </row>
    <row r="6" spans="1:3">
      <c t="s" r="A6" s="4">
        <v>417</v>
      </c>
      <c t="s" r="B6" s="4">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81</v>
      </c>
      <c t="s" r="B1" s="2">
        <v>82</v>
      </c>
      <c t="s" r="D1" s="2">
        <v>1</v>
      </c>
    </row>
    <row r="2" spans="1:5">
      <c t="s" r="B2" s="2">
        <v>2</v>
      </c>
      <c t="s" r="C2" s="2">
        <v>83</v>
      </c>
      <c t="s" r="D2" s="2">
        <v>2</v>
      </c>
      <c t="s" r="E2" s="2">
        <v>83</v>
      </c>
    </row>
    <row r="3" spans="1:5">
      <c t="s" r="A3" s="3">
        <v>84</v>
      </c>
    </row>
    <row r="4" spans="1:5">
      <c t="s" r="A4" s="4">
        <v>85</v>
      </c>
      <c t="n" r="B4" s="7">
        <v>32276</v>
      </c>
      <c t="n" r="C4" s="7">
        <v>28098</v>
      </c>
      <c t="n" r="D4" s="7">
        <v>91807</v>
      </c>
      <c t="n" r="E4" s="7">
        <v>48670</v>
      </c>
    </row>
    <row r="5" spans="1:5">
      <c t="s" r="A5" s="3">
        <v>86</v>
      </c>
    </row>
    <row r="6" spans="1:5">
      <c t="s" r="A6" s="4">
        <v>87</v>
      </c>
      <c t="n" r="B6" s="5">
        <v>2669</v>
      </c>
      <c t="n" r="C6" s="5">
        <v>2916</v>
      </c>
      <c t="n" r="D6" s="5">
        <v>8340</v>
      </c>
      <c t="n" r="E6" s="5">
        <v>8840</v>
      </c>
    </row>
    <row r="7" spans="1:5">
      <c t="s" r="A7" s="4">
        <v>88</v>
      </c>
      <c t="n" r="B7" s="5">
        <v>901</v>
      </c>
      <c t="n" r="C7" s="5">
        <v>892</v>
      </c>
      <c t="n" r="D7" s="5">
        <v>2666</v>
      </c>
      <c t="n" r="E7" s="5">
        <v>2840</v>
      </c>
    </row>
    <row r="8" spans="1:5">
      <c t="s" r="A8" s="4">
        <v>89</v>
      </c>
      <c t="n" r="B8" s="5">
        <v>297</v>
      </c>
      <c t="n" r="C8" s="5">
        <v>349</v>
      </c>
      <c t="n" r="D8" s="5">
        <v>797</v>
      </c>
      <c t="n" r="E8" s="5">
        <v>639</v>
      </c>
    </row>
    <row r="9" spans="1:5">
      <c t="s" r="A9" s="4">
        <v>90</v>
      </c>
      <c t="n" r="B9" s="5">
        <v>43</v>
      </c>
      <c t="n" r="C9" s="5">
        <v>88</v>
      </c>
      <c t="n" r="D9" s="5">
        <v>127</v>
      </c>
      <c t="n" r="E9" s="5">
        <v>88</v>
      </c>
    </row>
    <row r="10" spans="1:5">
      <c t="s" r="A10" s="4">
        <v>91</v>
      </c>
      <c t="n" r="B10" s="5">
        <v>36186</v>
      </c>
      <c t="n" r="C10" s="5">
        <v>32343</v>
      </c>
      <c t="n" r="D10" s="5">
        <v>103737</v>
      </c>
      <c t="n" r="E10" s="5">
        <v>61077</v>
      </c>
    </row>
    <row r="11" spans="1:5">
      <c t="s" r="A11" s="3">
        <v>92</v>
      </c>
    </row>
    <row r="12" spans="1:5">
      <c t="s" r="A12" s="4">
        <v>93</v>
      </c>
      <c t="n" r="B12" s="5">
        <v>3655</v>
      </c>
      <c t="n" r="C12" s="5">
        <v>2725</v>
      </c>
      <c t="n" r="D12" s="5">
        <v>9980</v>
      </c>
      <c t="n" r="E12" s="5">
        <v>5343</v>
      </c>
    </row>
    <row r="13" spans="1:5">
      <c t="s" r="A13" s="4">
        <v>53</v>
      </c>
      <c t="n" r="B13" s="5">
        <v>2804</v>
      </c>
      <c t="n" r="C13" s="5">
        <v>2072</v>
      </c>
      <c t="n" r="D13" s="5">
        <v>7060</v>
      </c>
      <c t="n" r="E13" s="5">
        <v>4914</v>
      </c>
    </row>
    <row r="14" spans="1:5">
      <c t="s" r="A14" s="4">
        <v>94</v>
      </c>
      <c t="n" r="B14" s="5">
        <v>6459</v>
      </c>
      <c t="n" r="C14" s="5">
        <v>4797</v>
      </c>
      <c t="n" r="D14" s="5">
        <v>17040</v>
      </c>
      <c t="n" r="E14" s="5">
        <v>10257</v>
      </c>
    </row>
    <row r="15" spans="1:5">
      <c t="s" r="A15" s="4">
        <v>95</v>
      </c>
      <c t="n" r="B15" s="5">
        <v>29727</v>
      </c>
      <c t="n" r="C15" s="5">
        <v>27546</v>
      </c>
      <c t="n" r="D15" s="5">
        <v>86697</v>
      </c>
      <c t="n" r="E15" s="5">
        <v>50820</v>
      </c>
    </row>
    <row r="16" spans="1:5">
      <c t="s" r="A16" s="4">
        <v>96</v>
      </c>
      <c t="n" r="B16" s="5">
        <v>4175</v>
      </c>
      <c t="n" r="C16" s="5">
        <v>1300</v>
      </c>
      <c t="n" r="D16" s="5">
        <v>7550</v>
      </c>
      <c t="n" r="E16" s="5">
        <v>2209</v>
      </c>
    </row>
    <row r="17" spans="1:5">
      <c t="s" r="A17" s="4">
        <v>97</v>
      </c>
      <c t="n" r="B17" s="5">
        <v>25552</v>
      </c>
      <c t="n" r="C17" s="5">
        <v>26246</v>
      </c>
      <c t="n" r="D17" s="5">
        <v>79147</v>
      </c>
      <c t="n" r="E17" s="5">
        <v>48611</v>
      </c>
    </row>
    <row r="18" spans="1:5">
      <c t="s" r="A18" s="3">
        <v>98</v>
      </c>
    </row>
    <row r="19" spans="1:5">
      <c t="s" r="A19" s="4">
        <v>99</v>
      </c>
      <c t="n" r="B19" s="5">
        <v>77</v>
      </c>
      <c t="n" r="C19" s="5">
        <v>94</v>
      </c>
      <c t="n" r="D19" s="5">
        <v>210</v>
      </c>
      <c t="n" r="E19" s="5">
        <v>299</v>
      </c>
    </row>
    <row r="20" spans="1:5">
      <c t="s" r="A20" s="4">
        <v>43</v>
      </c>
      <c t="n" r="B20" s="5">
        <v>388</v>
      </c>
      <c t="n" r="C20" s="5">
        <v>401</v>
      </c>
      <c t="n" r="D20" s="5">
        <v>1162</v>
      </c>
      <c t="n" r="E20" s="5">
        <v>912</v>
      </c>
    </row>
    <row r="21" spans="1:5">
      <c t="s" r="A21" s="4">
        <v>100</v>
      </c>
      <c t="n" r="B21" s="5">
        <v>63</v>
      </c>
      <c t="n" r="C21" s="5">
        <v>65</v>
      </c>
      <c t="n" r="D21" s="5">
        <v>276</v>
      </c>
      <c t="n" r="E21" s="5">
        <v>144</v>
      </c>
    </row>
    <row r="22" spans="1:5">
      <c t="s" r="A22" s="4">
        <v>101</v>
      </c>
      <c t="n" r="B22" s="5">
        <v>1224</v>
      </c>
      <c t="n" r="C22" s="5">
        <v>502</v>
      </c>
      <c t="n" r="D22" s="5">
        <v>2145</v>
      </c>
      <c t="n" r="E22" s="5">
        <v>1967</v>
      </c>
    </row>
    <row r="23" spans="1:5">
      <c t="s" r="A23" s="4">
        <v>102</v>
      </c>
      <c t="n" r="D23" s="5">
        <v>2224</v>
      </c>
    </row>
    <row r="24" spans="1:5">
      <c t="s" r="A24" s="4">
        <v>103</v>
      </c>
      <c t="n" r="B24" s="5">
        <v>2067</v>
      </c>
      <c t="n" r="C24" s="5">
        <v>111</v>
      </c>
      <c t="n" r="D24" s="5">
        <v>2793</v>
      </c>
      <c t="n" r="E24" s="5">
        <v>2100</v>
      </c>
    </row>
    <row r="25" spans="1:5">
      <c t="s" r="A25" s="4">
        <v>104</v>
      </c>
      <c t="n" r="B25" s="5">
        <v>3819</v>
      </c>
      <c t="n" r="C25" s="5">
        <v>1173</v>
      </c>
      <c t="n" r="D25" s="5">
        <v>8810</v>
      </c>
      <c t="n" r="E25" s="5">
        <v>5422</v>
      </c>
    </row>
    <row r="26" spans="1:5">
      <c t="s" r="A26" s="3">
        <v>105</v>
      </c>
    </row>
    <row r="27" spans="1:5">
      <c t="s" r="A27" s="4">
        <v>106</v>
      </c>
      <c t="n" r="B27" s="5">
        <v>6905</v>
      </c>
      <c t="n" r="C27" s="5">
        <v>6243</v>
      </c>
      <c t="n" r="D27" s="5">
        <v>20480</v>
      </c>
      <c t="n" r="E27" s="5">
        <v>13153</v>
      </c>
    </row>
    <row r="28" spans="1:5">
      <c t="s" r="A28" s="4">
        <v>107</v>
      </c>
      <c t="n" r="B28" s="5">
        <v>1916</v>
      </c>
      <c t="n" r="C28" s="5">
        <v>1781</v>
      </c>
      <c t="n" r="D28" s="5">
        <v>5785</v>
      </c>
      <c t="n" r="E28" s="5">
        <v>3658</v>
      </c>
    </row>
    <row r="29" spans="1:5">
      <c t="s" r="A29" s="4">
        <v>108</v>
      </c>
      <c t="n" r="B29" s="5">
        <v>535</v>
      </c>
      <c t="n" r="C29" s="5">
        <v>504</v>
      </c>
      <c t="n" r="D29" s="5">
        <v>1535</v>
      </c>
      <c t="n" r="E29" s="5">
        <v>1092</v>
      </c>
    </row>
    <row r="30" spans="1:5">
      <c t="s" r="A30" s="4">
        <v>109</v>
      </c>
      <c t="n" r="B30" s="5">
        <v>836</v>
      </c>
      <c t="n" r="C30" s="5">
        <v>530</v>
      </c>
      <c t="n" r="D30" s="5">
        <v>2045</v>
      </c>
      <c t="n" r="E30" s="5">
        <v>1289</v>
      </c>
    </row>
    <row r="31" spans="1:5">
      <c t="s" r="A31" s="4">
        <v>110</v>
      </c>
      <c t="n" r="B31" s="5">
        <v>247</v>
      </c>
      <c t="n" r="C31" s="5">
        <v>209</v>
      </c>
      <c t="n" r="D31" s="5">
        <v>634</v>
      </c>
      <c t="n" r="E31" s="5">
        <v>276</v>
      </c>
    </row>
    <row r="32" spans="1:5">
      <c t="s" r="A32" s="4">
        <v>111</v>
      </c>
      <c t="n" r="B32" s="5">
        <v>957</v>
      </c>
      <c t="n" r="C32" s="5">
        <v>902</v>
      </c>
      <c t="n" r="D32" s="5">
        <v>2686</v>
      </c>
      <c t="n" r="E32" s="5">
        <v>1761</v>
      </c>
    </row>
    <row r="33" spans="1:5">
      <c t="s" r="A33" s="4">
        <v>112</v>
      </c>
      <c t="n" r="C33" s="5">
        <v>8784</v>
      </c>
      <c t="n" r="E33" s="5">
        <v>10573</v>
      </c>
    </row>
    <row r="34" spans="1:5">
      <c t="s" r="A34" s="4">
        <v>113</v>
      </c>
      <c t="n" r="C34" s="5">
        <v>4550</v>
      </c>
      <c t="n" r="D34" s="5">
        <v>2397</v>
      </c>
      <c t="n" r="E34" s="5">
        <v>4550</v>
      </c>
    </row>
    <row r="35" spans="1:5">
      <c t="s" r="A35" s="4">
        <v>114</v>
      </c>
      <c t="n" r="B35" s="5">
        <v>217</v>
      </c>
      <c t="n" r="C35" s="5">
        <v>248</v>
      </c>
      <c t="n" r="D35" s="5">
        <v>700</v>
      </c>
      <c t="n" r="E35" s="5">
        <v>260</v>
      </c>
    </row>
    <row r="36" spans="1:5">
      <c t="s" r="A36" s="4">
        <v>115</v>
      </c>
      <c t="n" r="B36" s="5">
        <v>1688</v>
      </c>
      <c t="n" r="C36" s="5">
        <v>1649</v>
      </c>
      <c t="n" r="D36" s="5">
        <v>4643</v>
      </c>
      <c t="n" r="E36" s="5">
        <v>3028</v>
      </c>
    </row>
    <row r="37" spans="1:5">
      <c t="s" r="A37" s="4">
        <v>116</v>
      </c>
      <c t="n" r="B37" s="5">
        <v>13301</v>
      </c>
      <c t="n" r="C37" s="5">
        <v>25400</v>
      </c>
      <c t="n" r="D37" s="5">
        <v>40905</v>
      </c>
      <c t="n" r="E37" s="5">
        <v>39640</v>
      </c>
    </row>
    <row r="38" spans="1:5">
      <c t="s" r="A38" s="4">
        <v>117</v>
      </c>
      <c t="n" r="B38" s="5">
        <v>16070</v>
      </c>
      <c t="n" r="C38" s="5">
        <v>2019</v>
      </c>
      <c t="n" r="D38" s="5">
        <v>47052</v>
      </c>
      <c t="n" r="E38" s="5">
        <v>14393</v>
      </c>
    </row>
    <row r="39" spans="1:5">
      <c t="s" r="A39" s="4">
        <v>118</v>
      </c>
      <c t="n" r="B39" s="5">
        <v>5228</v>
      </c>
      <c t="n" r="C39" s="5">
        <v>253</v>
      </c>
      <c t="n" r="D39" s="5">
        <v>15309</v>
      </c>
      <c t="n" r="E39" s="5">
        <v>3851</v>
      </c>
    </row>
    <row r="40" spans="1:5">
      <c t="s" r="A40" s="4">
        <v>119</v>
      </c>
      <c t="n" r="B40" s="5">
        <v>10842</v>
      </c>
      <c t="n" r="C40" s="5">
        <v>1766</v>
      </c>
      <c t="n" r="D40" s="5">
        <v>31743</v>
      </c>
      <c t="n" r="E40" s="5">
        <v>10542</v>
      </c>
    </row>
    <row r="41" spans="1:5">
      <c t="s" r="A41" s="4">
        <v>120</v>
      </c>
      <c t="n" r="B41" s="5">
        <v>28</v>
      </c>
      <c t="n" r="C41" s="5">
        <v>28</v>
      </c>
      <c t="n" r="D41" s="5">
        <v>84</v>
      </c>
      <c t="n" r="E41" s="5">
        <v>84</v>
      </c>
    </row>
    <row r="42" spans="1:5">
      <c t="s" r="A42" s="4">
        <v>121</v>
      </c>
      <c t="n" r="B42" s="7">
        <v>10814</v>
      </c>
      <c t="n" r="C42" s="7">
        <v>1738</v>
      </c>
      <c t="n" r="D42" s="7">
        <v>31659</v>
      </c>
      <c t="n" r="E42" s="7">
        <v>10458</v>
      </c>
    </row>
    <row r="43" spans="1:5">
      <c t="s" r="A43" s="3">
        <v>122</v>
      </c>
    </row>
    <row r="44" spans="1:5">
      <c t="s" r="A44" s="4">
        <v>123</v>
      </c>
      <c t="n" r="B44" s="8">
        <v>0.36</v>
      </c>
      <c t="n" r="C44" s="8">
        <v>0.06</v>
      </c>
      <c t="n" r="D44" s="8">
        <v>1.06</v>
      </c>
      <c t="n" r="E44" s="8">
        <v>0.5</v>
      </c>
    </row>
    <row r="45" spans="1:5">
      <c t="s" r="A45" s="4">
        <v>124</v>
      </c>
      <c t="n" r="B45" s="8">
        <v>0.36</v>
      </c>
      <c t="n" r="C45" s="8">
        <v>0.06</v>
      </c>
      <c t="n" r="D45" s="8">
        <v>1.04</v>
      </c>
      <c t="n" r="E45" s="8">
        <v>0.49</v>
      </c>
    </row>
    <row r="46" spans="1:5">
      <c t="s" r="A46" s="3">
        <v>125</v>
      </c>
    </row>
    <row r="47" spans="1:5">
      <c t="s" r="A47" s="4">
        <v>126</v>
      </c>
      <c t="n" r="B47" s="5">
        <v>30045818</v>
      </c>
      <c t="n" r="C47" s="5">
        <v>29636001</v>
      </c>
      <c t="n" r="D47" s="5">
        <v>29786374</v>
      </c>
      <c t="n" r="E47" s="5">
        <v>20819241</v>
      </c>
    </row>
    <row r="48" spans="1:5">
      <c t="s" r="A48" s="4">
        <v>127</v>
      </c>
      <c t="n" r="B48" s="5">
        <v>30335571</v>
      </c>
      <c t="n" r="C48" s="5">
        <v>30108103</v>
      </c>
      <c t="n" r="D48" s="5">
        <v>30323376</v>
      </c>
      <c t="n" r="E48" s="5">
        <v>21285452</v>
      </c>
    </row>
    <row r="49" spans="1:5">
      <c t="s" r="A49" s="4">
        <v>128</v>
      </c>
      <c t="n" r="B49" s="9">
        <v>0.075</v>
      </c>
      <c t="n" r="C49" s="9">
        <v>0.075</v>
      </c>
      <c t="n" r="D49" s="9">
        <v>0.225</v>
      </c>
      <c t="n" r="E49" s="9">
        <v>0.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28</v>
      </c>
    </row>
    <row r="2" spans="1:3">
      <c t="s" r="A2" s="3">
        <v>420</v>
      </c>
    </row>
    <row r="3" spans="1:3">
      <c t="s" r="A3" s="4">
        <v>421</v>
      </c>
      <c t="n" r="B3" s="7">
        <v>220130</v>
      </c>
      <c t="n" r="C3" s="7">
        <v>281461</v>
      </c>
    </row>
    <row r="4" spans="1:3">
      <c t="s" r="A4" s="4">
        <v>422</v>
      </c>
      <c t="n" r="B4" s="5">
        <v>4749</v>
      </c>
      <c t="n" r="C4" s="5">
        <v>8596</v>
      </c>
    </row>
    <row r="5" spans="1:3">
      <c t="s" r="A5" s="4">
        <v>423</v>
      </c>
      <c t="n" r="B5" s="5">
        <v>-665</v>
      </c>
      <c t="n" r="C5" s="5">
        <v>-525</v>
      </c>
    </row>
    <row r="6" spans="1:3">
      <c t="s" r="A6" s="4">
        <v>424</v>
      </c>
      <c t="n" r="B6" s="5">
        <v>224214</v>
      </c>
      <c t="n" r="C6" s="5">
        <v>289532</v>
      </c>
    </row>
    <row r="7" spans="1:3">
      <c t="s" r="A7" s="3">
        <v>425</v>
      </c>
    </row>
    <row r="8" spans="1:3">
      <c t="s" r="A8" s="4">
        <v>426</v>
      </c>
      <c t="n" r="B8" s="5">
        <v>227221</v>
      </c>
      <c t="n" r="C8" s="5">
        <v>224682</v>
      </c>
    </row>
    <row r="9" spans="1:3">
      <c t="s" r="A9" s="4">
        <v>427</v>
      </c>
      <c t="n" r="B9" s="5">
        <v>7444</v>
      </c>
      <c t="n" r="C9" s="5">
        <v>6858</v>
      </c>
    </row>
    <row r="10" spans="1:3">
      <c t="s" r="A10" s="4">
        <v>428</v>
      </c>
      <c t="n" r="B10" s="5">
        <v>-172</v>
      </c>
      <c t="n" r="C10" s="5">
        <v>-95</v>
      </c>
    </row>
    <row r="11" spans="1:3">
      <c t="s" r="A11" s="4">
        <v>429</v>
      </c>
      <c t="n" r="B11" s="5">
        <v>234493</v>
      </c>
      <c t="n" r="C11" s="5">
        <v>231445</v>
      </c>
    </row>
    <row r="12" spans="1:3">
      <c t="s" r="A12" s="4">
        <v>430</v>
      </c>
      <c t="n" r="B12" s="5">
        <v>447351</v>
      </c>
      <c t="n" r="C12" s="5">
        <v>506143</v>
      </c>
    </row>
    <row r="13" spans="1:3">
      <c t="s" r="A13" s="4">
        <v>431</v>
      </c>
      <c t="n" r="B13" s="5">
        <v>12193</v>
      </c>
      <c t="n" r="C13" s="5">
        <v>15454</v>
      </c>
    </row>
    <row r="14" spans="1:3">
      <c t="s" r="A14" s="4">
        <v>432</v>
      </c>
      <c t="n" r="B14" s="5">
        <v>-837</v>
      </c>
      <c t="n" r="C14" s="5">
        <v>-620</v>
      </c>
    </row>
    <row r="15" spans="1:3">
      <c t="s" r="A15" s="4">
        <v>433</v>
      </c>
      <c t="n" r="B15" s="5">
        <v>458707</v>
      </c>
      <c t="n" r="C15" s="5">
        <v>520977</v>
      </c>
    </row>
    <row r="16" spans="1:3">
      <c t="s" r="A16" s="4">
        <v>434</v>
      </c>
    </row>
    <row r="17" spans="1:3">
      <c t="s" r="A17" s="3">
        <v>420</v>
      </c>
    </row>
    <row r="18" spans="1:3">
      <c t="s" r="A18" s="4">
        <v>421</v>
      </c>
      <c t="n" r="B18" s="5">
        <v>30474</v>
      </c>
      <c t="n" r="C18" s="5">
        <v>32650</v>
      </c>
    </row>
    <row r="19" spans="1:3">
      <c t="s" r="A19" s="4">
        <v>422</v>
      </c>
      <c t="n" r="B19" s="5">
        <v>438</v>
      </c>
      <c t="n" r="C19" s="5">
        <v>217</v>
      </c>
    </row>
    <row r="20" spans="1:3">
      <c t="s" r="A20" s="4">
        <v>423</v>
      </c>
      <c t="n" r="B20" s="5">
        <v>-7</v>
      </c>
      <c t="n" r="C20" s="5">
        <v>-50</v>
      </c>
    </row>
    <row r="21" spans="1:3">
      <c t="s" r="A21" s="4">
        <v>424</v>
      </c>
      <c t="n" r="B21" s="5">
        <v>30905</v>
      </c>
      <c t="n" r="C21" s="5">
        <v>32817</v>
      </c>
    </row>
    <row r="22" spans="1:3">
      <c t="s" r="A22" s="3">
        <v>425</v>
      </c>
    </row>
    <row r="23" spans="1:3">
      <c t="s" r="A23" s="4">
        <v>426</v>
      </c>
      <c t="n" r="B23" s="5">
        <v>35519</v>
      </c>
      <c t="n" r="C23" s="5">
        <v>27103</v>
      </c>
    </row>
    <row r="24" spans="1:3">
      <c t="s" r="A24" s="4">
        <v>427</v>
      </c>
      <c t="n" r="B24" s="5">
        <v>642</v>
      </c>
      <c t="n" r="C24" s="5">
        <v>322</v>
      </c>
    </row>
    <row r="25" spans="1:3">
      <c t="s" r="A25" s="4">
        <v>428</v>
      </c>
      <c t="n" r="B25" s="5">
        <v>-47</v>
      </c>
      <c t="n" r="C25" s="5">
        <v>-28</v>
      </c>
    </row>
    <row r="26" spans="1:3">
      <c t="s" r="A26" s="4">
        <v>429</v>
      </c>
      <c t="n" r="B26" s="5">
        <v>36114</v>
      </c>
      <c t="n" r="C26" s="5">
        <v>27397</v>
      </c>
    </row>
    <row r="27" spans="1:3">
      <c t="s" r="A27" s="4">
        <v>435</v>
      </c>
    </row>
    <row r="28" spans="1:3">
      <c t="s" r="A28" s="3">
        <v>420</v>
      </c>
    </row>
    <row r="29" spans="1:3">
      <c t="s" r="A29" s="4">
        <v>421</v>
      </c>
      <c t="n" r="B29" s="5">
        <v>46943</v>
      </c>
      <c t="n" r="C29" s="5">
        <v>58836</v>
      </c>
    </row>
    <row r="30" spans="1:3">
      <c t="s" r="A30" s="4">
        <v>422</v>
      </c>
      <c t="n" r="B30" s="5">
        <v>1162</v>
      </c>
      <c t="n" r="C30" s="5">
        <v>1531</v>
      </c>
    </row>
    <row r="31" spans="1:3">
      <c t="s" r="A31" s="4">
        <v>423</v>
      </c>
      <c t="n" r="B31" s="5">
        <v>-14</v>
      </c>
      <c t="n" r="C31" s="5">
        <v>-11</v>
      </c>
    </row>
    <row r="32" spans="1:3">
      <c t="s" r="A32" s="4">
        <v>424</v>
      </c>
      <c t="n" r="B32" s="5">
        <v>48091</v>
      </c>
      <c t="n" r="C32" s="5">
        <v>60356</v>
      </c>
    </row>
    <row r="33" spans="1:3">
      <c t="s" r="A33" s="3">
        <v>425</v>
      </c>
    </row>
    <row r="34" spans="1:3">
      <c t="s" r="A34" s="4">
        <v>426</v>
      </c>
      <c t="n" r="B34" s="5">
        <v>4240</v>
      </c>
      <c t="n" r="C34" s="5">
        <v>5955</v>
      </c>
    </row>
    <row r="35" spans="1:3">
      <c t="s" r="A35" s="4">
        <v>427</v>
      </c>
      <c t="n" r="B35" s="5">
        <v>19</v>
      </c>
      <c t="n" r="C35" s="5">
        <v>28</v>
      </c>
    </row>
    <row r="36" spans="1:3">
      <c t="s" r="A36" s="4">
        <v>428</v>
      </c>
      <c t="n" r="B36" s="5">
        <v>-1</v>
      </c>
    </row>
    <row r="37" spans="1:3">
      <c t="s" r="A37" s="4">
        <v>429</v>
      </c>
      <c t="n" r="B37" s="5">
        <v>4258</v>
      </c>
      <c t="n" r="C37" s="5">
        <v>5983</v>
      </c>
    </row>
    <row r="38" spans="1:3">
      <c t="s" r="A38" s="4">
        <v>436</v>
      </c>
    </row>
    <row r="39" spans="1:3">
      <c t="s" r="A39" s="3">
        <v>420</v>
      </c>
    </row>
    <row r="40" spans="1:3">
      <c t="s" r="A40" s="4">
        <v>421</v>
      </c>
      <c t="n" r="B40" s="5">
        <v>2996</v>
      </c>
      <c t="n" r="C40" s="5">
        <v>3042</v>
      </c>
    </row>
    <row r="41" spans="1:3">
      <c t="s" r="A41" s="4">
        <v>422</v>
      </c>
      <c t="n" r="B41" s="5">
        <v>59</v>
      </c>
      <c t="n" r="C41" s="5">
        <v>4</v>
      </c>
    </row>
    <row r="42" spans="1:3">
      <c t="s" r="A42" s="4">
        <v>424</v>
      </c>
      <c t="n" r="B42" s="5">
        <v>3055</v>
      </c>
      <c t="n" r="C42" s="5">
        <v>3046</v>
      </c>
    </row>
    <row r="43" spans="1:3">
      <c t="s" r="A43" s="3">
        <v>425</v>
      </c>
    </row>
    <row r="44" spans="1:3">
      <c t="s" r="A44" s="4">
        <v>426</v>
      </c>
      <c t="n" r="B44" s="5">
        <v>4150</v>
      </c>
      <c t="n" r="C44" s="5">
        <v>4266</v>
      </c>
    </row>
    <row r="45" spans="1:3">
      <c t="s" r="A45" s="4">
        <v>427</v>
      </c>
      <c t="n" r="B45" s="5">
        <v>97</v>
      </c>
      <c t="n" r="C45" s="5">
        <v>50</v>
      </c>
    </row>
    <row r="46" spans="1:3">
      <c t="s" r="A46" s="4">
        <v>429</v>
      </c>
      <c t="n" r="B46" s="5">
        <v>4247</v>
      </c>
      <c t="n" r="C46" s="5">
        <v>4316</v>
      </c>
    </row>
    <row r="47" spans="1:3">
      <c t="s" r="A47" s="4">
        <v>437</v>
      </c>
    </row>
    <row r="48" spans="1:3">
      <c t="s" r="A48" s="3">
        <v>420</v>
      </c>
    </row>
    <row r="49" spans="1:3">
      <c t="s" r="A49" s="4">
        <v>421</v>
      </c>
      <c t="n" r="B49" s="5">
        <v>8191</v>
      </c>
      <c t="n" r="C49" s="5">
        <v>8201</v>
      </c>
    </row>
    <row r="50" spans="1:3">
      <c t="s" r="A50" s="4">
        <v>422</v>
      </c>
      <c t="n" r="B50" s="5">
        <v>191</v>
      </c>
      <c t="n" r="C50" s="5">
        <v>205</v>
      </c>
    </row>
    <row r="51" spans="1:3">
      <c t="s" r="A51" s="4">
        <v>424</v>
      </c>
      <c t="n" r="B51" s="5">
        <v>8382</v>
      </c>
      <c t="n" r="C51" s="5">
        <v>8406</v>
      </c>
    </row>
    <row r="52" spans="1:3">
      <c t="s" r="A52" s="3">
        <v>425</v>
      </c>
    </row>
    <row r="53" spans="1:3">
      <c t="s" r="A53" s="4">
        <v>426</v>
      </c>
      <c t="n" r="B53" s="5">
        <v>118877</v>
      </c>
      <c t="n" r="C53" s="5">
        <v>120144</v>
      </c>
    </row>
    <row r="54" spans="1:3">
      <c t="s" r="A54" s="4">
        <v>427</v>
      </c>
      <c t="n" r="B54" s="5">
        <v>4470</v>
      </c>
      <c t="n" r="C54" s="5">
        <v>4512</v>
      </c>
    </row>
    <row r="55" spans="1:3">
      <c t="s" r="A55" s="4">
        <v>428</v>
      </c>
      <c t="n" r="B55" s="5">
        <v>-46</v>
      </c>
      <c t="n" r="C55" s="5">
        <v>-60</v>
      </c>
    </row>
    <row r="56" spans="1:3">
      <c t="s" r="A56" s="4">
        <v>429</v>
      </c>
      <c t="n" r="B56" s="5">
        <v>123301</v>
      </c>
      <c t="n" r="C56" s="5">
        <v>124596</v>
      </c>
    </row>
    <row r="57" spans="1:3">
      <c t="s" r="A57" s="4">
        <v>438</v>
      </c>
    </row>
    <row r="58" spans="1:3">
      <c t="s" r="A58" s="3">
        <v>420</v>
      </c>
    </row>
    <row r="59" spans="1:3">
      <c t="s" r="A59" s="4">
        <v>421</v>
      </c>
      <c t="n" r="B59" s="5">
        <v>16087</v>
      </c>
      <c t="n" r="C59" s="5">
        <v>16086</v>
      </c>
    </row>
    <row r="60" spans="1:3">
      <c t="s" r="A60" s="4">
        <v>422</v>
      </c>
      <c t="n" r="B60" s="5">
        <v>385</v>
      </c>
      <c t="n" r="C60" s="5">
        <v>489</v>
      </c>
    </row>
    <row r="61" spans="1:3">
      <c t="s" r="A61" s="4">
        <v>423</v>
      </c>
      <c t="n" r="B61" s="5">
        <v>-150</v>
      </c>
      <c t="n" r="C61" s="5">
        <v>-269</v>
      </c>
    </row>
    <row r="62" spans="1:3">
      <c t="s" r="A62" s="4">
        <v>424</v>
      </c>
      <c t="n" r="B62" s="5">
        <v>16322</v>
      </c>
      <c t="n" r="C62" s="5">
        <v>16306</v>
      </c>
    </row>
    <row r="63" spans="1:3">
      <c t="s" r="A63" s="4">
        <v>439</v>
      </c>
    </row>
    <row r="64" spans="1:3">
      <c t="s" r="A64" s="3">
        <v>420</v>
      </c>
    </row>
    <row r="65" spans="1:3">
      <c t="s" r="A65" s="4">
        <v>421</v>
      </c>
      <c t="n" r="B65" s="5">
        <v>76049</v>
      </c>
      <c t="n" r="C65" s="5">
        <v>119838</v>
      </c>
    </row>
    <row r="66" spans="1:3">
      <c t="s" r="A66" s="4">
        <v>422</v>
      </c>
      <c t="n" r="B66" s="5">
        <v>2418</v>
      </c>
      <c t="n" r="C66" s="5">
        <v>5950</v>
      </c>
    </row>
    <row r="67" spans="1:3">
      <c t="s" r="A67" s="4">
        <v>423</v>
      </c>
      <c t="n" r="B67" s="5">
        <v>-81</v>
      </c>
      <c t="n" r="C67" s="5">
        <v>-11</v>
      </c>
    </row>
    <row r="68" spans="1:3">
      <c t="s" r="A68" s="4">
        <v>424</v>
      </c>
      <c t="n" r="B68" s="5">
        <v>78386</v>
      </c>
      <c t="n" r="C68" s="5">
        <v>125777</v>
      </c>
    </row>
    <row r="69" spans="1:3">
      <c t="s" r="A69" s="3">
        <v>425</v>
      </c>
    </row>
    <row r="70" spans="1:3">
      <c t="s" r="A70" s="4">
        <v>426</v>
      </c>
      <c t="n" r="B70" s="5">
        <v>36016</v>
      </c>
      <c t="n" r="C70" s="5">
        <v>38950</v>
      </c>
    </row>
    <row r="71" spans="1:3">
      <c t="s" r="A71" s="4">
        <v>427</v>
      </c>
      <c t="n" r="B71" s="5">
        <v>888</v>
      </c>
      <c t="n" r="C71" s="5">
        <v>1026</v>
      </c>
    </row>
    <row r="72" spans="1:3">
      <c t="s" r="A72" s="4">
        <v>428</v>
      </c>
      <c t="n" r="B72" s="5">
        <v>-78</v>
      </c>
      <c t="n" r="C72" s="5">
        <v>-7</v>
      </c>
    </row>
    <row r="73" spans="1:3">
      <c t="s" r="A73" s="4">
        <v>429</v>
      </c>
      <c t="n" r="B73" s="5">
        <v>36826</v>
      </c>
      <c t="n" r="C73" s="5">
        <v>39969</v>
      </c>
    </row>
    <row r="74" spans="1:3">
      <c t="s" r="A74" s="4">
        <v>440</v>
      </c>
    </row>
    <row r="75" spans="1:3">
      <c t="s" r="A75" s="3">
        <v>420</v>
      </c>
    </row>
    <row r="76" spans="1:3">
      <c t="s" r="A76" s="4">
        <v>421</v>
      </c>
      <c t="n" r="B76" s="5">
        <v>21403</v>
      </c>
      <c t="n" r="C76" s="5">
        <v>27393</v>
      </c>
    </row>
    <row r="77" spans="1:3">
      <c t="s" r="A77" s="4">
        <v>422</v>
      </c>
      <c t="n" r="B77" s="5">
        <v>2</v>
      </c>
      <c t="n" r="C77" s="5">
        <v>140</v>
      </c>
    </row>
    <row r="78" spans="1:3">
      <c t="s" r="A78" s="4">
        <v>423</v>
      </c>
      <c t="n" r="B78" s="5">
        <v>-275</v>
      </c>
      <c t="n" r="C78" s="5">
        <v>-31</v>
      </c>
    </row>
    <row r="79" spans="1:3">
      <c t="s" r="A79" s="4">
        <v>424</v>
      </c>
      <c t="n" r="B79" s="5">
        <v>21130</v>
      </c>
      <c t="n" r="C79" s="5">
        <v>27502</v>
      </c>
    </row>
    <row r="80" spans="1:3">
      <c t="s" r="A80" s="4">
        <v>441</v>
      </c>
    </row>
    <row r="81" spans="1:3">
      <c t="s" r="A81" s="3">
        <v>420</v>
      </c>
    </row>
    <row r="82" spans="1:3">
      <c t="s" r="A82" s="4">
        <v>421</v>
      </c>
      <c t="n" r="B82" s="5">
        <v>1896</v>
      </c>
      <c t="n" r="C82" s="5">
        <v>2098</v>
      </c>
    </row>
    <row r="83" spans="1:3">
      <c t="s" r="A83" s="4">
        <v>422</v>
      </c>
      <c t="n" r="B83" s="5">
        <v>27</v>
      </c>
      <c t="n" r="C83" s="5">
        <v>27</v>
      </c>
    </row>
    <row r="84" spans="1:3">
      <c t="s" r="A84" s="4">
        <v>423</v>
      </c>
      <c t="n" r="B84" s="5">
        <v>-3</v>
      </c>
      <c t="n" r="C84" s="5">
        <v>-2</v>
      </c>
    </row>
    <row r="85" spans="1:3">
      <c t="s" r="A85" s="4">
        <v>424</v>
      </c>
      <c t="n" r="B85" s="5">
        <v>1920</v>
      </c>
      <c t="n" r="C85" s="5">
        <v>2123</v>
      </c>
    </row>
    <row r="86" spans="1:3">
      <c t="s" r="A86" s="4">
        <v>442</v>
      </c>
    </row>
    <row r="87" spans="1:3">
      <c t="s" r="A87" s="3">
        <v>420</v>
      </c>
    </row>
    <row r="88" spans="1:3">
      <c t="s" r="A88" s="4">
        <v>421</v>
      </c>
      <c t="n" r="B88" s="5">
        <v>376</v>
      </c>
      <c t="n" r="C88" s="5">
        <v>376</v>
      </c>
    </row>
    <row r="89" spans="1:3">
      <c t="s" r="A89" s="4">
        <v>423</v>
      </c>
      <c t="n" r="B89" s="5">
        <v>-38</v>
      </c>
      <c t="n" r="C89" s="5">
        <v>-69</v>
      </c>
    </row>
    <row r="90" spans="1:3">
      <c t="s" r="A90" s="4">
        <v>424</v>
      </c>
      <c t="n" r="B90" s="5">
        <v>338</v>
      </c>
      <c t="n" r="C90" s="5">
        <v>307</v>
      </c>
    </row>
    <row r="91" spans="1:3">
      <c t="s" r="A91" s="4">
        <v>443</v>
      </c>
    </row>
    <row r="92" spans="1:3">
      <c t="s" r="A92" s="3">
        <v>420</v>
      </c>
    </row>
    <row r="93" spans="1:3">
      <c t="s" r="A93" s="4">
        <v>421</v>
      </c>
      <c t="n" r="B93" s="5">
        <v>15715</v>
      </c>
      <c t="n" r="C93" s="5">
        <v>12941</v>
      </c>
    </row>
    <row r="94" spans="1:3">
      <c t="s" r="A94" s="4">
        <v>422</v>
      </c>
      <c t="n" r="B94" s="5">
        <v>67</v>
      </c>
      <c t="n" r="C94" s="5">
        <v>33</v>
      </c>
    </row>
    <row r="95" spans="1:3">
      <c t="s" r="A95" s="4">
        <v>423</v>
      </c>
      <c t="n" r="B95" s="5">
        <v>-97</v>
      </c>
      <c t="n" r="C95" s="5">
        <v>-82</v>
      </c>
    </row>
    <row r="96" spans="1:3">
      <c t="s" r="A96" s="4">
        <v>424</v>
      </c>
      <c t="n" r="B96" s="5">
        <v>15685</v>
      </c>
      <c t="n" r="C96" s="5">
        <v>12892</v>
      </c>
    </row>
    <row r="97" spans="1:3">
      <c t="s" r="A97" s="4">
        <v>444</v>
      </c>
    </row>
    <row r="98" spans="1:3">
      <c t="s" r="A98" s="3">
        <v>425</v>
      </c>
    </row>
    <row r="99" spans="1:3">
      <c t="s" r="A99" s="4">
        <v>426</v>
      </c>
      <c t="n" r="B99" s="5">
        <v>28419</v>
      </c>
      <c t="n" r="C99" s="5">
        <v>28264</v>
      </c>
    </row>
    <row r="100" spans="1:3">
      <c t="s" r="A100" s="4">
        <v>427</v>
      </c>
      <c t="n" r="B100" s="5">
        <v>1328</v>
      </c>
      <c t="n" r="C100" s="5">
        <v>920</v>
      </c>
    </row>
    <row r="101" spans="1:3">
      <c t="s" r="A101" s="4">
        <v>429</v>
      </c>
      <c t="n" r="B101" s="7">
        <v>29747</v>
      </c>
      <c t="n" r="C101" s="7">
        <v>291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28</v>
      </c>
    </row>
    <row r="2" spans="1:3">
      <c t="s" r="A2" s="3">
        <v>184</v>
      </c>
    </row>
    <row r="3" spans="1:3">
      <c t="s" r="A3" s="4">
        <v>446</v>
      </c>
      <c t="n" r="B3" s="7">
        <v>16296</v>
      </c>
    </row>
    <row r="4" spans="1:3">
      <c t="s" r="A4" s="4">
        <v>446</v>
      </c>
      <c t="n" r="B4" s="5">
        <v>16443</v>
      </c>
    </row>
    <row r="5" spans="1:3">
      <c t="s" r="A5" s="4">
        <v>447</v>
      </c>
      <c t="n" r="B5" s="5">
        <v>30271</v>
      </c>
    </row>
    <row r="6" spans="1:3">
      <c t="s" r="A6" s="4">
        <v>447</v>
      </c>
      <c t="n" r="B6" s="5">
        <v>31401</v>
      </c>
    </row>
    <row r="7" spans="1:3">
      <c t="s" r="A7" s="4">
        <v>448</v>
      </c>
      <c t="n" r="B7" s="5">
        <v>55740</v>
      </c>
    </row>
    <row r="8" spans="1:3">
      <c t="s" r="A8" s="4">
        <v>448</v>
      </c>
      <c t="n" r="B8" s="5">
        <v>56953</v>
      </c>
    </row>
    <row r="9" spans="1:3">
      <c t="s" r="A9" s="4">
        <v>449</v>
      </c>
      <c t="n" r="B9" s="5">
        <v>51793</v>
      </c>
    </row>
    <row r="10" spans="1:3">
      <c t="s" r="A10" s="4">
        <v>449</v>
      </c>
      <c t="n" r="B10" s="5">
        <v>52248</v>
      </c>
    </row>
    <row r="11" spans="1:3">
      <c t="s" r="A11" s="4">
        <v>148</v>
      </c>
      <c t="n" r="B11" s="5">
        <v>220130</v>
      </c>
      <c t="n" r="C11" s="7">
        <v>281461</v>
      </c>
    </row>
    <row r="12" spans="1:3">
      <c t="s" r="A12" s="4">
        <v>148</v>
      </c>
      <c t="n" r="B12" s="5">
        <v>224214</v>
      </c>
    </row>
    <row r="13" spans="1:3">
      <c t="s" r="A13" s="3">
        <v>188</v>
      </c>
    </row>
    <row r="14" spans="1:3">
      <c t="s" r="A14" s="4">
        <v>447</v>
      </c>
      <c t="n" r="B14" s="5">
        <v>13571</v>
      </c>
    </row>
    <row r="15" spans="1:3">
      <c t="s" r="A15" s="4">
        <v>447</v>
      </c>
      <c t="n" r="B15" s="5">
        <v>13888</v>
      </c>
    </row>
    <row r="16" spans="1:3">
      <c t="s" r="A16" s="4">
        <v>448</v>
      </c>
      <c t="n" r="B16" s="5">
        <v>76126</v>
      </c>
    </row>
    <row r="17" spans="1:3">
      <c t="s" r="A17" s="4">
        <v>448</v>
      </c>
      <c t="n" r="B17" s="5">
        <v>78980</v>
      </c>
    </row>
    <row r="18" spans="1:3">
      <c t="s" r="A18" s="4">
        <v>449</v>
      </c>
      <c t="n" r="B18" s="5">
        <v>129134</v>
      </c>
    </row>
    <row r="19" spans="1:3">
      <c t="s" r="A19" s="4">
        <v>449</v>
      </c>
      <c t="n" r="B19" s="5">
        <v>133120</v>
      </c>
    </row>
    <row r="20" spans="1:3">
      <c t="s" r="A20" s="4">
        <v>148</v>
      </c>
      <c t="n" r="B20" s="5">
        <v>227221</v>
      </c>
      <c t="n" r="C20" s="5">
        <v>224682</v>
      </c>
    </row>
    <row r="21" spans="1:3">
      <c t="s" r="A21" s="4">
        <v>148</v>
      </c>
      <c t="n" r="B21" s="5">
        <v>234493</v>
      </c>
      <c t="n" r="C21" s="5">
        <v>231445</v>
      </c>
    </row>
    <row r="22" spans="1:3">
      <c t="s" r="A22" s="4">
        <v>450</v>
      </c>
      <c t="n" r="B22" s="5">
        <v>447351</v>
      </c>
    </row>
    <row r="23" spans="1:3">
      <c t="s" r="A23" s="4">
        <v>450</v>
      </c>
      <c t="n" r="B23" s="5">
        <v>458707</v>
      </c>
    </row>
    <row r="24" spans="1:3">
      <c t="s" r="A24" s="4">
        <v>435</v>
      </c>
    </row>
    <row r="25" spans="1:3">
      <c t="s" r="A25" s="3">
        <v>184</v>
      </c>
    </row>
    <row r="26" spans="1:3">
      <c t="s" r="A26" s="4">
        <v>451</v>
      </c>
      <c t="n" r="B26" s="5">
        <v>46943</v>
      </c>
    </row>
    <row r="27" spans="1:3">
      <c t="s" r="A27" s="4">
        <v>452</v>
      </c>
      <c t="n" r="B27" s="5">
        <v>48091</v>
      </c>
    </row>
    <row r="28" spans="1:3">
      <c t="s" r="A28" s="4">
        <v>148</v>
      </c>
      <c t="n" r="B28" s="5">
        <v>46943</v>
      </c>
      <c t="n" r="C28" s="5">
        <v>58836</v>
      </c>
    </row>
    <row r="29" spans="1:3">
      <c t="s" r="A29" s="3">
        <v>188</v>
      </c>
    </row>
    <row r="30" spans="1:3">
      <c t="s" r="A30" s="4">
        <v>453</v>
      </c>
      <c t="n" r="B30" s="5">
        <v>4240</v>
      </c>
    </row>
    <row r="31" spans="1:3">
      <c t="s" r="A31" s="4">
        <v>454</v>
      </c>
      <c t="n" r="B31" s="5">
        <v>4258</v>
      </c>
    </row>
    <row r="32" spans="1:3">
      <c t="s" r="A32" s="4">
        <v>148</v>
      </c>
      <c t="n" r="B32" s="5">
        <v>4258</v>
      </c>
      <c t="n" r="C32" s="5">
        <v>5983</v>
      </c>
    </row>
    <row r="33" spans="1:3">
      <c t="s" r="A33" s="4">
        <v>436</v>
      </c>
    </row>
    <row r="34" spans="1:3">
      <c t="s" r="A34" s="3">
        <v>184</v>
      </c>
    </row>
    <row r="35" spans="1:3">
      <c t="s" r="A35" s="4">
        <v>451</v>
      </c>
      <c t="n" r="B35" s="5">
        <v>2996</v>
      </c>
    </row>
    <row r="36" spans="1:3">
      <c t="s" r="A36" s="4">
        <v>452</v>
      </c>
      <c t="n" r="B36" s="5">
        <v>3055</v>
      </c>
    </row>
    <row r="37" spans="1:3">
      <c t="s" r="A37" s="4">
        <v>148</v>
      </c>
      <c t="n" r="B37" s="5">
        <v>2996</v>
      </c>
      <c t="n" r="C37" s="5">
        <v>3042</v>
      </c>
    </row>
    <row r="38" spans="1:3">
      <c t="s" r="A38" s="3">
        <v>188</v>
      </c>
    </row>
    <row r="39" spans="1:3">
      <c t="s" r="A39" s="4">
        <v>453</v>
      </c>
      <c t="n" r="B39" s="5">
        <v>4150</v>
      </c>
    </row>
    <row r="40" spans="1:3">
      <c t="s" r="A40" s="4">
        <v>454</v>
      </c>
      <c t="n" r="B40" s="5">
        <v>4247</v>
      </c>
    </row>
    <row r="41" spans="1:3">
      <c t="s" r="A41" s="4">
        <v>148</v>
      </c>
      <c t="n" r="B41" s="5">
        <v>4247</v>
      </c>
      <c t="n" r="C41" s="5">
        <v>4316</v>
      </c>
    </row>
    <row r="42" spans="1:3">
      <c t="s" r="A42" s="4">
        <v>442</v>
      </c>
    </row>
    <row r="43" spans="1:3">
      <c t="s" r="A43" s="3">
        <v>184</v>
      </c>
    </row>
    <row r="44" spans="1:3">
      <c t="s" r="A44" s="4">
        <v>451</v>
      </c>
      <c t="n" r="B44" s="5">
        <v>376</v>
      </c>
    </row>
    <row r="45" spans="1:3">
      <c t="s" r="A45" s="4">
        <v>452</v>
      </c>
      <c t="n" r="B45" s="5">
        <v>338</v>
      </c>
    </row>
    <row r="46" spans="1:3">
      <c t="s" r="A46" s="4">
        <v>148</v>
      </c>
      <c t="n" r="B46" s="5">
        <v>376</v>
      </c>
      <c t="n" r="C46" s="5">
        <v>376</v>
      </c>
    </row>
    <row r="47" spans="1:3">
      <c t="s" r="A47" s="4">
        <v>443</v>
      </c>
    </row>
    <row r="48" spans="1:3">
      <c t="s" r="A48" s="3">
        <v>184</v>
      </c>
    </row>
    <row r="49" spans="1:3">
      <c t="s" r="A49" s="4">
        <v>451</v>
      </c>
      <c t="n" r="B49" s="5">
        <v>15715</v>
      </c>
    </row>
    <row r="50" spans="1:3">
      <c t="s" r="A50" s="4">
        <v>452</v>
      </c>
      <c t="n" r="B50" s="5">
        <v>15685</v>
      </c>
    </row>
    <row r="51" spans="1:3">
      <c t="s" r="A51" s="4">
        <v>148</v>
      </c>
      <c t="n" r="B51" s="7">
        <v>15715</v>
      </c>
      <c t="n" r="C51" s="7">
        <v>129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82</v>
      </c>
      <c t="s" r="D1" s="2">
        <v>1</v>
      </c>
    </row>
    <row r="2" spans="1:5">
      <c t="s" r="B2" s="2">
        <v>2</v>
      </c>
      <c t="s" r="C2" s="2">
        <v>83</v>
      </c>
      <c t="s" r="D2" s="2">
        <v>2</v>
      </c>
      <c t="s" r="E2" s="2">
        <v>83</v>
      </c>
    </row>
    <row r="3" spans="1:5">
      <c t="s" r="A3" s="3">
        <v>456</v>
      </c>
    </row>
    <row r="4" spans="1:5">
      <c t="s" r="A4" s="4">
        <v>457</v>
      </c>
      <c t="n" r="B4" s="7">
        <v>32125</v>
      </c>
      <c t="n" r="C4" s="7">
        <v>2303</v>
      </c>
      <c t="n" r="D4" s="7">
        <v>44397</v>
      </c>
      <c t="n" r="E4" s="7">
        <v>66738</v>
      </c>
    </row>
    <row r="5" spans="1:5">
      <c t="s" r="A5" s="4">
        <v>458</v>
      </c>
      <c t="n" r="B5" s="5">
        <v>2067</v>
      </c>
      <c t="n" r="C5" s="5">
        <v>111</v>
      </c>
      <c t="n" r="D5" s="5">
        <v>2793</v>
      </c>
      <c t="n" r="E5" s="5">
        <v>2122</v>
      </c>
    </row>
    <row r="6" spans="1:5">
      <c t="s" r="A6" s="4">
        <v>459</v>
      </c>
      <c t="n" r="E6" s="5">
        <v>-22</v>
      </c>
    </row>
    <row r="7" spans="1:5">
      <c t="s" r="A7" s="4">
        <v>103</v>
      </c>
      <c t="n" r="B7" s="5">
        <v>2067</v>
      </c>
      <c t="n" r="C7" s="5">
        <v>111</v>
      </c>
      <c t="n" r="D7" s="5">
        <v>2793</v>
      </c>
      <c t="n" r="E7" s="5">
        <v>2100</v>
      </c>
    </row>
    <row r="8" spans="1:5">
      <c t="s" r="A8" s="4">
        <v>460</v>
      </c>
      <c t="n" r="B8" s="5">
        <v>794</v>
      </c>
      <c t="n" r="C8" s="5">
        <v>42</v>
      </c>
      <c t="n" r="D8" s="5">
        <v>1091</v>
      </c>
      <c t="n" r="E8" s="5">
        <v>601</v>
      </c>
    </row>
    <row r="9" spans="1:5">
      <c t="s" r="A9" s="4">
        <v>148</v>
      </c>
      <c t="n" r="B9" s="7">
        <v>1273</v>
      </c>
      <c t="n" r="C9" s="7">
        <v>69</v>
      </c>
      <c t="n" r="D9" s="7">
        <v>1702</v>
      </c>
      <c t="n" r="E9" s="7">
        <v>14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2</v>
      </c>
      <c t="s" r="C2" s="2">
        <v>28</v>
      </c>
    </row>
    <row r="3" spans="1:3">
      <c t="s" r="A3" s="3">
        <v>462</v>
      </c>
    </row>
    <row r="4" spans="1:3">
      <c t="s" r="A4" s="4">
        <v>463</v>
      </c>
      <c t="n" r="B4" s="7">
        <v>220130</v>
      </c>
      <c t="n" r="C4" s="7">
        <v>281461</v>
      </c>
    </row>
    <row r="5" spans="1:3">
      <c t="s" r="A5" s="4">
        <v>464</v>
      </c>
      <c t="n" r="B5" s="5">
        <v>224214</v>
      </c>
      <c t="n" r="C5" s="5">
        <v>289532</v>
      </c>
    </row>
    <row r="6" spans="1:3">
      <c t="s" r="A6" s="4">
        <v>438</v>
      </c>
    </row>
    <row r="7" spans="1:3">
      <c t="s" r="A7" s="3">
        <v>462</v>
      </c>
    </row>
    <row r="8" spans="1:3">
      <c t="s" r="A8" s="4">
        <v>463</v>
      </c>
      <c t="n" r="B8" s="5">
        <v>16087</v>
      </c>
      <c t="n" r="C8" s="5">
        <v>16086</v>
      </c>
    </row>
    <row r="9" spans="1:3">
      <c t="s" r="A9" s="4">
        <v>464</v>
      </c>
      <c t="n" r="B9" s="5">
        <v>16322</v>
      </c>
      <c t="n" r="C9" s="7">
        <v>16306</v>
      </c>
    </row>
    <row r="10" spans="1:3">
      <c t="s" r="A10" s="4">
        <v>465</v>
      </c>
      <c t="n" r="B10" s="5">
        <v>235</v>
      </c>
    </row>
    <row r="11" spans="1:3">
      <c t="s" r="A11" s="4">
        <v>466</v>
      </c>
    </row>
    <row r="12" spans="1:3">
      <c t="s" r="A12" s="3">
        <v>462</v>
      </c>
    </row>
    <row r="13" spans="1:3">
      <c t="s" r="A13" s="4">
        <v>463</v>
      </c>
      <c t="n" r="B13" s="5">
        <v>1771</v>
      </c>
    </row>
    <row r="14" spans="1:3">
      <c t="s" r="A14" s="4">
        <v>464</v>
      </c>
      <c t="n" r="B14" s="5">
        <v>1804</v>
      </c>
    </row>
    <row r="15" spans="1:3">
      <c t="s" r="A15" s="4">
        <v>465</v>
      </c>
      <c t="n" r="B15" s="7">
        <v>33</v>
      </c>
    </row>
    <row r="16" spans="1:3">
      <c t="s" r="A16" s="4">
        <v>467</v>
      </c>
      <c t="s" r="B16" s="4">
        <v>468</v>
      </c>
    </row>
    <row r="17" spans="1:3">
      <c t="s" r="A17" s="4">
        <v>469</v>
      </c>
    </row>
    <row r="18" spans="1:3">
      <c t="s" r="A18" s="3">
        <v>462</v>
      </c>
    </row>
    <row r="19" spans="1:3">
      <c t="s" r="A19" s="4">
        <v>463</v>
      </c>
      <c t="n" r="B19" s="7">
        <v>2747</v>
      </c>
    </row>
    <row r="20" spans="1:3">
      <c t="s" r="A20" s="4">
        <v>464</v>
      </c>
      <c t="n" r="B20" s="5">
        <v>2829</v>
      </c>
    </row>
    <row r="21" spans="1:3">
      <c t="s" r="A21" s="4">
        <v>465</v>
      </c>
      <c t="n" r="B21" s="7">
        <v>82</v>
      </c>
    </row>
    <row r="22" spans="1:3">
      <c t="s" r="A22" s="4">
        <v>467</v>
      </c>
      <c t="s" r="B22" s="4">
        <v>468</v>
      </c>
    </row>
    <row r="23" spans="1:3">
      <c t="s" r="A23" s="4">
        <v>470</v>
      </c>
    </row>
    <row r="24" spans="1:3">
      <c t="s" r="A24" s="3">
        <v>462</v>
      </c>
    </row>
    <row r="25" spans="1:3">
      <c t="s" r="A25" s="4">
        <v>463</v>
      </c>
      <c t="n" r="B25" s="7">
        <v>1576</v>
      </c>
    </row>
    <row r="26" spans="1:3">
      <c t="s" r="A26" s="4">
        <v>464</v>
      </c>
      <c t="n" r="B26" s="5">
        <v>1426</v>
      </c>
    </row>
    <row r="27" spans="1:3">
      <c t="s" r="A27" s="4">
        <v>465</v>
      </c>
      <c t="n" r="B27" s="7">
        <v>-150</v>
      </c>
    </row>
    <row r="28" spans="1:3">
      <c t="s" r="A28" s="4">
        <v>467</v>
      </c>
      <c t="s" r="B28" s="4">
        <v>468</v>
      </c>
    </row>
    <row r="29" spans="1:3">
      <c t="s" r="A29" s="4">
        <v>471</v>
      </c>
    </row>
    <row r="30" spans="1:3">
      <c t="s" r="A30" s="3">
        <v>462</v>
      </c>
    </row>
    <row r="31" spans="1:3">
      <c t="s" r="A31" s="4">
        <v>463</v>
      </c>
      <c t="n" r="B31" s="7">
        <v>2500</v>
      </c>
    </row>
    <row r="32" spans="1:3">
      <c t="s" r="A32" s="4">
        <v>464</v>
      </c>
      <c t="n" r="B32" s="5">
        <v>2537</v>
      </c>
    </row>
    <row r="33" spans="1:3">
      <c t="s" r="A33" s="4">
        <v>465</v>
      </c>
      <c t="n" r="B33" s="7">
        <v>37</v>
      </c>
    </row>
    <row r="34" spans="1:3">
      <c t="s" r="A34" s="4">
        <v>467</v>
      </c>
      <c t="s" r="B34" s="4">
        <v>472</v>
      </c>
    </row>
    <row r="35" spans="1:3">
      <c t="s" r="A35" s="4">
        <v>473</v>
      </c>
    </row>
    <row r="36" spans="1:3">
      <c t="s" r="A36" s="3">
        <v>462</v>
      </c>
    </row>
    <row r="37" spans="1:3">
      <c t="s" r="A37" s="4">
        <v>463</v>
      </c>
      <c t="n" r="B37" s="7">
        <v>1000</v>
      </c>
    </row>
    <row r="38" spans="1:3">
      <c t="s" r="A38" s="4">
        <v>464</v>
      </c>
      <c t="n" r="B38" s="5">
        <v>1149</v>
      </c>
    </row>
    <row r="39" spans="1:3">
      <c t="s" r="A39" s="4">
        <v>465</v>
      </c>
      <c t="n" r="B39" s="7">
        <v>149</v>
      </c>
    </row>
    <row r="40" spans="1:3">
      <c t="s" r="A40" s="4">
        <v>467</v>
      </c>
      <c t="s" r="B40" s="4">
        <v>472</v>
      </c>
    </row>
    <row r="41" spans="1:3">
      <c t="s" r="A41" s="4">
        <v>474</v>
      </c>
    </row>
    <row r="42" spans="1:3">
      <c t="s" r="A42" s="3">
        <v>462</v>
      </c>
    </row>
    <row r="43" spans="1:3">
      <c t="s" r="A43" s="4">
        <v>463</v>
      </c>
      <c t="n" r="B43" s="7">
        <v>4500</v>
      </c>
    </row>
    <row r="44" spans="1:3">
      <c t="s" r="A44" s="4">
        <v>464</v>
      </c>
      <c t="n" r="B44" s="5">
        <v>4545</v>
      </c>
    </row>
    <row r="45" spans="1:3">
      <c t="s" r="A45" s="4">
        <v>465</v>
      </c>
      <c t="n" r="B45" s="7">
        <v>45</v>
      </c>
    </row>
    <row r="46" spans="1:3">
      <c t="s" r="A46" s="4">
        <v>467</v>
      </c>
      <c t="s" r="B46" s="4">
        <v>475</v>
      </c>
    </row>
    <row r="47" spans="1:3">
      <c t="s" r="A47" s="4">
        <v>476</v>
      </c>
    </row>
    <row r="48" spans="1:3">
      <c t="s" r="A48" s="3">
        <v>462</v>
      </c>
    </row>
    <row r="49" spans="1:3">
      <c t="s" r="A49" s="4">
        <v>463</v>
      </c>
      <c t="n" r="B49" s="7">
        <v>250</v>
      </c>
    </row>
    <row r="50" spans="1:3">
      <c t="s" r="A50" s="4">
        <v>464</v>
      </c>
      <c t="n" r="B50" s="5">
        <v>257</v>
      </c>
    </row>
    <row r="51" spans="1:3">
      <c t="s" r="A51" s="4">
        <v>465</v>
      </c>
      <c t="n" r="B51" s="7">
        <v>7</v>
      </c>
    </row>
    <row r="52" spans="1:3">
      <c t="s" r="A52" s="4">
        <v>467</v>
      </c>
      <c t="s" r="B52" s="4">
        <v>468</v>
      </c>
    </row>
    <row r="53" spans="1:3">
      <c t="s" r="A53" s="4">
        <v>477</v>
      </c>
    </row>
    <row r="54" spans="1:3">
      <c t="s" r="A54" s="3">
        <v>462</v>
      </c>
    </row>
    <row r="55" spans="1:3">
      <c t="s" r="A55" s="4">
        <v>463</v>
      </c>
      <c t="n" r="B55" s="7">
        <v>1743</v>
      </c>
    </row>
    <row r="56" spans="1:3">
      <c t="s" r="A56" s="4">
        <v>464</v>
      </c>
      <c t="n" r="B56" s="5">
        <v>1775</v>
      </c>
    </row>
    <row r="57" spans="1:3">
      <c t="s" r="A57" s="4">
        <v>465</v>
      </c>
      <c t="n" r="B57" s="7">
        <v>32</v>
      </c>
    </row>
    <row r="58" spans="1:3">
      <c t="s" r="A58" s="4">
        <v>467</v>
      </c>
      <c t="s" r="B58" s="4">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28</v>
      </c>
    </row>
    <row r="2" spans="1:3">
      <c t="s" r="A2" s="3">
        <v>184</v>
      </c>
    </row>
    <row r="3" spans="1:3">
      <c t="s" r="A3" s="4">
        <v>479</v>
      </c>
      <c t="n" r="B3" s="7">
        <v>41624</v>
      </c>
      <c t="n" r="C3" s="7">
        <v>31583</v>
      </c>
    </row>
    <row r="4" spans="1:3">
      <c t="s" r="A4" s="4">
        <v>480</v>
      </c>
      <c t="n" r="B4" s="5">
        <v>-665</v>
      </c>
      <c t="n" r="C4" s="5">
        <v>-525</v>
      </c>
    </row>
    <row r="5" spans="1:3">
      <c t="s" r="A5" s="4">
        <v>481</v>
      </c>
      <c t="n" r="B5" s="5">
        <v>30656</v>
      </c>
      <c t="n" r="C5" s="5">
        <v>22545</v>
      </c>
    </row>
    <row r="6" spans="1:3">
      <c t="s" r="A6" s="4">
        <v>482</v>
      </c>
      <c t="n" r="B6" s="5">
        <v>-314</v>
      </c>
      <c t="n" r="C6" s="5">
        <v>-85</v>
      </c>
    </row>
    <row r="7" spans="1:3">
      <c t="s" r="A7" s="4">
        <v>483</v>
      </c>
      <c t="n" r="B7" s="5">
        <v>10968</v>
      </c>
      <c t="n" r="C7" s="5">
        <v>9038</v>
      </c>
    </row>
    <row r="8" spans="1:3">
      <c t="s" r="A8" s="4">
        <v>484</v>
      </c>
      <c t="n" r="B8" s="5">
        <v>-351</v>
      </c>
      <c t="n" r="C8" s="5">
        <v>-440</v>
      </c>
    </row>
    <row r="9" spans="1:3">
      <c t="s" r="A9" s="3">
        <v>188</v>
      </c>
    </row>
    <row r="10" spans="1:3">
      <c t="s" r="A10" s="4">
        <v>485</v>
      </c>
      <c t="n" r="B10" s="5">
        <v>15864</v>
      </c>
      <c t="n" r="C10" s="5">
        <v>12562</v>
      </c>
    </row>
    <row r="11" spans="1:3">
      <c t="s" r="A11" s="4">
        <v>486</v>
      </c>
      <c t="n" r="B11" s="5">
        <v>-172</v>
      </c>
      <c t="n" r="C11" s="5">
        <v>-95</v>
      </c>
    </row>
    <row r="12" spans="1:3">
      <c t="s" r="A12" s="4">
        <v>487</v>
      </c>
      <c t="n" r="B12" s="5">
        <v>14988</v>
      </c>
      <c t="n" r="C12" s="5">
        <v>5622</v>
      </c>
    </row>
    <row r="13" spans="1:3">
      <c t="s" r="A13" s="4">
        <v>488</v>
      </c>
      <c t="n" r="B13" s="5">
        <v>-172</v>
      </c>
      <c t="n" r="C13" s="5">
        <v>-38</v>
      </c>
    </row>
    <row r="14" spans="1:3">
      <c t="s" r="A14" s="4">
        <v>489</v>
      </c>
      <c t="n" r="B14" s="5">
        <v>876</v>
      </c>
      <c t="n" r="C14" s="5">
        <v>6940</v>
      </c>
    </row>
    <row r="15" spans="1:3">
      <c t="s" r="A15" s="4">
        <v>490</v>
      </c>
      <c t="n" r="C15" s="5">
        <v>-57</v>
      </c>
    </row>
    <row r="16" spans="1:3">
      <c t="s" r="A16" s="4">
        <v>491</v>
      </c>
      <c t="n" r="B16" s="5">
        <v>57488</v>
      </c>
      <c t="n" r="C16" s="5">
        <v>44145</v>
      </c>
    </row>
    <row r="17" spans="1:3">
      <c t="s" r="A17" s="4">
        <v>492</v>
      </c>
      <c t="n" r="B17" s="5">
        <v>-837</v>
      </c>
      <c t="n" r="C17" s="5">
        <v>-620</v>
      </c>
    </row>
    <row r="18" spans="1:3">
      <c t="s" r="A18" s="4">
        <v>493</v>
      </c>
      <c t="n" r="B18" s="5">
        <v>45644</v>
      </c>
      <c t="n" r="C18" s="5">
        <v>28167</v>
      </c>
    </row>
    <row r="19" spans="1:3">
      <c t="s" r="A19" s="4">
        <v>494</v>
      </c>
      <c t="n" r="B19" s="5">
        <v>-486</v>
      </c>
      <c t="n" r="C19" s="5">
        <v>-123</v>
      </c>
    </row>
    <row r="20" spans="1:3">
      <c t="s" r="A20" s="4">
        <v>495</v>
      </c>
      <c t="n" r="B20" s="5">
        <v>11844</v>
      </c>
      <c t="n" r="C20" s="5">
        <v>15978</v>
      </c>
    </row>
    <row r="21" spans="1:3">
      <c t="s" r="A21" s="4">
        <v>496</v>
      </c>
      <c t="n" r="B21" s="5">
        <v>-351</v>
      </c>
      <c t="n" r="C21" s="5">
        <v>-497</v>
      </c>
    </row>
    <row r="22" spans="1:3">
      <c t="s" r="A22" s="4">
        <v>434</v>
      </c>
    </row>
    <row r="23" spans="1:3">
      <c t="s" r="A23" s="3">
        <v>184</v>
      </c>
    </row>
    <row r="24" spans="1:3">
      <c t="s" r="A24" s="4">
        <v>479</v>
      </c>
      <c t="n" r="B24" s="5">
        <v>3743</v>
      </c>
      <c t="n" r="C24" s="5">
        <v>6755</v>
      </c>
    </row>
    <row r="25" spans="1:3">
      <c t="s" r="A25" s="4">
        <v>480</v>
      </c>
      <c t="n" r="B25" s="5">
        <v>-7</v>
      </c>
      <c t="n" r="C25" s="5">
        <v>-50</v>
      </c>
    </row>
    <row r="26" spans="1:3">
      <c t="s" r="A26" s="4">
        <v>481</v>
      </c>
      <c t="n" r="B26" s="5">
        <v>3478</v>
      </c>
      <c t="n" r="C26" s="5">
        <v>2770</v>
      </c>
    </row>
    <row r="27" spans="1:3">
      <c t="s" r="A27" s="4">
        <v>482</v>
      </c>
      <c t="n" r="B27" s="5">
        <v>-5</v>
      </c>
      <c t="n" r="C27" s="5">
        <v>-9</v>
      </c>
    </row>
    <row r="28" spans="1:3">
      <c t="s" r="A28" s="4">
        <v>483</v>
      </c>
      <c t="n" r="B28" s="5">
        <v>265</v>
      </c>
      <c t="n" r="C28" s="5">
        <v>3985</v>
      </c>
    </row>
    <row r="29" spans="1:3">
      <c t="s" r="A29" s="4">
        <v>484</v>
      </c>
      <c t="n" r="B29" s="5">
        <v>-2</v>
      </c>
      <c t="n" r="C29" s="5">
        <v>-41</v>
      </c>
    </row>
    <row r="30" spans="1:3">
      <c t="s" r="A30" s="3">
        <v>188</v>
      </c>
    </row>
    <row r="31" spans="1:3">
      <c t="s" r="A31" s="4">
        <v>485</v>
      </c>
      <c t="n" r="B31" s="5">
        <v>5443</v>
      </c>
      <c t="n" r="C31" s="5">
        <v>3228</v>
      </c>
    </row>
    <row r="32" spans="1:3">
      <c t="s" r="A32" s="4">
        <v>486</v>
      </c>
      <c t="n" r="B32" s="5">
        <v>-47</v>
      </c>
      <c t="n" r="C32" s="5">
        <v>-28</v>
      </c>
    </row>
    <row r="33" spans="1:3">
      <c t="s" r="A33" s="4">
        <v>487</v>
      </c>
      <c t="n" r="B33" s="5">
        <v>4614</v>
      </c>
      <c t="n" r="C33" s="5">
        <v>3228</v>
      </c>
    </row>
    <row r="34" spans="1:3">
      <c t="s" r="A34" s="4">
        <v>488</v>
      </c>
      <c t="n" r="B34" s="5">
        <v>-47</v>
      </c>
      <c t="n" r="C34" s="5">
        <v>-28</v>
      </c>
    </row>
    <row r="35" spans="1:3">
      <c t="s" r="A35" s="4">
        <v>489</v>
      </c>
      <c t="n" r="B35" s="5">
        <v>829</v>
      </c>
    </row>
    <row r="36" spans="1:3">
      <c t="s" r="A36" s="4">
        <v>435</v>
      </c>
    </row>
    <row r="37" spans="1:3">
      <c t="s" r="A37" s="3">
        <v>184</v>
      </c>
    </row>
    <row r="38" spans="1:3">
      <c t="s" r="A38" s="4">
        <v>479</v>
      </c>
      <c t="n" r="B38" s="5">
        <v>2283</v>
      </c>
      <c t="n" r="C38" s="5">
        <v>5694</v>
      </c>
    </row>
    <row r="39" spans="1:3">
      <c t="s" r="A39" s="4">
        <v>480</v>
      </c>
      <c t="n" r="B39" s="5">
        <v>-14</v>
      </c>
      <c t="n" r="C39" s="5">
        <v>-11</v>
      </c>
    </row>
    <row r="40" spans="1:3">
      <c t="s" r="A40" s="4">
        <v>481</v>
      </c>
      <c t="n" r="B40" s="5">
        <v>2162</v>
      </c>
      <c t="n" r="C40" s="5">
        <v>5694</v>
      </c>
    </row>
    <row r="41" spans="1:3">
      <c t="s" r="A41" s="4">
        <v>482</v>
      </c>
      <c t="n" r="B41" s="5">
        <v>-13</v>
      </c>
      <c t="n" r="C41" s="5">
        <v>-11</v>
      </c>
    </row>
    <row r="42" spans="1:3">
      <c t="s" r="A42" s="4">
        <v>483</v>
      </c>
      <c t="n" r="B42" s="5">
        <v>121</v>
      </c>
    </row>
    <row r="43" spans="1:3">
      <c t="s" r="A43" s="4">
        <v>484</v>
      </c>
      <c t="n" r="B43" s="5">
        <v>-1</v>
      </c>
    </row>
    <row r="44" spans="1:3">
      <c t="s" r="A44" s="3">
        <v>188</v>
      </c>
    </row>
    <row r="45" spans="1:3">
      <c t="s" r="A45" s="4">
        <v>485</v>
      </c>
      <c t="n" r="B45" s="5">
        <v>438</v>
      </c>
    </row>
    <row r="46" spans="1:3">
      <c t="s" r="A46" s="4">
        <v>486</v>
      </c>
      <c t="n" r="B46" s="5">
        <v>-1</v>
      </c>
    </row>
    <row r="47" spans="1:3">
      <c t="s" r="A47" s="4">
        <v>487</v>
      </c>
      <c t="n" r="B47" s="5">
        <v>391</v>
      </c>
    </row>
    <row r="48" spans="1:3">
      <c t="s" r="A48" s="4">
        <v>488</v>
      </c>
      <c t="n" r="B48" s="5">
        <v>-1</v>
      </c>
    </row>
    <row r="49" spans="1:3">
      <c t="s" r="A49" s="4">
        <v>489</v>
      </c>
      <c t="n" r="B49" s="5">
        <v>47</v>
      </c>
    </row>
    <row r="50" spans="1:3">
      <c t="s" r="A50" s="4">
        <v>438</v>
      </c>
    </row>
    <row r="51" spans="1:3">
      <c t="s" r="A51" s="3">
        <v>184</v>
      </c>
    </row>
    <row r="52" spans="1:3">
      <c t="s" r="A52" s="4">
        <v>479</v>
      </c>
      <c t="n" r="B52" s="5">
        <v>1426</v>
      </c>
      <c t="n" r="C52" s="5">
        <v>1307</v>
      </c>
    </row>
    <row r="53" spans="1:3">
      <c t="s" r="A53" s="4">
        <v>480</v>
      </c>
      <c t="n" r="B53" s="5">
        <v>-150</v>
      </c>
      <c t="n" r="C53" s="5">
        <v>-269</v>
      </c>
    </row>
    <row r="54" spans="1:3">
      <c t="s" r="A54" s="4">
        <v>483</v>
      </c>
      <c t="n" r="B54" s="5">
        <v>1426</v>
      </c>
      <c t="n" r="C54" s="5">
        <v>1307</v>
      </c>
    </row>
    <row r="55" spans="1:3">
      <c t="s" r="A55" s="4">
        <v>484</v>
      </c>
      <c t="n" r="B55" s="5">
        <v>-150</v>
      </c>
      <c t="n" r="C55" s="5">
        <v>-269</v>
      </c>
    </row>
    <row r="56" spans="1:3">
      <c t="s" r="A56" s="4">
        <v>439</v>
      </c>
    </row>
    <row r="57" spans="1:3">
      <c t="s" r="A57" s="3">
        <v>184</v>
      </c>
    </row>
    <row r="58" spans="1:3">
      <c t="s" r="A58" s="4">
        <v>479</v>
      </c>
      <c t="n" r="B58" s="5">
        <v>8389</v>
      </c>
      <c t="n" r="C58" s="5">
        <v>1961</v>
      </c>
    </row>
    <row r="59" spans="1:3">
      <c t="s" r="A59" s="4">
        <v>480</v>
      </c>
      <c t="n" r="B59" s="5">
        <v>-81</v>
      </c>
      <c t="n" r="C59" s="5">
        <v>-11</v>
      </c>
    </row>
    <row r="60" spans="1:3">
      <c t="s" r="A60" s="4">
        <v>481</v>
      </c>
      <c t="n" r="B60" s="5">
        <v>6437</v>
      </c>
      <c t="n" r="C60" s="5">
        <v>1961</v>
      </c>
    </row>
    <row r="61" spans="1:3">
      <c t="s" r="A61" s="4">
        <v>482</v>
      </c>
      <c t="n" r="B61" s="5">
        <v>-58</v>
      </c>
      <c t="n" r="C61" s="5">
        <v>-11</v>
      </c>
    </row>
    <row r="62" spans="1:3">
      <c t="s" r="A62" s="4">
        <v>483</v>
      </c>
      <c t="n" r="B62" s="5">
        <v>1952</v>
      </c>
    </row>
    <row r="63" spans="1:3">
      <c t="s" r="A63" s="4">
        <v>484</v>
      </c>
      <c t="n" r="B63" s="5">
        <v>-23</v>
      </c>
    </row>
    <row r="64" spans="1:3">
      <c t="s" r="A64" s="3">
        <v>188</v>
      </c>
    </row>
    <row r="65" spans="1:3">
      <c t="s" r="A65" s="4">
        <v>485</v>
      </c>
      <c t="n" r="B65" s="5">
        <v>2670</v>
      </c>
      <c t="n" r="C65" s="5">
        <v>993</v>
      </c>
    </row>
    <row r="66" spans="1:3">
      <c t="s" r="A66" s="4">
        <v>486</v>
      </c>
      <c t="n" r="B66" s="5">
        <v>-78</v>
      </c>
      <c t="n" r="C66" s="5">
        <v>-7</v>
      </c>
    </row>
    <row r="67" spans="1:3">
      <c t="s" r="A67" s="4">
        <v>487</v>
      </c>
      <c t="n" r="B67" s="5">
        <v>2670</v>
      </c>
      <c t="n" r="C67" s="5">
        <v>993</v>
      </c>
    </row>
    <row r="68" spans="1:3">
      <c t="s" r="A68" s="4">
        <v>488</v>
      </c>
      <c t="n" r="B68" s="5">
        <v>-78</v>
      </c>
      <c t="n" r="C68" s="5">
        <v>-7</v>
      </c>
    </row>
    <row r="69" spans="1:3">
      <c t="s" r="A69" s="4">
        <v>440</v>
      </c>
    </row>
    <row r="70" spans="1:3">
      <c t="s" r="A70" s="3">
        <v>184</v>
      </c>
    </row>
    <row r="71" spans="1:3">
      <c t="s" r="A71" s="4">
        <v>479</v>
      </c>
      <c t="n" r="B71" s="5">
        <v>19628</v>
      </c>
      <c t="n" r="C71" s="5">
        <v>9773</v>
      </c>
    </row>
    <row r="72" spans="1:3">
      <c t="s" r="A72" s="4">
        <v>480</v>
      </c>
      <c t="n" r="B72" s="5">
        <v>-275</v>
      </c>
      <c t="n" r="C72" s="5">
        <v>-31</v>
      </c>
    </row>
    <row r="73" spans="1:3">
      <c t="s" r="A73" s="4">
        <v>481</v>
      </c>
      <c t="n" r="B73" s="5">
        <v>18359</v>
      </c>
      <c t="n" r="C73" s="5">
        <v>9773</v>
      </c>
    </row>
    <row r="74" spans="1:3">
      <c t="s" r="A74" s="4">
        <v>482</v>
      </c>
      <c t="n" r="B74" s="5">
        <v>-235</v>
      </c>
      <c t="n" r="C74" s="5">
        <v>-31</v>
      </c>
    </row>
    <row r="75" spans="1:3">
      <c t="s" r="A75" s="4">
        <v>483</v>
      </c>
      <c t="n" r="B75" s="5">
        <v>1269</v>
      </c>
    </row>
    <row r="76" spans="1:3">
      <c t="s" r="A76" s="4">
        <v>484</v>
      </c>
      <c t="n" r="B76" s="5">
        <v>-40</v>
      </c>
    </row>
    <row r="77" spans="1:3">
      <c t="s" r="A77" s="4">
        <v>441</v>
      </c>
    </row>
    <row r="78" spans="1:3">
      <c t="s" r="A78" s="3">
        <v>184</v>
      </c>
    </row>
    <row r="79" spans="1:3">
      <c t="s" r="A79" s="4">
        <v>479</v>
      </c>
      <c t="n" r="B79" s="5">
        <v>220</v>
      </c>
      <c t="n" r="C79" s="5">
        <v>369</v>
      </c>
    </row>
    <row r="80" spans="1:3">
      <c t="s" r="A80" s="4">
        <v>480</v>
      </c>
      <c t="n" r="B80" s="5">
        <v>-3</v>
      </c>
      <c t="n" r="C80" s="5">
        <v>-2</v>
      </c>
    </row>
    <row r="81" spans="1:3">
      <c t="s" r="A81" s="4">
        <v>481</v>
      </c>
      <c t="n" r="B81" s="5">
        <v>220</v>
      </c>
      <c t="n" r="C81" s="5">
        <v>369</v>
      </c>
    </row>
    <row r="82" spans="1:3">
      <c t="s" r="A82" s="4">
        <v>482</v>
      </c>
      <c t="n" r="B82" s="5">
        <v>-3</v>
      </c>
      <c t="n" r="C82" s="5">
        <v>-2</v>
      </c>
    </row>
    <row r="83" spans="1:3">
      <c t="s" r="A83" s="4">
        <v>442</v>
      </c>
    </row>
    <row r="84" spans="1:3">
      <c t="s" r="A84" s="3">
        <v>184</v>
      </c>
    </row>
    <row r="85" spans="1:3">
      <c t="s" r="A85" s="4">
        <v>479</v>
      </c>
      <c t="n" r="B85" s="5">
        <v>338</v>
      </c>
      <c t="n" r="C85" s="5">
        <v>307</v>
      </c>
    </row>
    <row r="86" spans="1:3">
      <c t="s" r="A86" s="4">
        <v>480</v>
      </c>
      <c t="n" r="B86" s="5">
        <v>-38</v>
      </c>
      <c t="n" r="C86" s="5">
        <v>-69</v>
      </c>
    </row>
    <row r="87" spans="1:3">
      <c t="s" r="A87" s="4">
        <v>483</v>
      </c>
      <c t="n" r="B87" s="5">
        <v>338</v>
      </c>
      <c t="n" r="C87" s="5">
        <v>307</v>
      </c>
    </row>
    <row r="88" spans="1:3">
      <c t="s" r="A88" s="4">
        <v>484</v>
      </c>
      <c t="n" r="B88" s="5">
        <v>-38</v>
      </c>
      <c t="n" r="C88" s="5">
        <v>-69</v>
      </c>
    </row>
    <row r="89" spans="1:3">
      <c t="s" r="A89" s="4">
        <v>443</v>
      </c>
    </row>
    <row r="90" spans="1:3">
      <c t="s" r="A90" s="3">
        <v>184</v>
      </c>
    </row>
    <row r="91" spans="1:3">
      <c t="s" r="A91" s="4">
        <v>479</v>
      </c>
      <c t="n" r="B91" s="5">
        <v>5597</v>
      </c>
      <c t="n" r="C91" s="5">
        <v>5417</v>
      </c>
    </row>
    <row r="92" spans="1:3">
      <c t="s" r="A92" s="4">
        <v>480</v>
      </c>
      <c t="n" r="B92" s="5">
        <v>-97</v>
      </c>
      <c t="n" r="C92" s="5">
        <v>-82</v>
      </c>
    </row>
    <row r="93" spans="1:3">
      <c t="s" r="A93" s="4">
        <v>481</v>
      </c>
      <c t="n" r="C93" s="5">
        <v>1978</v>
      </c>
    </row>
    <row r="94" spans="1:3">
      <c t="s" r="A94" s="4">
        <v>482</v>
      </c>
      <c t="n" r="C94" s="5">
        <v>-21</v>
      </c>
    </row>
    <row r="95" spans="1:3">
      <c t="s" r="A95" s="4">
        <v>483</v>
      </c>
      <c t="n" r="B95" s="5">
        <v>5597</v>
      </c>
      <c t="n" r="C95" s="5">
        <v>3439</v>
      </c>
    </row>
    <row r="96" spans="1:3">
      <c t="s" r="A96" s="4">
        <v>484</v>
      </c>
      <c t="n" r="B96" s="5">
        <v>-97</v>
      </c>
      <c t="n" r="C96" s="5">
        <v>-61</v>
      </c>
    </row>
    <row r="97" spans="1:3">
      <c t="s" r="A97" s="4">
        <v>497</v>
      </c>
    </row>
    <row r="98" spans="1:3">
      <c t="s" r="A98" s="3">
        <v>188</v>
      </c>
    </row>
    <row r="99" spans="1:3">
      <c t="s" r="A99" s="4">
        <v>485</v>
      </c>
      <c t="n" r="B99" s="5">
        <v>7313</v>
      </c>
      <c t="n" r="C99" s="5">
        <v>8341</v>
      </c>
    </row>
    <row r="100" spans="1:3">
      <c t="s" r="A100" s="4">
        <v>486</v>
      </c>
      <c t="n" r="B100" s="5">
        <v>-46</v>
      </c>
      <c t="n" r="C100" s="5">
        <v>-60</v>
      </c>
    </row>
    <row r="101" spans="1:3">
      <c t="s" r="A101" s="4">
        <v>487</v>
      </c>
      <c t="n" r="B101" s="5">
        <v>7313</v>
      </c>
      <c t="n" r="C101" s="5">
        <v>1401</v>
      </c>
    </row>
    <row r="102" spans="1:3">
      <c t="s" r="A102" s="4">
        <v>488</v>
      </c>
      <c t="n" r="B102" s="7">
        <v>-46</v>
      </c>
      <c t="n" r="C102" s="5">
        <v>-3</v>
      </c>
    </row>
    <row r="103" spans="1:3">
      <c t="s" r="A103" s="4">
        <v>489</v>
      </c>
      <c t="n" r="C103" s="5">
        <v>6940</v>
      </c>
    </row>
    <row r="104" spans="1:3">
      <c t="s" r="A104" s="4">
        <v>490</v>
      </c>
      <c t="n" r="C104" s="7">
        <v>-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498</v>
      </c>
      <c t="s" r="B1" s="2">
        <v>82</v>
      </c>
      <c t="s" r="D1" s="2">
        <v>1</v>
      </c>
    </row>
    <row r="2" spans="1:9">
      <c t="s" r="B2" s="2">
        <v>2</v>
      </c>
      <c t="s" r="C2" s="2">
        <v>83</v>
      </c>
      <c t="s" r="D2" s="2">
        <v>2</v>
      </c>
      <c t="s" r="E2" s="2">
        <v>83</v>
      </c>
      <c t="s" r="F2" s="2">
        <v>499</v>
      </c>
      <c t="s" r="G2" s="2">
        <v>28</v>
      </c>
      <c t="s" r="H2" s="2">
        <v>500</v>
      </c>
      <c t="s" r="I2" s="2">
        <v>501</v>
      </c>
    </row>
    <row r="3" spans="1:9">
      <c t="s" r="A3" s="3">
        <v>502</v>
      </c>
    </row>
    <row r="4" spans="1:9">
      <c t="s" r="A4" s="4">
        <v>503</v>
      </c>
      <c t="n" r="B4" s="7">
        <v>75000000</v>
      </c>
      <c t="s" r="C4" s="4">
        <v>58</v>
      </c>
      <c t="n" r="D4" s="7">
        <v>75000000</v>
      </c>
      <c t="s" r="E4" s="4">
        <v>58</v>
      </c>
      <c t="n" r="G4" s="7">
        <v>50000000</v>
      </c>
    </row>
    <row r="5" spans="1:9">
      <c t="s" r="A5" s="4">
        <v>504</v>
      </c>
      <c t="n" r="B5" s="5">
        <v>6459000</v>
      </c>
      <c t="n" r="C5" s="7">
        <v>4797000</v>
      </c>
      <c t="n" r="D5" s="5">
        <v>17040000</v>
      </c>
      <c t="n" r="E5" s="7">
        <v>10257000</v>
      </c>
    </row>
    <row r="6" spans="1:9">
      <c t="s" r="A6" s="4">
        <v>505</v>
      </c>
      <c t="n" r="E6" s="5">
        <v>0</v>
      </c>
    </row>
    <row r="7" spans="1:9">
      <c t="s" r="A7" s="4">
        <v>506</v>
      </c>
    </row>
    <row r="8" spans="1:9">
      <c t="s" r="A8" s="3">
        <v>502</v>
      </c>
    </row>
    <row r="9" spans="1:9">
      <c t="s" r="A9" s="4">
        <v>504</v>
      </c>
      <c t="n" r="B9" s="7">
        <v>165000</v>
      </c>
      <c t="n" r="D9" s="7">
        <v>528000</v>
      </c>
      <c t="n" r="E9" s="7">
        <v>0</v>
      </c>
    </row>
    <row r="10" spans="1:9">
      <c t="s" r="A10" s="4">
        <v>507</v>
      </c>
    </row>
    <row r="11" spans="1:9">
      <c t="s" r="A11" s="3">
        <v>502</v>
      </c>
    </row>
    <row r="12" spans="1:9">
      <c t="s" r="A12" s="4">
        <v>503</v>
      </c>
      <c t="n" r="F12" s="7">
        <v>25000000</v>
      </c>
      <c t="n" r="H12" s="7">
        <v>25000000</v>
      </c>
      <c t="n" r="I12" s="7">
        <v>2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t="s" r="A1" s="1">
        <v>508</v>
      </c>
      <c t="s" r="B1" s="2">
        <v>1</v>
      </c>
      <c t="s" r="D1" s="2">
        <v>161</v>
      </c>
    </row>
    <row r="2" spans="1:4">
      <c t="s" r="B2" s="2">
        <v>2</v>
      </c>
      <c t="s" r="C2" s="2">
        <v>83</v>
      </c>
      <c t="s" r="D2" s="2">
        <v>28</v>
      </c>
    </row>
    <row r="3" spans="1:4">
      <c t="s" r="A3" s="3">
        <v>509</v>
      </c>
    </row>
    <row r="4" spans="1:4">
      <c t="s" r="A4" s="4">
        <v>510</v>
      </c>
      <c t="n" r="B4" s="7">
        <v>75000</v>
      </c>
      <c t="s" r="C4" s="4">
        <v>58</v>
      </c>
      <c t="n" r="D4" s="7">
        <v>50000</v>
      </c>
    </row>
    <row r="5" spans="1:4">
      <c t="s" r="A5" s="4">
        <v>511</v>
      </c>
      <c t="s" r="B5" s="4">
        <v>512</v>
      </c>
      <c t="s" r="C5" s="4">
        <v>58</v>
      </c>
      <c t="s" r="D5" s="4">
        <v>513</v>
      </c>
    </row>
    <row r="6" spans="1:4">
      <c t="s" r="A6" s="4">
        <v>514</v>
      </c>
      <c t="s" r="B6" s="4">
        <v>515</v>
      </c>
      <c t="s" r="C6" s="4">
        <v>58</v>
      </c>
      <c t="s" r="D6" s="4">
        <v>516</v>
      </c>
    </row>
    <row r="7" spans="1:4">
      <c t="s" r="A7" s="4">
        <v>517</v>
      </c>
      <c t="s" r="B7" s="4">
        <v>518</v>
      </c>
      <c t="s" r="C7" s="4">
        <v>58</v>
      </c>
      <c t="s" r="D7" s="4">
        <v>519</v>
      </c>
    </row>
    <row r="8" spans="1:4">
      <c t="s" r="A8" s="4">
        <v>520</v>
      </c>
      <c t="n" r="B8" s="7">
        <v>-1105</v>
      </c>
      <c t="s" r="C8" s="4">
        <v>58</v>
      </c>
      <c t="n" r="D8" s="7">
        <v>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21</v>
      </c>
      <c t="s" r="B1" s="2">
        <v>1</v>
      </c>
    </row>
    <row r="2" spans="1:2">
      <c t="s" r="B2" s="2">
        <v>413</v>
      </c>
    </row>
    <row r="3" spans="1:2">
      <c t="s" r="A3" s="4">
        <v>522</v>
      </c>
    </row>
    <row r="4" spans="1:2">
      <c t="s" r="A4" s="3">
        <v>523</v>
      </c>
    </row>
    <row r="5" spans="1:2">
      <c t="s" r="A5" s="4">
        <v>524</v>
      </c>
      <c t="n" r="B5" s="7">
        <v>-11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25</v>
      </c>
      <c t="s" r="B1" s="2">
        <v>82</v>
      </c>
      <c t="s" r="C1" s="2">
        <v>1</v>
      </c>
      <c t="s" r="E1" s="2">
        <v>161</v>
      </c>
    </row>
    <row r="2" spans="1:5">
      <c t="s" r="B2" s="2">
        <v>413</v>
      </c>
      <c t="s" r="C2" s="2">
        <v>413</v>
      </c>
      <c t="s" r="D2" s="2">
        <v>526</v>
      </c>
      <c t="s" r="E2" s="2">
        <v>414</v>
      </c>
    </row>
    <row r="3" spans="1:5">
      <c t="s" r="A3" s="3">
        <v>527</v>
      </c>
    </row>
    <row r="4" spans="1:5">
      <c t="s" r="A4" s="4">
        <v>528</v>
      </c>
      <c t="n" r="C4" s="5">
        <v>5</v>
      </c>
    </row>
    <row r="5" spans="1:5">
      <c t="s" r="A5" s="4">
        <v>529</v>
      </c>
      <c t="s" r="C5" s="4">
        <v>530</v>
      </c>
    </row>
    <row r="6" spans="1:5">
      <c t="s" r="A6" s="4">
        <v>531</v>
      </c>
      <c t="n" r="C6" s="7">
        <v>250000</v>
      </c>
    </row>
    <row r="7" spans="1:5">
      <c t="s" r="A7" s="4">
        <v>532</v>
      </c>
      <c t="s" r="C7" s="4">
        <v>533</v>
      </c>
    </row>
    <row r="8" spans="1:5">
      <c t="s" r="A8" s="4">
        <v>534</v>
      </c>
      <c t="n" r="B8" s="7">
        <v>1600000000</v>
      </c>
      <c t="n" r="C8" s="7">
        <v>1600000000</v>
      </c>
      <c t="n" r="E8" s="7">
        <v>1000000000</v>
      </c>
    </row>
    <row r="9" spans="1:5">
      <c t="s" r="A9" s="4">
        <v>535</v>
      </c>
      <c t="n" r="B9" s="5">
        <v>2856519000</v>
      </c>
      <c t="n" r="C9" s="5">
        <v>2856519000</v>
      </c>
      <c t="n" r="E9" s="5">
        <v>2516251000</v>
      </c>
    </row>
    <row r="10" spans="1:5">
      <c t="s" r="A10" s="4">
        <v>536</v>
      </c>
      <c t="n" r="C10" s="5">
        <v>0</v>
      </c>
    </row>
    <row r="11" spans="1:5">
      <c t="s" r="A11" s="4">
        <v>537</v>
      </c>
      <c t="n" r="B11" s="5">
        <v>77100000</v>
      </c>
      <c t="n" r="C11" s="5">
        <v>77100000</v>
      </c>
      <c t="n" r="E11" s="5">
        <v>2800000</v>
      </c>
    </row>
    <row r="12" spans="1:5">
      <c t="s" r="A12" s="4">
        <v>538</v>
      </c>
      <c t="n" r="C12" s="5">
        <v>1100000</v>
      </c>
      <c t="n" r="E12" s="5">
        <v>1000000</v>
      </c>
    </row>
    <row r="13" spans="1:5">
      <c t="s" r="A13" s="4">
        <v>539</v>
      </c>
      <c t="n" r="B13" s="5">
        <v>2</v>
      </c>
      <c t="n" r="C13" s="5">
        <v>2</v>
      </c>
      <c t="n" r="D13" s="7">
        <v>0</v>
      </c>
    </row>
    <row r="14" spans="1:5">
      <c t="s" r="A14" s="4">
        <v>540</v>
      </c>
      <c t="n" r="B14" s="5">
        <v>2</v>
      </c>
      <c t="n" r="C14" s="5">
        <v>2</v>
      </c>
    </row>
    <row r="15" spans="1:5">
      <c t="s" r="A15" s="4">
        <v>541</v>
      </c>
      <c t="n" r="B15" s="5">
        <v>814000</v>
      </c>
      <c t="n" r="C15" s="7">
        <v>814000</v>
      </c>
    </row>
    <row r="16" spans="1:5">
      <c t="s" r="A16" s="4">
        <v>542</v>
      </c>
      <c t="s" r="C16" s="4">
        <v>543</v>
      </c>
    </row>
    <row r="17" spans="1:5">
      <c t="s" r="A17" s="4">
        <v>544</v>
      </c>
      <c t="s" r="C17" s="4">
        <v>545</v>
      </c>
    </row>
    <row r="18" spans="1:5">
      <c t="s" r="A18" s="4">
        <v>546</v>
      </c>
      <c t="s" r="C18" s="4">
        <v>547</v>
      </c>
    </row>
    <row r="19" spans="1:5">
      <c t="s" r="A19" s="4">
        <v>548</v>
      </c>
      <c t="n" r="C19" s="7">
        <v>0</v>
      </c>
      <c t="n" r="D19" s="7">
        <v>333000</v>
      </c>
    </row>
    <row r="20" spans="1:5">
      <c t="s" r="A20" s="4">
        <v>549</v>
      </c>
      <c t="n" r="C20" s="5">
        <v>0</v>
      </c>
      <c t="n" r="D20" s="5">
        <v>0</v>
      </c>
    </row>
    <row r="21" spans="1:5">
      <c t="s" r="A21" s="4">
        <v>550</v>
      </c>
    </row>
    <row r="22" spans="1:5">
      <c t="s" r="A22" s="3">
        <v>527</v>
      </c>
    </row>
    <row r="23" spans="1:5">
      <c t="s" r="A23" s="4">
        <v>535</v>
      </c>
      <c t="n" r="B23" s="7">
        <v>900000000</v>
      </c>
      <c t="n" r="C23" s="7">
        <v>900000000</v>
      </c>
      <c t="n" r="E23" s="7">
        <v>1200000000</v>
      </c>
    </row>
    <row r="24" spans="1:5">
      <c t="s" r="A24" s="4">
        <v>551</v>
      </c>
    </row>
    <row r="25" spans="1:5">
      <c t="s" r="A25" s="3">
        <v>527</v>
      </c>
    </row>
    <row r="26" spans="1:5">
      <c t="s" r="A26" s="4">
        <v>552</v>
      </c>
      <c t="s" r="C26" s="4">
        <v>553</v>
      </c>
    </row>
    <row r="27" spans="1:5">
      <c t="s" r="A27" s="4">
        <v>554</v>
      </c>
    </row>
    <row r="28" spans="1:5">
      <c t="s" r="A28" s="3">
        <v>527</v>
      </c>
    </row>
    <row r="29" spans="1:5">
      <c t="s" r="A29" s="4">
        <v>552</v>
      </c>
      <c t="s" r="C29" s="4">
        <v>55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v>
      </c>
      <c t="s" r="C1" s="2">
        <v>28</v>
      </c>
    </row>
    <row r="2" spans="1:3">
      <c t="s" r="A2" s="3">
        <v>557</v>
      </c>
    </row>
    <row r="3" spans="1:3">
      <c t="s" r="A3" s="4">
        <v>374</v>
      </c>
      <c t="n" r="B3" s="7">
        <v>2955669</v>
      </c>
      <c t="n" r="C3" s="7">
        <v>2539531</v>
      </c>
    </row>
    <row r="4" spans="1:3">
      <c t="s" r="A4" s="4">
        <v>558</v>
      </c>
      <c t="n" r="B4" s="5">
        <v>-2288</v>
      </c>
      <c t="n" r="C4" s="5">
        <v>-890</v>
      </c>
    </row>
    <row r="5" spans="1:3">
      <c t="s" r="A5" s="4">
        <v>559</v>
      </c>
      <c t="n" r="B5" s="5">
        <v>2953381</v>
      </c>
      <c t="n" r="C5" s="5">
        <v>2538641</v>
      </c>
    </row>
    <row r="6" spans="1:3">
      <c t="s" r="A6" s="4">
        <v>560</v>
      </c>
    </row>
    <row r="7" spans="1:3">
      <c t="s" r="A7" s="3">
        <v>557</v>
      </c>
    </row>
    <row r="8" spans="1:3">
      <c t="s" r="A8" s="4">
        <v>374</v>
      </c>
      <c t="n" r="B8" s="5">
        <v>569605</v>
      </c>
      <c t="n" r="C8" s="5">
        <v>499816</v>
      </c>
    </row>
    <row r="9" spans="1:3">
      <c t="s" r="A9" s="4">
        <v>561</v>
      </c>
    </row>
    <row r="10" spans="1:3">
      <c t="s" r="A10" s="3">
        <v>557</v>
      </c>
    </row>
    <row r="11" spans="1:3">
      <c t="s" r="A11" s="4">
        <v>374</v>
      </c>
      <c t="n" r="B11" s="5">
        <v>1873714</v>
      </c>
      <c t="n" r="C11" s="5">
        <v>1634510</v>
      </c>
    </row>
    <row r="12" spans="1:3">
      <c t="s" r="A12" s="4">
        <v>562</v>
      </c>
    </row>
    <row r="13" spans="1:3">
      <c t="s" r="A13" s="3">
        <v>557</v>
      </c>
    </row>
    <row r="14" spans="1:3">
      <c t="s" r="A14" s="4">
        <v>374</v>
      </c>
      <c t="n" r="B14" s="5">
        <v>283623</v>
      </c>
      <c t="n" r="C14" s="5">
        <v>167359</v>
      </c>
    </row>
    <row r="15" spans="1:3">
      <c t="s" r="A15" s="4">
        <v>563</v>
      </c>
    </row>
    <row r="16" spans="1:3">
      <c t="s" r="A16" s="3">
        <v>557</v>
      </c>
    </row>
    <row r="17" spans="1:3">
      <c t="s" r="A17" s="4">
        <v>374</v>
      </c>
      <c t="n" r="B17" s="5">
        <v>225158</v>
      </c>
      <c t="n" r="C17" s="5">
        <v>234967</v>
      </c>
    </row>
    <row r="18" spans="1:3">
      <c t="s" r="A18" s="4">
        <v>564</v>
      </c>
    </row>
    <row r="19" spans="1:3">
      <c t="s" r="A19" s="3">
        <v>557</v>
      </c>
    </row>
    <row r="20" spans="1:3">
      <c t="s" r="A20" s="4">
        <v>374</v>
      </c>
      <c t="n" r="B20" s="7">
        <v>3569</v>
      </c>
      <c t="n" r="C20" s="7">
        <v>28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9</v>
      </c>
      <c t="s" r="B1" s="2">
        <v>82</v>
      </c>
      <c t="s" r="D1" s="2">
        <v>1</v>
      </c>
    </row>
    <row r="2" spans="1:5">
      <c t="s" r="B2" s="2">
        <v>2</v>
      </c>
      <c t="s" r="C2" s="2">
        <v>83</v>
      </c>
      <c t="s" r="D2" s="2">
        <v>2</v>
      </c>
      <c t="s" r="E2" s="2">
        <v>83</v>
      </c>
    </row>
    <row r="3" spans="1:5">
      <c t="s" r="A3" s="4">
        <v>119</v>
      </c>
      <c t="n" r="B3" s="7">
        <v>10842</v>
      </c>
      <c t="n" r="C3" s="7">
        <v>1766</v>
      </c>
      <c t="n" r="D3" s="7">
        <v>31743</v>
      </c>
      <c t="n" r="E3" s="7">
        <v>10542</v>
      </c>
    </row>
    <row r="4" spans="1:5">
      <c t="s" r="A4" s="3">
        <v>130</v>
      </c>
    </row>
    <row r="5" spans="1:5">
      <c t="s" r="A5" s="4">
        <v>131</v>
      </c>
      <c t="n" r="B5" s="5">
        <v>108</v>
      </c>
      <c t="n" r="C5" s="5">
        <v>-1171</v>
      </c>
      <c t="n" r="D5" s="5">
        <v>-1196</v>
      </c>
      <c t="n" r="E5" s="5">
        <v>5656</v>
      </c>
    </row>
    <row r="6" spans="1:5">
      <c t="s" r="A6" s="4">
        <v>132</v>
      </c>
      <c t="n" r="B6" s="5">
        <v>-39</v>
      </c>
      <c t="n" r="C6" s="5">
        <v>584</v>
      </c>
      <c t="n" r="D6" s="5">
        <v>485</v>
      </c>
      <c t="n" r="E6" s="5">
        <v>-1882</v>
      </c>
    </row>
    <row r="7" spans="1:5">
      <c t="s" r="A7" s="4">
        <v>133</v>
      </c>
      <c t="n" r="B7" s="5">
        <v>69</v>
      </c>
      <c t="n" r="C7" s="5">
        <v>-587</v>
      </c>
      <c t="n" r="D7" s="5">
        <v>-711</v>
      </c>
      <c t="n" r="E7" s="5">
        <v>3774</v>
      </c>
    </row>
    <row r="8" spans="1:5">
      <c t="s" r="A8" s="4">
        <v>134</v>
      </c>
      <c t="n" r="B8" s="5">
        <v>-2067</v>
      </c>
      <c t="n" r="C8" s="5">
        <v>-111</v>
      </c>
      <c t="n" r="D8" s="5">
        <v>-2793</v>
      </c>
      <c t="n" r="E8" s="5">
        <v>-2100</v>
      </c>
    </row>
    <row r="9" spans="1:5">
      <c t="s" r="A9" s="4">
        <v>132</v>
      </c>
      <c t="n" r="B9" s="5">
        <v>794</v>
      </c>
      <c t="n" r="C9" s="5">
        <v>42</v>
      </c>
      <c t="n" r="D9" s="5">
        <v>1091</v>
      </c>
      <c t="n" r="E9" s="5">
        <v>601</v>
      </c>
    </row>
    <row r="10" spans="1:5">
      <c t="s" r="A10" s="4">
        <v>133</v>
      </c>
      <c t="n" r="B10" s="5">
        <v>-1273</v>
      </c>
      <c t="n" r="C10" s="5">
        <v>-69</v>
      </c>
      <c t="n" r="D10" s="5">
        <v>-1702</v>
      </c>
      <c t="n" r="E10" s="5">
        <v>-1499</v>
      </c>
    </row>
    <row r="11" spans="1:5">
      <c t="s" r="A11" s="4">
        <v>135</v>
      </c>
      <c t="n" r="B11" s="5">
        <v>37</v>
      </c>
      <c t="n" r="C11" s="5">
        <v>57</v>
      </c>
      <c t="n" r="D11" s="5">
        <v>165</v>
      </c>
      <c t="n" r="E11" s="5">
        <v>156</v>
      </c>
    </row>
    <row r="12" spans="1:5">
      <c t="s" r="A12" s="4">
        <v>132</v>
      </c>
      <c t="n" r="B12" s="5">
        <v>-15</v>
      </c>
      <c t="n" r="C12" s="5">
        <v>-24</v>
      </c>
      <c t="n" r="D12" s="5">
        <v>-67</v>
      </c>
      <c t="n" r="E12" s="5">
        <v>-67</v>
      </c>
    </row>
    <row r="13" spans="1:5">
      <c t="s" r="A13" s="4">
        <v>133</v>
      </c>
      <c t="n" r="B13" s="5">
        <v>22</v>
      </c>
      <c t="n" r="C13" s="5">
        <v>33</v>
      </c>
      <c t="n" r="D13" s="5">
        <v>98</v>
      </c>
      <c t="n" r="E13" s="5">
        <v>89</v>
      </c>
    </row>
    <row r="14" spans="1:5">
      <c t="s" r="A14" s="4">
        <v>136</v>
      </c>
      <c t="n" r="B14" s="5">
        <v>-855</v>
      </c>
      <c t="n" r="D14" s="5">
        <v>-1153</v>
      </c>
    </row>
    <row r="15" spans="1:5">
      <c t="s" r="A15" s="4">
        <v>132</v>
      </c>
      <c t="n" r="B15" s="5">
        <v>349</v>
      </c>
      <c t="n" r="D15" s="5">
        <v>471</v>
      </c>
    </row>
    <row r="16" spans="1:5">
      <c t="s" r="A16" s="4">
        <v>133</v>
      </c>
      <c t="n" r="B16" s="5">
        <v>-506</v>
      </c>
      <c t="n" r="D16" s="5">
        <v>-682</v>
      </c>
    </row>
    <row r="17" spans="1:5">
      <c t="s" r="A17" s="3">
        <v>137</v>
      </c>
    </row>
    <row r="18" spans="1:5">
      <c t="s" r="A18" s="4">
        <v>138</v>
      </c>
      <c t="n" r="B18" s="5">
        <v>183</v>
      </c>
      <c t="n" r="D18" s="5">
        <v>1186</v>
      </c>
      <c t="n" r="E18" s="5">
        <v>1281</v>
      </c>
    </row>
    <row r="19" spans="1:5">
      <c t="s" r="A19" s="4">
        <v>132</v>
      </c>
      <c t="n" r="B19" s="5">
        <v>-75</v>
      </c>
      <c t="n" r="D19" s="5">
        <v>-485</v>
      </c>
      <c t="n" r="E19" s="5">
        <v>-523</v>
      </c>
    </row>
    <row r="20" spans="1:5">
      <c t="s" r="A20" s="4">
        <v>133</v>
      </c>
      <c t="n" r="B20" s="5">
        <v>108</v>
      </c>
      <c t="n" r="D20" s="5">
        <v>701</v>
      </c>
      <c t="n" r="E20" s="5">
        <v>758</v>
      </c>
    </row>
    <row r="21" spans="1:5">
      <c t="s" r="A21" s="4">
        <v>139</v>
      </c>
      <c t="n" r="B21" s="5">
        <v>-1580</v>
      </c>
      <c t="n" r="C21" s="5">
        <v>-623</v>
      </c>
      <c t="n" r="D21" s="5">
        <v>-2296</v>
      </c>
      <c t="n" r="E21" s="5">
        <v>3122</v>
      </c>
    </row>
    <row r="22" spans="1:5">
      <c t="s" r="A22" s="4">
        <v>140</v>
      </c>
      <c t="n" r="B22" s="7">
        <v>9262</v>
      </c>
      <c t="n" r="C22" s="7">
        <v>1143</v>
      </c>
      <c t="n" r="D22" s="7">
        <v>29447</v>
      </c>
      <c t="n" r="E22" s="7">
        <v>136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5</v>
      </c>
      <c t="s" r="B1" s="2">
        <v>2</v>
      </c>
      <c t="s" r="C1" s="2">
        <v>28</v>
      </c>
    </row>
    <row r="2" spans="1:3">
      <c t="s" r="A2" s="3">
        <v>566</v>
      </c>
    </row>
    <row r="3" spans="1:3">
      <c t="s" r="A3" s="4">
        <v>567</v>
      </c>
      <c t="n" r="B3" s="7">
        <v>9168</v>
      </c>
      <c t="n" r="C3" s="7">
        <v>9821</v>
      </c>
    </row>
    <row r="4" spans="1:3">
      <c t="s" r="A4" s="4">
        <v>560</v>
      </c>
    </row>
    <row r="5" spans="1:3">
      <c t="s" r="A5" s="3">
        <v>566</v>
      </c>
    </row>
    <row r="6" spans="1:3">
      <c t="s" r="A6" s="4">
        <v>567</v>
      </c>
      <c t="n" r="B6" s="5">
        <v>7046</v>
      </c>
      <c t="n" r="C6" s="5">
        <v>7199</v>
      </c>
    </row>
    <row r="7" spans="1:3">
      <c t="s" r="A7" s="4">
        <v>561</v>
      </c>
    </row>
    <row r="8" spans="1:3">
      <c t="s" r="A8" s="3">
        <v>566</v>
      </c>
    </row>
    <row r="9" spans="1:3">
      <c t="s" r="A9" s="4">
        <v>567</v>
      </c>
      <c t="n" r="B9" s="5">
        <v>1799</v>
      </c>
      <c t="n" r="C9" s="5">
        <v>1816</v>
      </c>
    </row>
    <row r="10" spans="1:3">
      <c t="s" r="A10" s="4">
        <v>563</v>
      </c>
    </row>
    <row r="11" spans="1:3">
      <c t="s" r="A11" s="3">
        <v>566</v>
      </c>
    </row>
    <row r="12" spans="1:3">
      <c t="s" r="A12" s="4">
        <v>567</v>
      </c>
      <c t="n" r="B12" s="7">
        <v>323</v>
      </c>
      <c t="n" r="C12" s="7">
        <v>8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568</v>
      </c>
      <c t="s" r="B1" s="2">
        <v>82</v>
      </c>
      <c t="s" r="D1" s="2">
        <v>1</v>
      </c>
    </row>
    <row r="2" spans="1:4">
      <c t="s" r="B2" s="2">
        <v>2</v>
      </c>
      <c t="s" r="C2" s="2">
        <v>83</v>
      </c>
      <c t="s" r="D2" s="2">
        <v>2</v>
      </c>
    </row>
    <row r="3" spans="1:4">
      <c t="s" r="A3" s="3">
        <v>569</v>
      </c>
    </row>
    <row r="4" spans="1:4">
      <c t="s" r="A4" s="4">
        <v>570</v>
      </c>
      <c t="n" r="B4" s="7">
        <v>4678</v>
      </c>
      <c t="n" r="C4" s="7">
        <v>5013</v>
      </c>
      <c t="n" r="D4" s="7">
        <v>4805</v>
      </c>
    </row>
    <row r="5" spans="1:4">
      <c t="s" r="A5" s="4">
        <v>571</v>
      </c>
      <c t="n" r="B5" s="5">
        <v>-53</v>
      </c>
      <c t="n" r="C5" s="5">
        <v>-76</v>
      </c>
      <c t="n" r="D5" s="5">
        <v>-180</v>
      </c>
    </row>
    <row r="6" spans="1:4">
      <c t="s" r="A6" s="4">
        <v>572</v>
      </c>
      <c t="n" r="B6" s="7">
        <v>4625</v>
      </c>
      <c t="n" r="C6" s="7">
        <v>4937</v>
      </c>
      <c t="n" r="D6" s="7">
        <v>46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28</v>
      </c>
    </row>
    <row r="2" spans="1:3">
      <c t="s" r="A2" s="3">
        <v>574</v>
      </c>
    </row>
    <row r="3" spans="1:3">
      <c t="s" r="A3" s="4">
        <v>575</v>
      </c>
      <c t="n" r="B3" s="7">
        <v>12888</v>
      </c>
      <c t="n" r="C3" s="7">
        <v>11609</v>
      </c>
    </row>
    <row r="4" spans="1:3">
      <c t="s" r="A4" s="4">
        <v>560</v>
      </c>
    </row>
    <row r="5" spans="1:3">
      <c t="s" r="A5" s="3">
        <v>574</v>
      </c>
    </row>
    <row r="6" spans="1:3">
      <c t="s" r="A6" s="4">
        <v>575</v>
      </c>
      <c t="n" r="B6" s="5">
        <v>5051</v>
      </c>
      <c t="n" r="C6" s="5">
        <v>616</v>
      </c>
    </row>
    <row r="7" spans="1:3">
      <c t="s" r="A7" s="4">
        <v>561</v>
      </c>
    </row>
    <row r="8" spans="1:3">
      <c t="s" r="A8" s="3">
        <v>574</v>
      </c>
    </row>
    <row r="9" spans="1:3">
      <c t="s" r="A9" s="4">
        <v>575</v>
      </c>
      <c t="n" r="B9" s="5">
        <v>3467</v>
      </c>
      <c t="n" r="C9" s="5">
        <v>8197</v>
      </c>
    </row>
    <row r="10" spans="1:3">
      <c t="s" r="A10" s="4">
        <v>562</v>
      </c>
    </row>
    <row r="11" spans="1:3">
      <c t="s" r="A11" s="3">
        <v>574</v>
      </c>
    </row>
    <row r="12" spans="1:3">
      <c t="s" r="A12" s="4">
        <v>575</v>
      </c>
      <c t="n" r="B12" s="5">
        <v>1479</v>
      </c>
    </row>
    <row r="13" spans="1:3">
      <c t="s" r="A13" s="4">
        <v>563</v>
      </c>
    </row>
    <row r="14" spans="1:3">
      <c t="s" r="A14" s="3">
        <v>574</v>
      </c>
    </row>
    <row r="15" spans="1:3">
      <c t="s" r="A15" s="4">
        <v>575</v>
      </c>
      <c t="n" r="B15" s="7">
        <v>2891</v>
      </c>
      <c t="n" r="C15" s="7">
        <v>27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2</v>
      </c>
      <c t="s" r="C1" s="2">
        <v>28</v>
      </c>
    </row>
    <row r="2" spans="1:3">
      <c t="s" r="A2" s="3">
        <v>577</v>
      </c>
    </row>
    <row r="3" spans="1:3">
      <c t="s" r="A3" s="4">
        <v>578</v>
      </c>
      <c t="n" r="B3" s="7">
        <v>2955669</v>
      </c>
      <c t="n" r="C3" s="7">
        <v>2539531</v>
      </c>
    </row>
    <row r="4" spans="1:3">
      <c t="s" r="A4" s="4">
        <v>579</v>
      </c>
    </row>
    <row r="5" spans="1:3">
      <c t="s" r="A5" s="3">
        <v>577</v>
      </c>
    </row>
    <row r="6" spans="1:3">
      <c t="s" r="A6" s="4">
        <v>578</v>
      </c>
      <c t="n" r="B6" s="5">
        <v>2811550</v>
      </c>
      <c t="n" r="C6" s="5">
        <v>2477674</v>
      </c>
    </row>
    <row r="7" spans="1:3">
      <c t="s" r="A7" s="4">
        <v>580</v>
      </c>
    </row>
    <row r="8" spans="1:3">
      <c t="s" r="A8" s="3">
        <v>577</v>
      </c>
    </row>
    <row r="9" spans="1:3">
      <c t="s" r="A9" s="4">
        <v>578</v>
      </c>
      <c t="n" r="B9" s="5">
        <v>105705</v>
      </c>
      <c t="n" r="C9" s="5">
        <v>19305</v>
      </c>
    </row>
    <row r="10" spans="1:3">
      <c t="s" r="A10" s="4">
        <v>581</v>
      </c>
    </row>
    <row r="11" spans="1:3">
      <c t="s" r="A11" s="3">
        <v>577</v>
      </c>
    </row>
    <row r="12" spans="1:3">
      <c t="s" r="A12" s="4">
        <v>578</v>
      </c>
      <c t="n" r="B12" s="5">
        <v>38163</v>
      </c>
      <c t="n" r="C12" s="5">
        <v>42263</v>
      </c>
    </row>
    <row r="13" spans="1:3">
      <c t="s" r="A13" s="4">
        <v>582</v>
      </c>
    </row>
    <row r="14" spans="1:3">
      <c t="s" r="A14" s="3">
        <v>577</v>
      </c>
    </row>
    <row r="15" spans="1:3">
      <c t="s" r="A15" s="4">
        <v>578</v>
      </c>
      <c t="n" r="B15" s="5">
        <v>251</v>
      </c>
      <c t="n" r="C15" s="5">
        <v>289</v>
      </c>
    </row>
    <row r="16" spans="1:3">
      <c t="s" r="A16" s="4">
        <v>560</v>
      </c>
    </row>
    <row r="17" spans="1:3">
      <c t="s" r="A17" s="3">
        <v>577</v>
      </c>
    </row>
    <row r="18" spans="1:3">
      <c t="s" r="A18" s="4">
        <v>578</v>
      </c>
      <c t="n" r="B18" s="5">
        <v>569605</v>
      </c>
      <c t="n" r="C18" s="5">
        <v>499816</v>
      </c>
    </row>
    <row r="19" spans="1:3">
      <c t="s" r="A19" s="4">
        <v>583</v>
      </c>
    </row>
    <row r="20" spans="1:3">
      <c t="s" r="A20" s="3">
        <v>577</v>
      </c>
    </row>
    <row r="21" spans="1:3">
      <c t="s" r="A21" s="4">
        <v>578</v>
      </c>
      <c t="n" r="B21" s="5">
        <v>476142</v>
      </c>
      <c t="n" r="C21" s="5">
        <v>481638</v>
      </c>
    </row>
    <row r="22" spans="1:3">
      <c t="s" r="A22" s="4">
        <v>584</v>
      </c>
    </row>
    <row r="23" spans="1:3">
      <c t="s" r="A23" s="3">
        <v>577</v>
      </c>
    </row>
    <row r="24" spans="1:3">
      <c t="s" r="A24" s="4">
        <v>578</v>
      </c>
      <c t="n" r="B24" s="5">
        <v>80516</v>
      </c>
      <c t="n" r="C24" s="5">
        <v>3686</v>
      </c>
    </row>
    <row r="25" spans="1:3">
      <c t="s" r="A25" s="4">
        <v>585</v>
      </c>
    </row>
    <row r="26" spans="1:3">
      <c t="s" r="A26" s="3">
        <v>577</v>
      </c>
    </row>
    <row r="27" spans="1:3">
      <c t="s" r="A27" s="4">
        <v>578</v>
      </c>
      <c t="n" r="B27" s="5">
        <v>12696</v>
      </c>
      <c t="n" r="C27" s="5">
        <v>14203</v>
      </c>
    </row>
    <row r="28" spans="1:3">
      <c t="s" r="A28" s="4">
        <v>586</v>
      </c>
    </row>
    <row r="29" spans="1:3">
      <c t="s" r="A29" s="3">
        <v>577</v>
      </c>
    </row>
    <row r="30" spans="1:3">
      <c t="s" r="A30" s="4">
        <v>578</v>
      </c>
      <c t="n" r="B30" s="5">
        <v>251</v>
      </c>
      <c t="n" r="C30" s="5">
        <v>289</v>
      </c>
    </row>
    <row r="31" spans="1:3">
      <c t="s" r="A31" s="4">
        <v>561</v>
      </c>
    </row>
    <row r="32" spans="1:3">
      <c t="s" r="A32" s="3">
        <v>577</v>
      </c>
    </row>
    <row r="33" spans="1:3">
      <c t="s" r="A33" s="4">
        <v>578</v>
      </c>
      <c t="n" r="B33" s="5">
        <v>1873714</v>
      </c>
      <c t="n" r="C33" s="5">
        <v>1634510</v>
      </c>
    </row>
    <row r="34" spans="1:3">
      <c t="s" r="A34" s="4">
        <v>587</v>
      </c>
    </row>
    <row r="35" spans="1:3">
      <c t="s" r="A35" s="3">
        <v>577</v>
      </c>
    </row>
    <row r="36" spans="1:3">
      <c t="s" r="A36" s="4">
        <v>578</v>
      </c>
      <c t="n" r="B36" s="5">
        <v>1827412</v>
      </c>
      <c t="n" r="C36" s="5">
        <v>1596606</v>
      </c>
    </row>
    <row r="37" spans="1:3">
      <c t="s" r="A37" s="4">
        <v>588</v>
      </c>
    </row>
    <row r="38" spans="1:3">
      <c t="s" r="A38" s="3">
        <v>577</v>
      </c>
    </row>
    <row r="39" spans="1:3">
      <c t="s" r="A39" s="4">
        <v>578</v>
      </c>
      <c t="n" r="B39" s="5">
        <v>25189</v>
      </c>
      <c t="n" r="C39" s="5">
        <v>14140</v>
      </c>
    </row>
    <row r="40" spans="1:3">
      <c t="s" r="A40" s="4">
        <v>589</v>
      </c>
    </row>
    <row r="41" spans="1:3">
      <c t="s" r="A41" s="3">
        <v>577</v>
      </c>
    </row>
    <row r="42" spans="1:3">
      <c t="s" r="A42" s="4">
        <v>578</v>
      </c>
      <c t="n" r="B42" s="5">
        <v>21113</v>
      </c>
      <c t="n" r="C42" s="5">
        <v>23764</v>
      </c>
    </row>
    <row r="43" spans="1:3">
      <c t="s" r="A43" s="4">
        <v>562</v>
      </c>
    </row>
    <row r="44" spans="1:3">
      <c t="s" r="A44" s="3">
        <v>577</v>
      </c>
    </row>
    <row r="45" spans="1:3">
      <c t="s" r="A45" s="4">
        <v>578</v>
      </c>
      <c t="n" r="B45" s="5">
        <v>283623</v>
      </c>
      <c t="n" r="C45" s="5">
        <v>167359</v>
      </c>
    </row>
    <row r="46" spans="1:3">
      <c t="s" r="A46" s="4">
        <v>590</v>
      </c>
    </row>
    <row r="47" spans="1:3">
      <c t="s" r="A47" s="3">
        <v>577</v>
      </c>
    </row>
    <row r="48" spans="1:3">
      <c t="s" r="A48" s="4">
        <v>578</v>
      </c>
      <c t="n" r="B48" s="5">
        <v>282144</v>
      </c>
      <c t="n" r="C48" s="5">
        <v>165880</v>
      </c>
    </row>
    <row r="49" spans="1:3">
      <c t="s" r="A49" s="4">
        <v>591</v>
      </c>
    </row>
    <row r="50" spans="1:3">
      <c t="s" r="A50" s="3">
        <v>577</v>
      </c>
    </row>
    <row r="51" spans="1:3">
      <c t="s" r="A51" s="4">
        <v>578</v>
      </c>
      <c t="n" r="C51" s="5">
        <v>1479</v>
      </c>
    </row>
    <row r="52" spans="1:3">
      <c t="s" r="A52" s="4">
        <v>592</v>
      </c>
    </row>
    <row r="53" spans="1:3">
      <c t="s" r="A53" s="3">
        <v>577</v>
      </c>
    </row>
    <row r="54" spans="1:3">
      <c t="s" r="A54" s="4">
        <v>578</v>
      </c>
      <c t="n" r="B54" s="5">
        <v>1479</v>
      </c>
    </row>
    <row r="55" spans="1:3">
      <c t="s" r="A55" s="4">
        <v>563</v>
      </c>
    </row>
    <row r="56" spans="1:3">
      <c t="s" r="A56" s="3">
        <v>577</v>
      </c>
    </row>
    <row r="57" spans="1:3">
      <c t="s" r="A57" s="4">
        <v>578</v>
      </c>
      <c t="n" r="B57" s="5">
        <v>225158</v>
      </c>
      <c t="n" r="C57" s="5">
        <v>234967</v>
      </c>
    </row>
    <row r="58" spans="1:3">
      <c t="s" r="A58" s="4">
        <v>593</v>
      </c>
    </row>
    <row r="59" spans="1:3">
      <c t="s" r="A59" s="3">
        <v>577</v>
      </c>
    </row>
    <row r="60" spans="1:3">
      <c t="s" r="A60" s="4">
        <v>578</v>
      </c>
      <c t="n" r="B60" s="5">
        <v>222370</v>
      </c>
      <c t="n" r="C60" s="5">
        <v>230772</v>
      </c>
    </row>
    <row r="61" spans="1:3">
      <c t="s" r="A61" s="4">
        <v>594</v>
      </c>
    </row>
    <row r="62" spans="1:3">
      <c t="s" r="A62" s="3">
        <v>577</v>
      </c>
    </row>
    <row r="63" spans="1:3">
      <c t="s" r="A63" s="4">
        <v>578</v>
      </c>
      <c t="n" r="B63" s="5">
        <v>2788</v>
      </c>
      <c t="n" r="C63" s="5">
        <v>4195</v>
      </c>
    </row>
    <row r="64" spans="1:3">
      <c t="s" r="A64" s="4">
        <v>564</v>
      </c>
    </row>
    <row r="65" spans="1:3">
      <c t="s" r="A65" s="3">
        <v>577</v>
      </c>
    </row>
    <row r="66" spans="1:3">
      <c t="s" r="A66" s="4">
        <v>578</v>
      </c>
      <c t="n" r="B66" s="5">
        <v>3569</v>
      </c>
      <c t="n" r="C66" s="5">
        <v>2879</v>
      </c>
    </row>
    <row r="67" spans="1:3">
      <c t="s" r="A67" s="4">
        <v>595</v>
      </c>
    </row>
    <row r="68" spans="1:3">
      <c t="s" r="A68" s="3">
        <v>577</v>
      </c>
    </row>
    <row r="69" spans="1:3">
      <c t="s" r="A69" s="4">
        <v>578</v>
      </c>
      <c t="n" r="B69" s="5">
        <v>3482</v>
      </c>
      <c t="n" r="C69" s="5">
        <v>2778</v>
      </c>
    </row>
    <row r="70" spans="1:3">
      <c t="s" r="A70" s="4">
        <v>596</v>
      </c>
    </row>
    <row r="71" spans="1:3">
      <c t="s" r="A71" s="3">
        <v>577</v>
      </c>
    </row>
    <row r="72" spans="1:3">
      <c t="s" r="A72" s="4">
        <v>578</v>
      </c>
      <c t="n" r="B72" s="7">
        <v>87</v>
      </c>
      <c t="n" r="C72" s="7">
        <v>1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28</v>
      </c>
    </row>
    <row r="2" spans="1:3">
      <c t="s" r="A2" s="3">
        <v>598</v>
      </c>
    </row>
    <row r="3" spans="1:3">
      <c t="s" r="A3" s="4">
        <v>599</v>
      </c>
      <c t="n" r="B3" s="7">
        <v>10258000</v>
      </c>
      <c t="n" r="C3" s="7">
        <v>9552000</v>
      </c>
    </row>
    <row r="4" spans="1:3">
      <c t="s" r="A4" s="4">
        <v>600</v>
      </c>
      <c t="n" r="B4" s="5">
        <v>11052000</v>
      </c>
      <c t="n" r="C4" s="5">
        <v>10622000</v>
      </c>
    </row>
    <row r="5" spans="1:3">
      <c t="s" r="A5" s="3">
        <v>601</v>
      </c>
    </row>
    <row r="6" spans="1:3">
      <c t="s" r="A6" s="4">
        <v>602</v>
      </c>
      <c t="n" r="B6" s="5">
        <v>4400000</v>
      </c>
      <c t="n" r="C6" s="5">
        <v>3907000</v>
      </c>
    </row>
    <row r="7" spans="1:3">
      <c t="s" r="A7" s="4">
        <v>603</v>
      </c>
      <c t="n" r="C7" s="5">
        <v>3910000</v>
      </c>
    </row>
    <row r="8" spans="1:3">
      <c t="s" r="A8" s="4">
        <v>604</v>
      </c>
      <c t="n" r="C8" s="5">
        <v>262000</v>
      </c>
    </row>
    <row r="9" spans="1:3">
      <c t="s" r="A9" s="3">
        <v>148</v>
      </c>
    </row>
    <row r="10" spans="1:3">
      <c t="s" r="A10" s="4">
        <v>605</v>
      </c>
      <c t="n" r="B10" s="5">
        <v>89982000</v>
      </c>
      <c t="n" r="C10" s="5">
        <v>13459000</v>
      </c>
    </row>
    <row r="11" spans="1:3">
      <c t="s" r="A11" s="4">
        <v>606</v>
      </c>
      <c t="n" r="B11" s="5">
        <v>90546000</v>
      </c>
      <c t="n" r="C11" s="5">
        <v>14532000</v>
      </c>
    </row>
    <row r="12" spans="1:3">
      <c t="s" r="A12" s="4">
        <v>607</v>
      </c>
      <c t="n" r="B12" s="5">
        <v>1001000</v>
      </c>
      <c t="n" r="C12" s="5">
        <v>262000</v>
      </c>
    </row>
    <row r="13" spans="1:3">
      <c t="s" r="A13" s="4">
        <v>560</v>
      </c>
    </row>
    <row r="14" spans="1:3">
      <c t="s" r="A14" s="3">
        <v>598</v>
      </c>
    </row>
    <row r="15" spans="1:3">
      <c t="s" r="A15" s="4">
        <v>599</v>
      </c>
      <c t="n" r="B15" s="5">
        <v>690000</v>
      </c>
      <c t="n" r="C15" s="5">
        <v>481000</v>
      </c>
    </row>
    <row r="16" spans="1:3">
      <c t="s" r="A16" s="4">
        <v>600</v>
      </c>
      <c t="n" r="B16" s="5">
        <v>735000</v>
      </c>
      <c t="n" r="C16" s="5">
        <v>527000</v>
      </c>
    </row>
    <row r="17" spans="1:3">
      <c t="s" r="A17" s="3">
        <v>601</v>
      </c>
    </row>
    <row r="18" spans="1:3">
      <c t="s" r="A18" s="4">
        <v>602</v>
      </c>
      <c t="n" r="B18" s="5">
        <v>79724000</v>
      </c>
      <c t="n" r="C18" s="5">
        <v>387000</v>
      </c>
    </row>
    <row r="19" spans="1:3">
      <c t="s" r="A19" s="4">
        <v>603</v>
      </c>
      <c t="n" r="B19" s="5">
        <v>79494000</v>
      </c>
      <c t="n" r="C19" s="5">
        <v>390000</v>
      </c>
    </row>
    <row r="20" spans="1:3">
      <c t="s" r="A20" s="4">
        <v>604</v>
      </c>
      <c t="n" r="B20" s="5">
        <v>3001000</v>
      </c>
      <c t="n" r="C20" s="5">
        <v>111000</v>
      </c>
    </row>
    <row r="21" spans="1:3">
      <c t="s" r="A21" s="3">
        <v>148</v>
      </c>
    </row>
    <row r="22" spans="1:3">
      <c t="s" r="A22" s="4">
        <v>605</v>
      </c>
      <c t="n" r="B22" s="5">
        <v>80414000</v>
      </c>
      <c t="n" r="C22" s="5">
        <v>868000</v>
      </c>
    </row>
    <row r="23" spans="1:3">
      <c t="s" r="A23" s="4">
        <v>606</v>
      </c>
      <c t="n" r="B23" s="5">
        <v>80229000</v>
      </c>
      <c t="n" r="C23" s="5">
        <v>917000</v>
      </c>
    </row>
    <row r="24" spans="1:3">
      <c t="s" r="A24" s="4">
        <v>607</v>
      </c>
      <c t="n" r="B24" s="5">
        <v>3001000</v>
      </c>
      <c t="n" r="C24" s="5">
        <v>111000</v>
      </c>
    </row>
    <row r="25" spans="1:3">
      <c t="s" r="A25" s="4">
        <v>561</v>
      </c>
    </row>
    <row r="26" spans="1:3">
      <c t="s" r="A26" s="3">
        <v>598</v>
      </c>
    </row>
    <row r="27" spans="1:3">
      <c t="s" r="A27" s="4">
        <v>599</v>
      </c>
      <c t="n" r="B27" s="5">
        <v>4830000</v>
      </c>
      <c t="n" r="C27" s="5">
        <v>5890000</v>
      </c>
    </row>
    <row r="28" spans="1:3">
      <c t="s" r="A28" s="4">
        <v>600</v>
      </c>
      <c t="n" r="B28" s="5">
        <v>5233000</v>
      </c>
      <c t="n" r="C28" s="5">
        <v>6587000</v>
      </c>
    </row>
    <row r="29" spans="1:3">
      <c t="s" r="A29" s="3">
        <v>601</v>
      </c>
    </row>
    <row r="30" spans="1:3">
      <c t="s" r="A30" s="4">
        <v>602</v>
      </c>
      <c t="n" r="C30" s="5">
        <v>3520000</v>
      </c>
    </row>
    <row r="31" spans="1:3">
      <c t="s" r="A31" s="4">
        <v>603</v>
      </c>
      <c t="n" r="C31" s="5">
        <v>3520000</v>
      </c>
    </row>
    <row r="32" spans="1:3">
      <c t="s" r="A32" s="4">
        <v>604</v>
      </c>
      <c t="n" r="C32" s="5">
        <v>151000</v>
      </c>
    </row>
    <row r="33" spans="1:3">
      <c t="s" r="A33" s="3">
        <v>148</v>
      </c>
    </row>
    <row r="34" spans="1:3">
      <c t="s" r="A34" s="4">
        <v>605</v>
      </c>
      <c t="n" r="B34" s="5">
        <v>4830000</v>
      </c>
      <c t="n" r="C34" s="5">
        <v>9410000</v>
      </c>
    </row>
    <row r="35" spans="1:3">
      <c t="s" r="A35" s="4">
        <v>606</v>
      </c>
      <c t="n" r="B35" s="5">
        <v>5233000</v>
      </c>
      <c t="n" r="C35" s="5">
        <v>10107000</v>
      </c>
    </row>
    <row r="36" spans="1:3">
      <c t="s" r="A36" s="4">
        <v>607</v>
      </c>
      <c t="n" r="C36" s="5">
        <v>151000</v>
      </c>
    </row>
    <row r="37" spans="1:3">
      <c t="s" r="A37" s="4">
        <v>562</v>
      </c>
    </row>
    <row r="38" spans="1:3">
      <c t="s" r="A38" s="3">
        <v>598</v>
      </c>
    </row>
    <row r="39" spans="1:3">
      <c t="s" r="A39" s="4">
        <v>599</v>
      </c>
      <c t="n" r="B39" s="5">
        <v>1479000</v>
      </c>
    </row>
    <row r="40" spans="1:3">
      <c t="s" r="A40" s="4">
        <v>600</v>
      </c>
      <c t="n" r="B40" s="5">
        <v>1479000</v>
      </c>
    </row>
    <row r="41" spans="1:3">
      <c t="s" r="A41" s="3">
        <v>148</v>
      </c>
    </row>
    <row r="42" spans="1:3">
      <c t="s" r="A42" s="4">
        <v>605</v>
      </c>
      <c t="n" r="B42" s="5">
        <v>1479000</v>
      </c>
    </row>
    <row r="43" spans="1:3">
      <c t="s" r="A43" s="4">
        <v>606</v>
      </c>
      <c t="n" r="B43" s="5">
        <v>1479000</v>
      </c>
    </row>
    <row r="44" spans="1:3">
      <c t="s" r="A44" s="4">
        <v>563</v>
      </c>
    </row>
    <row r="45" spans="1:3">
      <c t="s" r="A45" s="3">
        <v>598</v>
      </c>
    </row>
    <row r="46" spans="1:3">
      <c t="s" r="A46" s="4">
        <v>599</v>
      </c>
      <c t="n" r="B46" s="5">
        <v>3164000</v>
      </c>
      <c t="n" r="C46" s="5">
        <v>3072000</v>
      </c>
    </row>
    <row r="47" spans="1:3">
      <c t="s" r="A47" s="4">
        <v>600</v>
      </c>
      <c t="n" r="B47" s="5">
        <v>3518000</v>
      </c>
      <c t="n" r="C47" s="5">
        <v>3407000</v>
      </c>
    </row>
    <row r="48" spans="1:3">
      <c t="s" r="A48" s="3">
        <v>148</v>
      </c>
    </row>
    <row r="49" spans="1:3">
      <c t="s" r="A49" s="4">
        <v>605</v>
      </c>
      <c t="n" r="B49" s="5">
        <v>3164000</v>
      </c>
      <c t="n" r="C49" s="5">
        <v>3072000</v>
      </c>
    </row>
    <row r="50" spans="1:3">
      <c t="s" r="A50" s="4">
        <v>606</v>
      </c>
      <c t="n" r="B50" s="5">
        <v>3518000</v>
      </c>
      <c t="n" r="C50" s="5">
        <v>3407000</v>
      </c>
    </row>
    <row r="51" spans="1:3">
      <c t="s" r="A51" s="4">
        <v>564</v>
      </c>
    </row>
    <row r="52" spans="1:3">
      <c t="s" r="A52" s="3">
        <v>598</v>
      </c>
    </row>
    <row r="53" spans="1:3">
      <c t="s" r="A53" s="4">
        <v>599</v>
      </c>
      <c t="n" r="B53" s="5">
        <v>95000</v>
      </c>
      <c t="n" r="C53" s="5">
        <v>109000</v>
      </c>
    </row>
    <row r="54" spans="1:3">
      <c t="s" r="A54" s="4">
        <v>600</v>
      </c>
      <c t="n" r="B54" s="5">
        <v>87000</v>
      </c>
      <c t="n" r="C54" s="5">
        <v>101000</v>
      </c>
    </row>
    <row r="55" spans="1:3">
      <c t="s" r="A55" s="3">
        <v>148</v>
      </c>
    </row>
    <row r="56" spans="1:3">
      <c t="s" r="A56" s="4">
        <v>605</v>
      </c>
      <c t="n" r="B56" s="5">
        <v>95000</v>
      </c>
      <c t="n" r="C56" s="5">
        <v>109000</v>
      </c>
    </row>
    <row r="57" spans="1:3">
      <c t="s" r="A57" s="4">
        <v>606</v>
      </c>
      <c t="n" r="B57" s="7">
        <v>87000</v>
      </c>
      <c t="n" r="C57" s="7">
        <v>10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8</v>
      </c>
      <c t="s" r="B1" s="2">
        <v>82</v>
      </c>
      <c t="s" r="D1" s="2">
        <v>1</v>
      </c>
    </row>
    <row r="2" spans="1:5">
      <c t="s" r="B2" s="2">
        <v>2</v>
      </c>
      <c t="s" r="C2" s="2">
        <v>83</v>
      </c>
      <c t="s" r="D2" s="2">
        <v>2</v>
      </c>
      <c t="s" r="E2" s="2">
        <v>83</v>
      </c>
    </row>
    <row r="3" spans="1:5">
      <c t="s" r="A3" s="3">
        <v>609</v>
      </c>
    </row>
    <row r="4" spans="1:5">
      <c t="s" r="A4" s="4">
        <v>610</v>
      </c>
      <c t="n" r="B4" s="7">
        <v>10381</v>
      </c>
      <c t="n" r="C4" s="7">
        <v>8024</v>
      </c>
      <c t="n" r="D4" s="7">
        <v>10444</v>
      </c>
      <c t="n" r="E4" s="7">
        <v>8241</v>
      </c>
    </row>
    <row r="5" spans="1:5">
      <c t="s" r="A5" s="4">
        <v>611</v>
      </c>
      <c t="n" r="B5" s="5">
        <v>23</v>
      </c>
      <c t="n" r="C5" s="5">
        <v>33</v>
      </c>
      <c t="n" r="D5" s="5">
        <v>62</v>
      </c>
      <c t="n" r="E5" s="5">
        <v>140</v>
      </c>
    </row>
    <row r="6" spans="1:5">
      <c t="s" r="A6" s="3">
        <v>612</v>
      </c>
    </row>
    <row r="7" spans="1:5">
      <c t="s" r="A7" s="4">
        <v>613</v>
      </c>
      <c t="n" r="B7" s="5">
        <v>79732</v>
      </c>
      <c t="n" r="C7" s="5">
        <v>3600</v>
      </c>
      <c t="n" r="D7" s="5">
        <v>45747</v>
      </c>
      <c t="n" r="E7" s="5">
        <v>3600</v>
      </c>
    </row>
    <row r="8" spans="1:5">
      <c t="s" r="A8" s="4">
        <v>614</v>
      </c>
      <c t="n" r="B8" s="5">
        <v>722</v>
      </c>
      <c t="n" r="C8" s="5">
        <v>37</v>
      </c>
      <c t="n" r="D8" s="5">
        <v>1206</v>
      </c>
      <c t="n" r="E8" s="5">
        <v>122</v>
      </c>
    </row>
    <row r="9" spans="1:5">
      <c t="s" r="A9" s="3">
        <v>615</v>
      </c>
    </row>
    <row r="10" spans="1:5">
      <c t="s" r="A10" s="4">
        <v>616</v>
      </c>
      <c t="n" r="B10" s="5">
        <v>90113</v>
      </c>
      <c t="n" r="C10" s="5">
        <v>11624</v>
      </c>
      <c t="n" r="D10" s="5">
        <v>56191</v>
      </c>
      <c t="n" r="E10" s="5">
        <v>11841</v>
      </c>
    </row>
    <row r="11" spans="1:5">
      <c t="s" r="A11" s="4">
        <v>617</v>
      </c>
      <c t="n" r="B11" s="5">
        <v>745</v>
      </c>
      <c t="n" r="C11" s="5">
        <v>70</v>
      </c>
      <c t="n" r="D11" s="5">
        <v>1268</v>
      </c>
      <c t="n" r="E11" s="5">
        <v>262</v>
      </c>
    </row>
    <row r="12" spans="1:5">
      <c t="s" r="A12" s="4">
        <v>560</v>
      </c>
    </row>
    <row r="13" spans="1:5">
      <c t="s" r="A13" s="3">
        <v>609</v>
      </c>
    </row>
    <row r="14" spans="1:5">
      <c t="s" r="A14" s="4">
        <v>610</v>
      </c>
      <c t="n" r="B14" s="5">
        <v>712</v>
      </c>
      <c t="n" r="C14" s="5">
        <v>897</v>
      </c>
      <c t="n" r="D14" s="5">
        <v>707</v>
      </c>
      <c t="n" r="E14" s="5">
        <v>778</v>
      </c>
    </row>
    <row r="15" spans="1:5">
      <c t="s" r="A15" s="4">
        <v>611</v>
      </c>
      <c t="n" r="E15" s="5">
        <v>30</v>
      </c>
    </row>
    <row r="16" spans="1:5">
      <c t="s" r="A16" s="3">
        <v>612</v>
      </c>
    </row>
    <row r="17" spans="1:5">
      <c t="s" r="A17" s="4">
        <v>613</v>
      </c>
      <c t="n" r="B17" s="5">
        <v>79732</v>
      </c>
      <c t="n" r="D17" s="5">
        <v>45747</v>
      </c>
    </row>
    <row r="18" spans="1:5">
      <c t="s" r="A18" s="4">
        <v>614</v>
      </c>
      <c t="n" r="B18" s="5">
        <v>722</v>
      </c>
      <c t="n" r="D18" s="5">
        <v>1206</v>
      </c>
    </row>
    <row r="19" spans="1:5">
      <c t="s" r="A19" s="3">
        <v>615</v>
      </c>
    </row>
    <row r="20" spans="1:5">
      <c t="s" r="A20" s="4">
        <v>616</v>
      </c>
      <c t="n" r="B20" s="5">
        <v>80444</v>
      </c>
      <c t="n" r="C20" s="5">
        <v>897</v>
      </c>
      <c t="n" r="D20" s="5">
        <v>46454</v>
      </c>
      <c t="n" r="E20" s="5">
        <v>778</v>
      </c>
    </row>
    <row r="21" spans="1:5">
      <c t="s" r="A21" s="4">
        <v>617</v>
      </c>
      <c t="n" r="B21" s="5">
        <v>712</v>
      </c>
      <c t="n" r="D21" s="5">
        <v>1206</v>
      </c>
      <c t="n" r="E21" s="5">
        <v>30</v>
      </c>
    </row>
    <row r="22" spans="1:5">
      <c t="s" r="A22" s="4">
        <v>561</v>
      </c>
    </row>
    <row r="23" spans="1:5">
      <c t="s" r="A23" s="3">
        <v>609</v>
      </c>
    </row>
    <row r="24" spans="1:5">
      <c t="s" r="A24" s="4">
        <v>610</v>
      </c>
      <c t="n" r="B24" s="5">
        <v>4869</v>
      </c>
      <c t="n" r="C24" s="5">
        <v>5046</v>
      </c>
      <c t="n" r="D24" s="5">
        <v>4905</v>
      </c>
      <c t="n" r="E24" s="5">
        <v>5313</v>
      </c>
    </row>
    <row r="25" spans="1:5">
      <c t="s" r="A25" s="4">
        <v>611</v>
      </c>
      <c t="n" r="B25" s="5">
        <v>15</v>
      </c>
      <c t="n" r="C25" s="5">
        <v>31</v>
      </c>
      <c t="n" r="D25" s="5">
        <v>46</v>
      </c>
      <c t="n" r="E25" s="5">
        <v>74</v>
      </c>
    </row>
    <row r="26" spans="1:5">
      <c t="s" r="A26" s="3">
        <v>612</v>
      </c>
    </row>
    <row r="27" spans="1:5">
      <c t="s" r="A27" s="4">
        <v>613</v>
      </c>
      <c t="n" r="C27" s="5">
        <v>3600</v>
      </c>
      <c t="n" r="E27" s="5">
        <v>3600</v>
      </c>
    </row>
    <row r="28" spans="1:5">
      <c t="s" r="A28" s="4">
        <v>614</v>
      </c>
      <c t="n" r="C28" s="5">
        <v>37</v>
      </c>
      <c t="n" r="E28" s="5">
        <v>122</v>
      </c>
    </row>
    <row r="29" spans="1:5">
      <c t="s" r="A29" s="3">
        <v>615</v>
      </c>
    </row>
    <row r="30" spans="1:5">
      <c t="s" r="A30" s="4">
        <v>616</v>
      </c>
      <c t="n" r="B30" s="5">
        <v>4869</v>
      </c>
      <c t="n" r="C30" s="5">
        <v>8646</v>
      </c>
      <c t="n" r="D30" s="5">
        <v>4905</v>
      </c>
      <c t="n" r="E30" s="5">
        <v>8913</v>
      </c>
    </row>
    <row r="31" spans="1:5">
      <c t="s" r="A31" s="4">
        <v>617</v>
      </c>
      <c t="n" r="B31" s="5">
        <v>15</v>
      </c>
      <c t="n" r="C31" s="5">
        <v>68</v>
      </c>
      <c t="n" r="D31" s="5">
        <v>46</v>
      </c>
      <c t="n" r="E31" s="5">
        <v>196</v>
      </c>
    </row>
    <row r="32" spans="1:5">
      <c t="s" r="A32" s="4">
        <v>562</v>
      </c>
    </row>
    <row r="33" spans="1:5">
      <c t="s" r="A33" s="3">
        <v>609</v>
      </c>
    </row>
    <row r="34" spans="1:5">
      <c t="s" r="A34" s="4">
        <v>610</v>
      </c>
      <c t="n" r="B34" s="5">
        <v>1479</v>
      </c>
      <c t="n" r="D34" s="5">
        <v>1479</v>
      </c>
    </row>
    <row r="35" spans="1:5">
      <c t="s" r="A35" s="4">
        <v>611</v>
      </c>
      <c t="n" r="E35" s="5">
        <v>31</v>
      </c>
    </row>
    <row r="36" spans="1:5">
      <c t="s" r="A36" s="3">
        <v>615</v>
      </c>
    </row>
    <row r="37" spans="1:5">
      <c t="s" r="A37" s="4">
        <v>616</v>
      </c>
      <c t="n" r="B37" s="5">
        <v>1479</v>
      </c>
      <c t="n" r="D37" s="5">
        <v>1479</v>
      </c>
    </row>
    <row r="38" spans="1:5">
      <c t="s" r="A38" s="4">
        <v>618</v>
      </c>
    </row>
    <row r="39" spans="1:5">
      <c t="s" r="A39" s="3">
        <v>609</v>
      </c>
    </row>
    <row r="40" spans="1:5">
      <c t="s" r="A40" s="4">
        <v>610</v>
      </c>
      <c t="n" r="B40" s="5">
        <v>3221</v>
      </c>
      <c t="n" r="C40" s="5">
        <v>1975</v>
      </c>
      <c t="n" r="D40" s="5">
        <v>3251</v>
      </c>
      <c t="n" r="E40" s="5">
        <v>2044</v>
      </c>
    </row>
    <row r="41" spans="1:5">
      <c t="s" r="A41" s="4">
        <v>611</v>
      </c>
      <c t="n" r="B41" s="5">
        <v>7</v>
      </c>
      <c t="n" r="D41" s="5">
        <v>12</v>
      </c>
      <c t="n" r="E41" s="5">
        <v>5</v>
      </c>
    </row>
    <row r="42" spans="1:5">
      <c t="s" r="A42" s="3">
        <v>615</v>
      </c>
    </row>
    <row r="43" spans="1:5">
      <c t="s" r="A43" s="4">
        <v>616</v>
      </c>
      <c t="n" r="B43" s="5">
        <v>3221</v>
      </c>
      <c t="n" r="C43" s="5">
        <v>1975</v>
      </c>
      <c t="n" r="D43" s="5">
        <v>3251</v>
      </c>
      <c t="n" r="E43" s="5">
        <v>2044</v>
      </c>
    </row>
    <row r="44" spans="1:5">
      <c t="s" r="A44" s="4">
        <v>617</v>
      </c>
      <c t="n" r="B44" s="5">
        <v>7</v>
      </c>
      <c t="n" r="D44" s="5">
        <v>12</v>
      </c>
      <c t="n" r="E44" s="5">
        <v>31</v>
      </c>
    </row>
    <row r="45" spans="1:5">
      <c t="s" r="A45" s="4">
        <v>564</v>
      </c>
    </row>
    <row r="46" spans="1:5">
      <c t="s" r="A46" s="3">
        <v>609</v>
      </c>
    </row>
    <row r="47" spans="1:5">
      <c t="s" r="A47" s="4">
        <v>610</v>
      </c>
      <c t="n" r="B47" s="5">
        <v>100</v>
      </c>
      <c t="n" r="C47" s="5">
        <v>106</v>
      </c>
      <c t="n" r="D47" s="5">
        <v>102</v>
      </c>
      <c t="n" r="E47" s="5">
        <v>106</v>
      </c>
    </row>
    <row r="48" spans="1:5">
      <c t="s" r="A48" s="4">
        <v>611</v>
      </c>
      <c t="n" r="B48" s="5">
        <v>1</v>
      </c>
      <c t="n" r="C48" s="5">
        <v>2</v>
      </c>
      <c t="n" r="D48" s="5">
        <v>4</v>
      </c>
    </row>
    <row r="49" spans="1:5">
      <c t="s" r="A49" s="3">
        <v>615</v>
      </c>
    </row>
    <row r="50" spans="1:5">
      <c t="s" r="A50" s="4">
        <v>616</v>
      </c>
      <c t="n" r="B50" s="5">
        <v>100</v>
      </c>
      <c t="n" r="C50" s="5">
        <v>106</v>
      </c>
      <c t="n" r="D50" s="5">
        <v>102</v>
      </c>
      <c t="n" r="E50" s="5">
        <v>106</v>
      </c>
    </row>
    <row r="51" spans="1:5">
      <c t="s" r="A51" s="4">
        <v>617</v>
      </c>
      <c t="n" r="B51" s="7">
        <v>1</v>
      </c>
      <c t="n" r="C51" s="7">
        <v>2</v>
      </c>
      <c t="n" r="D51" s="7">
        <v>4</v>
      </c>
      <c t="n" r="E51" s="7">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9</v>
      </c>
      <c t="s" r="B1" s="2">
        <v>2</v>
      </c>
      <c t="s" r="C1" s="2">
        <v>28</v>
      </c>
    </row>
    <row r="2" spans="1:3">
      <c t="s" r="A2" s="3">
        <v>620</v>
      </c>
    </row>
    <row r="3" spans="1:3">
      <c t="s" r="A3" s="4">
        <v>621</v>
      </c>
      <c t="n" r="B3" s="7">
        <v>1704</v>
      </c>
      <c t="n" r="C3" s="7">
        <v>12848</v>
      </c>
    </row>
    <row r="4" spans="1:3">
      <c t="s" r="A4" s="4">
        <v>622</v>
      </c>
      <c t="n" r="B4" s="5">
        <v>12399</v>
      </c>
      <c t="n" r="C4" s="5">
        <v>849</v>
      </c>
    </row>
    <row r="5" spans="1:3">
      <c t="s" r="A5" s="4">
        <v>623</v>
      </c>
      <c t="n" r="B5" s="5">
        <v>12975</v>
      </c>
      <c t="n" r="C5" s="5">
        <v>9823</v>
      </c>
    </row>
    <row r="6" spans="1:3">
      <c t="s" r="A6" s="4">
        <v>624</v>
      </c>
      <c t="n" r="B6" s="5">
        <v>27078</v>
      </c>
      <c t="n" r="C6" s="5">
        <v>23520</v>
      </c>
    </row>
    <row r="7" spans="1:3">
      <c t="s" r="A7" s="4">
        <v>625</v>
      </c>
      <c t="n" r="B7" s="5">
        <v>2928591</v>
      </c>
      <c t="n" r="C7" s="5">
        <v>2516011</v>
      </c>
    </row>
    <row r="8" spans="1:3">
      <c t="s" r="A8" s="4">
        <v>626</v>
      </c>
      <c t="n" r="B8" s="5">
        <v>2955669</v>
      </c>
      <c t="n" r="C8" s="5">
        <v>2539531</v>
      </c>
    </row>
    <row r="9" spans="1:3">
      <c t="s" r="A9" s="4">
        <v>627</v>
      </c>
      <c t="n" r="B9" s="5">
        <v>268</v>
      </c>
      <c t="n" r="C9" s="5">
        <v>1211</v>
      </c>
    </row>
    <row r="10" spans="1:3">
      <c t="s" r="A10" s="4">
        <v>560</v>
      </c>
    </row>
    <row r="11" spans="1:3">
      <c t="s" r="A11" s="3">
        <v>620</v>
      </c>
    </row>
    <row r="12" spans="1:3">
      <c t="s" r="A12" s="4">
        <v>621</v>
      </c>
      <c t="n" r="C12" s="5">
        <v>6060</v>
      </c>
    </row>
    <row r="13" spans="1:3">
      <c t="s" r="A13" s="4">
        <v>622</v>
      </c>
      <c t="n" r="B13" s="5">
        <v>9726</v>
      </c>
    </row>
    <row r="14" spans="1:3">
      <c t="s" r="A14" s="4">
        <v>623</v>
      </c>
      <c t="n" r="B14" s="5">
        <v>5020</v>
      </c>
      <c t="n" r="C14" s="5">
        <v>662</v>
      </c>
    </row>
    <row r="15" spans="1:3">
      <c t="s" r="A15" s="4">
        <v>624</v>
      </c>
      <c t="n" r="B15" s="5">
        <v>14746</v>
      </c>
      <c t="n" r="C15" s="5">
        <v>6722</v>
      </c>
    </row>
    <row r="16" spans="1:3">
      <c t="s" r="A16" s="4">
        <v>625</v>
      </c>
      <c t="n" r="B16" s="5">
        <v>554859</v>
      </c>
      <c t="n" r="C16" s="5">
        <v>493094</v>
      </c>
    </row>
    <row r="17" spans="1:3">
      <c t="s" r="A17" s="4">
        <v>626</v>
      </c>
      <c t="n" r="B17" s="5">
        <v>569605</v>
      </c>
      <c t="n" r="C17" s="5">
        <v>499816</v>
      </c>
    </row>
    <row r="18" spans="1:3">
      <c t="s" r="A18" s="4">
        <v>627</v>
      </c>
      <c t="n" r="C18" s="5">
        <v>45</v>
      </c>
    </row>
    <row r="19" spans="1:3">
      <c t="s" r="A19" s="4">
        <v>561</v>
      </c>
    </row>
    <row r="20" spans="1:3">
      <c t="s" r="A20" s="3">
        <v>620</v>
      </c>
    </row>
    <row r="21" spans="1:3">
      <c t="s" r="A21" s="4">
        <v>621</v>
      </c>
      <c t="n" r="B21" s="5">
        <v>782</v>
      </c>
      <c t="n" r="C21" s="5">
        <v>4937</v>
      </c>
    </row>
    <row r="22" spans="1:3">
      <c t="s" r="A22" s="4">
        <v>622</v>
      </c>
      <c t="n" r="B22" s="5">
        <v>1365</v>
      </c>
      <c t="n" r="C22" s="5">
        <v>638</v>
      </c>
    </row>
    <row r="23" spans="1:3">
      <c t="s" r="A23" s="4">
        <v>623</v>
      </c>
      <c t="n" r="B23" s="5">
        <v>3232</v>
      </c>
      <c t="n" r="C23" s="5">
        <v>5961</v>
      </c>
    </row>
    <row r="24" spans="1:3">
      <c t="s" r="A24" s="4">
        <v>624</v>
      </c>
      <c t="n" r="B24" s="5">
        <v>5379</v>
      </c>
      <c t="n" r="C24" s="5">
        <v>11535</v>
      </c>
    </row>
    <row r="25" spans="1:3">
      <c t="s" r="A25" s="4">
        <v>625</v>
      </c>
      <c t="n" r="B25" s="5">
        <v>1868335</v>
      </c>
      <c t="n" r="C25" s="5">
        <v>1622975</v>
      </c>
    </row>
    <row r="26" spans="1:3">
      <c t="s" r="A26" s="4">
        <v>626</v>
      </c>
      <c t="n" r="B26" s="5">
        <v>1873714</v>
      </c>
      <c t="n" r="C26" s="5">
        <v>1634510</v>
      </c>
    </row>
    <row r="27" spans="1:3">
      <c t="s" r="A27" s="4">
        <v>627</v>
      </c>
      <c t="n" r="C27" s="5">
        <v>609</v>
      </c>
    </row>
    <row r="28" spans="1:3">
      <c t="s" r="A28" s="4">
        <v>562</v>
      </c>
    </row>
    <row r="29" spans="1:3">
      <c t="s" r="A29" s="3">
        <v>620</v>
      </c>
    </row>
    <row r="30" spans="1:3">
      <c t="s" r="A30" s="4">
        <v>623</v>
      </c>
      <c t="n" r="B30" s="5">
        <v>1479</v>
      </c>
    </row>
    <row r="31" spans="1:3">
      <c t="s" r="A31" s="4">
        <v>624</v>
      </c>
      <c t="n" r="B31" s="5">
        <v>1479</v>
      </c>
    </row>
    <row r="32" spans="1:3">
      <c t="s" r="A32" s="4">
        <v>625</v>
      </c>
      <c t="n" r="B32" s="5">
        <v>282144</v>
      </c>
      <c t="n" r="C32" s="5">
        <v>167359</v>
      </c>
    </row>
    <row r="33" spans="1:3">
      <c t="s" r="A33" s="4">
        <v>626</v>
      </c>
      <c t="n" r="B33" s="5">
        <v>283623</v>
      </c>
      <c t="n" r="C33" s="5">
        <v>167359</v>
      </c>
    </row>
    <row r="34" spans="1:3">
      <c t="s" r="A34" s="4">
        <v>563</v>
      </c>
    </row>
    <row r="35" spans="1:3">
      <c t="s" r="A35" s="3">
        <v>620</v>
      </c>
    </row>
    <row r="36" spans="1:3">
      <c t="s" r="A36" s="4">
        <v>621</v>
      </c>
      <c t="n" r="B36" s="5">
        <v>922</v>
      </c>
      <c t="n" r="C36" s="5">
        <v>1821</v>
      </c>
    </row>
    <row r="37" spans="1:3">
      <c t="s" r="A37" s="4">
        <v>622</v>
      </c>
      <c t="n" r="B37" s="5">
        <v>1308</v>
      </c>
      <c t="n" r="C37" s="5">
        <v>210</v>
      </c>
    </row>
    <row r="38" spans="1:3">
      <c t="s" r="A38" s="4">
        <v>623</v>
      </c>
      <c t="n" r="B38" s="5">
        <v>3244</v>
      </c>
      <c t="n" r="C38" s="5">
        <v>3200</v>
      </c>
    </row>
    <row r="39" spans="1:3">
      <c t="s" r="A39" s="4">
        <v>624</v>
      </c>
      <c t="n" r="B39" s="5">
        <v>5474</v>
      </c>
      <c t="n" r="C39" s="5">
        <v>5231</v>
      </c>
    </row>
    <row r="40" spans="1:3">
      <c t="s" r="A40" s="4">
        <v>625</v>
      </c>
      <c t="n" r="B40" s="5">
        <v>219684</v>
      </c>
      <c t="n" r="C40" s="5">
        <v>229736</v>
      </c>
    </row>
    <row r="41" spans="1:3">
      <c t="s" r="A41" s="4">
        <v>626</v>
      </c>
      <c t="n" r="B41" s="5">
        <v>225158</v>
      </c>
      <c t="n" r="C41" s="5">
        <v>234967</v>
      </c>
    </row>
    <row r="42" spans="1:3">
      <c t="s" r="A42" s="4">
        <v>627</v>
      </c>
      <c t="n" r="B42" s="5">
        <v>268</v>
      </c>
      <c t="n" r="C42" s="5">
        <v>557</v>
      </c>
    </row>
    <row r="43" spans="1:3">
      <c t="s" r="A43" s="4">
        <v>564</v>
      </c>
    </row>
    <row r="44" spans="1:3">
      <c t="s" r="A44" s="3">
        <v>620</v>
      </c>
    </row>
    <row r="45" spans="1:3">
      <c t="s" r="A45" s="4">
        <v>621</v>
      </c>
      <c t="n" r="C45" s="5">
        <v>30</v>
      </c>
    </row>
    <row r="46" spans="1:3">
      <c t="s" r="A46" s="4">
        <v>622</v>
      </c>
      <c t="n" r="C46" s="5">
        <v>1</v>
      </c>
    </row>
    <row r="47" spans="1:3">
      <c t="s" r="A47" s="4">
        <v>624</v>
      </c>
      <c t="n" r="C47" s="5">
        <v>31</v>
      </c>
    </row>
    <row r="48" spans="1:3">
      <c t="s" r="A48" s="4">
        <v>625</v>
      </c>
      <c t="n" r="B48" s="5">
        <v>3569</v>
      </c>
      <c t="n" r="C48" s="5">
        <v>2848</v>
      </c>
    </row>
    <row r="49" spans="1:3">
      <c t="s" r="A49" s="4">
        <v>626</v>
      </c>
      <c t="n" r="B49" s="7">
        <v>3569</v>
      </c>
      <c t="n" r="C49" s="7">
        <v>28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28</v>
      </c>
      <c t="s" r="B1" s="2">
        <v>2</v>
      </c>
      <c t="s" r="C1" s="2">
        <v>629</v>
      </c>
      <c t="s" r="D1" s="2">
        <v>28</v>
      </c>
      <c t="s" r="E1" s="2">
        <v>83</v>
      </c>
      <c t="s" r="F1" s="2">
        <v>630</v>
      </c>
      <c t="s" r="G1" s="2">
        <v>631</v>
      </c>
    </row>
    <row r="2" spans="1:7">
      <c t="s" r="A2" s="3">
        <v>632</v>
      </c>
    </row>
    <row r="3" spans="1:7">
      <c t="s" r="A3" s="4">
        <v>633</v>
      </c>
      <c t="n" r="B3" s="7">
        <v>3001</v>
      </c>
      <c t="n" r="D3" s="7">
        <v>262</v>
      </c>
    </row>
    <row r="4" spans="1:7">
      <c t="s" r="A4" s="4">
        <v>634</v>
      </c>
      <c t="n" r="B4" s="5">
        <v>18532</v>
      </c>
      <c t="n" r="D4" s="5">
        <v>13898</v>
      </c>
    </row>
    <row r="5" spans="1:7">
      <c t="s" r="A5" s="4">
        <v>635</v>
      </c>
      <c t="n" r="B5" s="5">
        <v>21533</v>
      </c>
      <c t="n" r="C5" s="7">
        <v>17480</v>
      </c>
      <c t="n" r="D5" s="5">
        <v>14160</v>
      </c>
      <c t="n" r="E5" s="7">
        <v>12118</v>
      </c>
      <c t="n" r="F5" s="7">
        <v>10825</v>
      </c>
      <c t="n" r="G5" s="7">
        <v>10333</v>
      </c>
    </row>
    <row r="6" spans="1:7">
      <c t="s" r="A6" s="3">
        <v>37</v>
      </c>
    </row>
    <row r="7" spans="1:7">
      <c t="s" r="A7" s="4">
        <v>636</v>
      </c>
      <c t="n" r="B7" s="5">
        <v>89982</v>
      </c>
      <c t="n" r="D7" s="5">
        <v>13459</v>
      </c>
    </row>
    <row r="8" spans="1:7">
      <c t="s" r="A8" s="4">
        <v>637</v>
      </c>
      <c t="n" r="B8" s="5">
        <v>2856519</v>
      </c>
      <c t="n" r="D8" s="5">
        <v>2516251</v>
      </c>
    </row>
    <row r="9" spans="1:7">
      <c t="s" r="A9" s="4">
        <v>638</v>
      </c>
      <c t="n" r="B9" s="5">
        <v>9168</v>
      </c>
      <c t="n" r="D9" s="5">
        <v>9821</v>
      </c>
    </row>
    <row r="10" spans="1:7">
      <c t="s" r="A10" s="4">
        <v>639</v>
      </c>
      <c t="n" r="B10" s="5">
        <v>2955669</v>
      </c>
      <c t="n" r="D10" s="5">
        <v>2539531</v>
      </c>
    </row>
    <row r="11" spans="1:7">
      <c t="s" r="A11" s="4">
        <v>640</v>
      </c>
    </row>
    <row r="12" spans="1:7">
      <c t="s" r="A12" s="3">
        <v>37</v>
      </c>
    </row>
    <row r="13" spans="1:7">
      <c t="s" r="A13" s="4">
        <v>638</v>
      </c>
      <c t="n" r="B13" s="5">
        <v>9168</v>
      </c>
      <c t="n" r="D13" s="5">
        <v>9821</v>
      </c>
    </row>
    <row r="14" spans="1:7">
      <c t="s" r="A14" s="4">
        <v>560</v>
      </c>
    </row>
    <row r="15" spans="1:7">
      <c t="s" r="A15" s="3">
        <v>632</v>
      </c>
    </row>
    <row r="16" spans="1:7">
      <c t="s" r="A16" s="4">
        <v>633</v>
      </c>
      <c t="n" r="B16" s="5">
        <v>3001</v>
      </c>
      <c t="n" r="D16" s="5">
        <v>111</v>
      </c>
    </row>
    <row r="17" spans="1:7">
      <c t="s" r="A17" s="4">
        <v>634</v>
      </c>
      <c t="n" r="B17" s="5">
        <v>4122</v>
      </c>
      <c t="n" r="D17" s="5">
        <v>2972</v>
      </c>
    </row>
    <row r="18" spans="1:7">
      <c t="s" r="A18" s="4">
        <v>635</v>
      </c>
      <c t="n" r="B18" s="5">
        <v>7123</v>
      </c>
      <c t="n" r="C18" s="5">
        <v>4633</v>
      </c>
      <c t="n" r="D18" s="5">
        <v>3083</v>
      </c>
      <c t="n" r="E18" s="5">
        <v>2478</v>
      </c>
      <c t="n" r="F18" s="5">
        <v>2412</v>
      </c>
      <c t="n" r="G18" s="5">
        <v>1698</v>
      </c>
    </row>
    <row r="19" spans="1:7">
      <c t="s" r="A19" s="3">
        <v>37</v>
      </c>
    </row>
    <row r="20" spans="1:7">
      <c t="s" r="A20" s="4">
        <v>636</v>
      </c>
      <c t="n" r="B20" s="5">
        <v>80414</v>
      </c>
      <c t="n" r="D20" s="5">
        <v>868</v>
      </c>
    </row>
    <row r="21" spans="1:7">
      <c t="s" r="A21" s="4">
        <v>637</v>
      </c>
      <c t="n" r="B21" s="5">
        <v>482145</v>
      </c>
      <c t="n" r="D21" s="5">
        <v>491749</v>
      </c>
    </row>
    <row r="22" spans="1:7">
      <c t="s" r="A22" s="4">
        <v>638</v>
      </c>
      <c t="n" r="B22" s="5">
        <v>7046</v>
      </c>
      <c t="n" r="D22" s="5">
        <v>7199</v>
      </c>
    </row>
    <row r="23" spans="1:7">
      <c t="s" r="A23" s="4">
        <v>639</v>
      </c>
      <c t="n" r="B23" s="5">
        <v>569605</v>
      </c>
      <c t="n" r="D23" s="5">
        <v>499816</v>
      </c>
    </row>
    <row r="24" spans="1:7">
      <c t="s" r="A24" s="4">
        <v>641</v>
      </c>
    </row>
    <row r="25" spans="1:7">
      <c t="s" r="A25" s="3">
        <v>37</v>
      </c>
    </row>
    <row r="26" spans="1:7">
      <c t="s" r="A26" s="4">
        <v>638</v>
      </c>
      <c t="n" r="B26" s="5">
        <v>7046</v>
      </c>
      <c t="n" r="D26" s="5">
        <v>7199</v>
      </c>
    </row>
    <row r="27" spans="1:7">
      <c t="s" r="A27" s="4">
        <v>561</v>
      </c>
    </row>
    <row r="28" spans="1:7">
      <c t="s" r="A28" s="3">
        <v>632</v>
      </c>
    </row>
    <row r="29" spans="1:7">
      <c t="s" r="A29" s="4">
        <v>633</v>
      </c>
      <c t="n" r="D29" s="5">
        <v>151</v>
      </c>
    </row>
    <row r="30" spans="1:7">
      <c t="s" r="A30" s="4">
        <v>634</v>
      </c>
      <c t="n" r="B30" s="5">
        <v>10274</v>
      </c>
      <c t="n" r="D30" s="5">
        <v>7648</v>
      </c>
    </row>
    <row r="31" spans="1:7">
      <c t="s" r="A31" s="4">
        <v>635</v>
      </c>
      <c t="n" r="B31" s="5">
        <v>10274</v>
      </c>
      <c t="n" r="C31" s="5">
        <v>9195</v>
      </c>
      <c t="n" r="D31" s="5">
        <v>7799</v>
      </c>
      <c t="n" r="E31" s="5">
        <v>7022</v>
      </c>
      <c t="n" r="F31" s="5">
        <v>5741</v>
      </c>
      <c t="n" r="G31" s="5">
        <v>5746</v>
      </c>
    </row>
    <row r="32" spans="1:7">
      <c t="s" r="A32" s="3">
        <v>37</v>
      </c>
    </row>
    <row r="33" spans="1:7">
      <c t="s" r="A33" s="4">
        <v>636</v>
      </c>
      <c t="n" r="B33" s="5">
        <v>4830</v>
      </c>
      <c t="n" r="D33" s="5">
        <v>9410</v>
      </c>
    </row>
    <row r="34" spans="1:7">
      <c t="s" r="A34" s="4">
        <v>637</v>
      </c>
      <c t="n" r="B34" s="5">
        <v>1867085</v>
      </c>
      <c t="n" r="D34" s="5">
        <v>1623384</v>
      </c>
    </row>
    <row r="35" spans="1:7">
      <c t="s" r="A35" s="4">
        <v>638</v>
      </c>
      <c t="n" r="B35" s="5">
        <v>1799</v>
      </c>
      <c t="n" r="D35" s="5">
        <v>1816</v>
      </c>
    </row>
    <row r="36" spans="1:7">
      <c t="s" r="A36" s="4">
        <v>639</v>
      </c>
      <c t="n" r="B36" s="5">
        <v>1873714</v>
      </c>
      <c t="n" r="D36" s="5">
        <v>1634510</v>
      </c>
    </row>
    <row r="37" spans="1:7">
      <c t="s" r="A37" s="4">
        <v>642</v>
      </c>
    </row>
    <row r="38" spans="1:7">
      <c t="s" r="A38" s="3">
        <v>37</v>
      </c>
    </row>
    <row r="39" spans="1:7">
      <c t="s" r="A39" s="4">
        <v>638</v>
      </c>
      <c t="n" r="B39" s="5">
        <v>1799</v>
      </c>
      <c t="n" r="D39" s="5">
        <v>1816</v>
      </c>
    </row>
    <row r="40" spans="1:7">
      <c t="s" r="A40" s="4">
        <v>562</v>
      </c>
    </row>
    <row r="41" spans="1:7">
      <c t="s" r="A41" s="3">
        <v>632</v>
      </c>
    </row>
    <row r="42" spans="1:7">
      <c t="s" r="A42" s="4">
        <v>634</v>
      </c>
      <c t="n" r="B42" s="5">
        <v>2646</v>
      </c>
      <c t="n" r="D42" s="5">
        <v>1239</v>
      </c>
    </row>
    <row r="43" spans="1:7">
      <c t="s" r="A43" s="4">
        <v>635</v>
      </c>
      <c t="n" r="B43" s="5">
        <v>2646</v>
      </c>
      <c t="n" r="C43" s="5">
        <v>1945</v>
      </c>
      <c t="n" r="D43" s="5">
        <v>1239</v>
      </c>
      <c t="n" r="E43" s="5">
        <v>524</v>
      </c>
      <c t="n" r="F43" s="5">
        <v>504</v>
      </c>
      <c t="n" r="G43" s="5">
        <v>362</v>
      </c>
    </row>
    <row r="44" spans="1:7">
      <c t="s" r="A44" s="3">
        <v>37</v>
      </c>
    </row>
    <row r="45" spans="1:7">
      <c t="s" r="A45" s="4">
        <v>636</v>
      </c>
      <c t="n" r="B45" s="5">
        <v>1479</v>
      </c>
    </row>
    <row r="46" spans="1:7">
      <c t="s" r="A46" s="4">
        <v>637</v>
      </c>
      <c t="n" r="B46" s="5">
        <v>282144</v>
      </c>
      <c t="n" r="D46" s="5">
        <v>167359</v>
      </c>
    </row>
    <row r="47" spans="1:7">
      <c t="s" r="A47" s="4">
        <v>639</v>
      </c>
      <c t="n" r="B47" s="5">
        <v>283623</v>
      </c>
      <c t="n" r="D47" s="5">
        <v>167359</v>
      </c>
    </row>
    <row r="48" spans="1:7">
      <c t="s" r="A48" s="4">
        <v>563</v>
      </c>
    </row>
    <row r="49" spans="1:7">
      <c t="s" r="A49" s="3">
        <v>632</v>
      </c>
    </row>
    <row r="50" spans="1:7">
      <c t="s" r="A50" s="4">
        <v>634</v>
      </c>
      <c t="n" r="B50" s="5">
        <v>1012</v>
      </c>
      <c t="n" r="D50" s="5">
        <v>1113</v>
      </c>
    </row>
    <row r="51" spans="1:7">
      <c t="s" r="A51" s="4">
        <v>635</v>
      </c>
      <c t="n" r="B51" s="5">
        <v>1012</v>
      </c>
      <c t="n" r="C51" s="5">
        <v>1161</v>
      </c>
      <c t="n" r="D51" s="5">
        <v>1113</v>
      </c>
      <c t="n" r="E51" s="5">
        <v>1052</v>
      </c>
      <c t="n" r="F51" s="5">
        <v>1011</v>
      </c>
      <c t="n" r="G51" s="5">
        <v>990</v>
      </c>
    </row>
    <row r="52" spans="1:7">
      <c t="s" r="A52" s="3">
        <v>37</v>
      </c>
    </row>
    <row r="53" spans="1:7">
      <c t="s" r="A53" s="4">
        <v>636</v>
      </c>
      <c t="n" r="B53" s="5">
        <v>3164</v>
      </c>
      <c t="n" r="D53" s="5">
        <v>3072</v>
      </c>
    </row>
    <row r="54" spans="1:7">
      <c t="s" r="A54" s="4">
        <v>637</v>
      </c>
      <c t="n" r="B54" s="5">
        <v>221671</v>
      </c>
      <c t="n" r="D54" s="5">
        <v>231809</v>
      </c>
    </row>
    <row r="55" spans="1:7">
      <c t="s" r="A55" s="4">
        <v>638</v>
      </c>
      <c t="n" r="B55" s="5">
        <v>323</v>
      </c>
      <c t="n" r="D55" s="5">
        <v>806</v>
      </c>
    </row>
    <row r="56" spans="1:7">
      <c t="s" r="A56" s="4">
        <v>639</v>
      </c>
      <c t="n" r="B56" s="5">
        <v>225158</v>
      </c>
      <c t="n" r="D56" s="5">
        <v>234967</v>
      </c>
    </row>
    <row r="57" spans="1:7">
      <c t="s" r="A57" s="4">
        <v>643</v>
      </c>
    </row>
    <row r="58" spans="1:7">
      <c t="s" r="A58" s="3">
        <v>37</v>
      </c>
    </row>
    <row r="59" spans="1:7">
      <c t="s" r="A59" s="4">
        <v>638</v>
      </c>
      <c t="n" r="B59" s="5">
        <v>323</v>
      </c>
      <c t="n" r="D59" s="5">
        <v>806</v>
      </c>
    </row>
    <row r="60" spans="1:7">
      <c t="s" r="A60" s="4">
        <v>564</v>
      </c>
    </row>
    <row r="61" spans="1:7">
      <c t="s" r="A61" s="3">
        <v>632</v>
      </c>
    </row>
    <row r="62" spans="1:7">
      <c t="s" r="A62" s="4">
        <v>634</v>
      </c>
      <c t="n" r="B62" s="5">
        <v>4</v>
      </c>
      <c t="n" r="D62" s="5">
        <v>7</v>
      </c>
    </row>
    <row r="63" spans="1:7">
      <c t="s" r="A63" s="4">
        <v>635</v>
      </c>
      <c t="n" r="B63" s="5">
        <v>4</v>
      </c>
      <c t="n" r="C63" s="5">
        <v>7</v>
      </c>
      <c t="n" r="D63" s="5">
        <v>7</v>
      </c>
      <c t="n" r="E63" s="5">
        <v>5</v>
      </c>
      <c t="n" r="F63" s="5">
        <v>63</v>
      </c>
      <c t="n" r="G63" s="5">
        <v>146</v>
      </c>
    </row>
    <row r="64" spans="1:7">
      <c t="s" r="A64" s="3">
        <v>37</v>
      </c>
    </row>
    <row r="65" spans="1:7">
      <c t="s" r="A65" s="4">
        <v>636</v>
      </c>
      <c t="n" r="B65" s="5">
        <v>95</v>
      </c>
      <c t="n" r="D65" s="5">
        <v>109</v>
      </c>
    </row>
    <row r="66" spans="1:7">
      <c t="s" r="A66" s="4">
        <v>637</v>
      </c>
      <c t="n" r="B66" s="5">
        <v>3474</v>
      </c>
      <c t="n" r="D66" s="5">
        <v>2770</v>
      </c>
    </row>
    <row r="67" spans="1:7">
      <c t="s" r="A67" s="4">
        <v>639</v>
      </c>
      <c t="n" r="B67" s="5">
        <v>3569</v>
      </c>
      <c t="n" r="D67" s="5">
        <v>2879</v>
      </c>
    </row>
    <row r="68" spans="1:7">
      <c t="s" r="A68" s="4">
        <v>644</v>
      </c>
    </row>
    <row r="69" spans="1:7">
      <c t="s" r="A69" s="3">
        <v>632</v>
      </c>
    </row>
    <row r="70" spans="1:7">
      <c t="s" r="A70" s="4">
        <v>634</v>
      </c>
      <c t="n" r="B70" s="5">
        <v>474</v>
      </c>
      <c t="n" r="D70" s="5">
        <v>919</v>
      </c>
    </row>
    <row r="71" spans="1:7">
      <c t="s" r="A71" s="4">
        <v>635</v>
      </c>
      <c t="n" r="B71" s="7">
        <v>474</v>
      </c>
      <c t="n" r="C71" s="7">
        <v>535</v>
      </c>
      <c t="n" r="D71" s="7">
        <v>919</v>
      </c>
      <c t="n" r="E71" s="7">
        <v>1037</v>
      </c>
      <c t="n" r="F71" s="7">
        <v>1364</v>
      </c>
      <c t="n" r="G71" s="7">
        <v>13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645</v>
      </c>
      <c t="s" r="B1" s="2">
        <v>82</v>
      </c>
      <c t="s" r="D1" s="2">
        <v>1</v>
      </c>
    </row>
    <row r="2" spans="1:9">
      <c t="s" r="B2" s="2">
        <v>2</v>
      </c>
      <c t="s" r="C2" s="2">
        <v>83</v>
      </c>
      <c t="s" r="D2" s="2">
        <v>2</v>
      </c>
      <c t="s" r="E2" s="2">
        <v>83</v>
      </c>
      <c t="s" r="F2" s="2">
        <v>629</v>
      </c>
      <c t="s" r="G2" s="2">
        <v>28</v>
      </c>
      <c t="s" r="H2" s="2">
        <v>630</v>
      </c>
      <c t="s" r="I2" s="2">
        <v>631</v>
      </c>
    </row>
    <row r="3" spans="1:9">
      <c t="s" r="A3" s="3">
        <v>646</v>
      </c>
    </row>
    <row r="4" spans="1:9">
      <c t="s" r="A4" s="4">
        <v>647</v>
      </c>
      <c t="n" r="B4" s="7">
        <v>21533</v>
      </c>
      <c t="n" r="C4" s="7">
        <v>12118</v>
      </c>
      <c t="n" r="D4" s="7">
        <v>21533</v>
      </c>
      <c t="n" r="E4" s="7">
        <v>12118</v>
      </c>
      <c t="n" r="F4" s="7">
        <v>17480</v>
      </c>
      <c t="n" r="G4" s="7">
        <v>14160</v>
      </c>
      <c t="n" r="H4" s="7">
        <v>10825</v>
      </c>
      <c t="n" r="I4" s="7">
        <v>10333</v>
      </c>
    </row>
    <row r="5" spans="1:9">
      <c t="s" r="A5" s="4">
        <v>648</v>
      </c>
      <c t="n" r="B5" s="5">
        <v>-124</v>
      </c>
      <c t="n" r="C5" s="5">
        <v>-18</v>
      </c>
      <c t="n" r="D5" s="5">
        <v>-519</v>
      </c>
      <c t="n" r="E5" s="5">
        <v>-448</v>
      </c>
    </row>
    <row r="6" spans="1:9">
      <c t="s" r="A6" s="4">
        <v>649</v>
      </c>
      <c t="n" r="B6" s="5">
        <v>2</v>
      </c>
      <c t="n" r="C6" s="5">
        <v>11</v>
      </c>
      <c t="n" r="D6" s="5">
        <v>342</v>
      </c>
      <c t="n" r="E6" s="5">
        <v>24</v>
      </c>
    </row>
    <row r="7" spans="1:9">
      <c t="s" r="A7" s="4">
        <v>650</v>
      </c>
      <c t="n" r="B7" s="5">
        <v>4175</v>
      </c>
      <c t="n" r="C7" s="5">
        <v>1300</v>
      </c>
      <c t="n" r="D7" s="5">
        <v>7550</v>
      </c>
      <c t="n" r="E7" s="5">
        <v>2209</v>
      </c>
    </row>
    <row r="8" spans="1:9">
      <c t="s" r="A8" s="4">
        <v>560</v>
      </c>
    </row>
    <row r="9" spans="1:9">
      <c t="s" r="A9" s="3">
        <v>646</v>
      </c>
    </row>
    <row r="10" spans="1:9">
      <c t="s" r="A10" s="4">
        <v>647</v>
      </c>
      <c t="n" r="B10" s="5">
        <v>7123</v>
      </c>
      <c t="n" r="C10" s="5">
        <v>2478</v>
      </c>
      <c t="n" r="D10" s="5">
        <v>7123</v>
      </c>
      <c t="n" r="E10" s="5">
        <v>2478</v>
      </c>
      <c t="n" r="F10" s="5">
        <v>4633</v>
      </c>
      <c t="n" r="G10" s="5">
        <v>3083</v>
      </c>
      <c t="n" r="H10" s="5">
        <v>2412</v>
      </c>
      <c t="n" r="I10" s="5">
        <v>1698</v>
      </c>
    </row>
    <row r="11" spans="1:9">
      <c t="s" r="A11" s="4">
        <v>648</v>
      </c>
      <c t="n" r="D11" s="5">
        <v>-100</v>
      </c>
      <c t="n" r="E11" s="5">
        <v>-333</v>
      </c>
    </row>
    <row r="12" spans="1:9">
      <c t="s" r="A12" s="4">
        <v>649</v>
      </c>
      <c t="n" r="B12" s="5">
        <v>2</v>
      </c>
      <c t="n" r="D12" s="5">
        <v>12</v>
      </c>
    </row>
    <row r="13" spans="1:9">
      <c t="s" r="A13" s="4">
        <v>650</v>
      </c>
      <c t="n" r="B13" s="5">
        <v>2488</v>
      </c>
      <c t="n" r="C13" s="5">
        <v>336</v>
      </c>
      <c t="n" r="D13" s="5">
        <v>4128</v>
      </c>
      <c t="n" r="E13" s="5">
        <v>1113</v>
      </c>
    </row>
    <row r="14" spans="1:9">
      <c t="s" r="A14" s="4">
        <v>561</v>
      </c>
    </row>
    <row r="15" spans="1:9">
      <c t="s" r="A15" s="3">
        <v>646</v>
      </c>
    </row>
    <row r="16" spans="1:9">
      <c t="s" r="A16" s="4">
        <v>647</v>
      </c>
      <c t="n" r="B16" s="5">
        <v>10274</v>
      </c>
      <c t="n" r="C16" s="5">
        <v>7022</v>
      </c>
      <c t="n" r="D16" s="5">
        <v>10274</v>
      </c>
      <c t="n" r="E16" s="5">
        <v>7022</v>
      </c>
      <c t="n" r="F16" s="5">
        <v>9195</v>
      </c>
      <c t="n" r="G16" s="5">
        <v>7799</v>
      </c>
      <c t="n" r="H16" s="5">
        <v>5741</v>
      </c>
      <c t="n" r="I16" s="5">
        <v>5746</v>
      </c>
    </row>
    <row r="17" spans="1:9">
      <c t="s" r="A17" s="4">
        <v>648</v>
      </c>
      <c t="n" r="B17" s="5">
        <v>-124</v>
      </c>
      <c t="n" r="D17" s="5">
        <v>-406</v>
      </c>
    </row>
    <row r="18" spans="1:9">
      <c t="s" r="A18" s="4">
        <v>649</v>
      </c>
      <c t="n" r="D18" s="5">
        <v>327</v>
      </c>
    </row>
    <row r="19" spans="1:9">
      <c t="s" r="A19" s="4">
        <v>650</v>
      </c>
      <c t="n" r="B19" s="5">
        <v>1203</v>
      </c>
      <c t="n" r="C19" s="5">
        <v>1281</v>
      </c>
      <c t="n" r="D19" s="5">
        <v>2554</v>
      </c>
      <c t="n" r="E19" s="5">
        <v>1276</v>
      </c>
    </row>
    <row r="20" spans="1:9">
      <c t="s" r="A20" s="4">
        <v>562</v>
      </c>
    </row>
    <row r="21" spans="1:9">
      <c t="s" r="A21" s="3">
        <v>646</v>
      </c>
    </row>
    <row r="22" spans="1:9">
      <c t="s" r="A22" s="4">
        <v>647</v>
      </c>
      <c t="n" r="B22" s="5">
        <v>2646</v>
      </c>
      <c t="n" r="C22" s="5">
        <v>524</v>
      </c>
      <c t="n" r="D22" s="5">
        <v>2646</v>
      </c>
      <c t="n" r="E22" s="5">
        <v>524</v>
      </c>
      <c t="n" r="F22" s="5">
        <v>1945</v>
      </c>
      <c t="n" r="G22" s="5">
        <v>1239</v>
      </c>
      <c t="n" r="H22" s="5">
        <v>504</v>
      </c>
      <c t="n" r="I22" s="5">
        <v>362</v>
      </c>
    </row>
    <row r="23" spans="1:9">
      <c t="s" r="A23" s="4">
        <v>650</v>
      </c>
      <c t="n" r="B23" s="5">
        <v>701</v>
      </c>
      <c t="n" r="C23" s="5">
        <v>20</v>
      </c>
      <c t="n" r="D23" s="5">
        <v>1407</v>
      </c>
      <c t="n" r="E23" s="5">
        <v>162</v>
      </c>
    </row>
    <row r="24" spans="1:9">
      <c t="s" r="A24" s="4">
        <v>563</v>
      </c>
    </row>
    <row r="25" spans="1:9">
      <c t="s" r="A25" s="3">
        <v>646</v>
      </c>
    </row>
    <row r="26" spans="1:9">
      <c t="s" r="A26" s="4">
        <v>647</v>
      </c>
      <c t="n" r="B26" s="5">
        <v>1012</v>
      </c>
      <c t="n" r="C26" s="5">
        <v>1052</v>
      </c>
      <c t="n" r="D26" s="5">
        <v>1012</v>
      </c>
      <c t="n" r="E26" s="5">
        <v>1052</v>
      </c>
      <c t="n" r="F26" s="5">
        <v>1161</v>
      </c>
      <c t="n" r="G26" s="5">
        <v>1113</v>
      </c>
      <c t="n" r="H26" s="5">
        <v>1011</v>
      </c>
      <c t="n" r="I26" s="5">
        <v>990</v>
      </c>
    </row>
    <row r="27" spans="1:9">
      <c t="s" r="A27" s="4">
        <v>648</v>
      </c>
      <c t="n" r="E27" s="5">
        <v>-108</v>
      </c>
    </row>
    <row r="28" spans="1:9">
      <c t="s" r="A28" s="4">
        <v>649</v>
      </c>
      <c t="n" r="D28" s="5">
        <v>2</v>
      </c>
      <c t="n" r="E28" s="5">
        <v>11</v>
      </c>
    </row>
    <row r="29" spans="1:9">
      <c t="s" r="A29" s="4">
        <v>650</v>
      </c>
      <c t="n" r="B29" s="5">
        <v>-149</v>
      </c>
      <c t="n" r="C29" s="5">
        <v>41</v>
      </c>
      <c t="n" r="D29" s="5">
        <v>-103</v>
      </c>
      <c t="n" r="E29" s="5">
        <v>159</v>
      </c>
    </row>
    <row r="30" spans="1:9">
      <c t="s" r="A30" s="4">
        <v>564</v>
      </c>
    </row>
    <row r="31" spans="1:9">
      <c t="s" r="A31" s="3">
        <v>646</v>
      </c>
    </row>
    <row r="32" spans="1:9">
      <c t="s" r="A32" s="4">
        <v>647</v>
      </c>
      <c t="n" r="B32" s="5">
        <v>4</v>
      </c>
      <c t="n" r="C32" s="5">
        <v>5</v>
      </c>
      <c t="n" r="D32" s="5">
        <v>4</v>
      </c>
      <c t="n" r="E32" s="5">
        <v>5</v>
      </c>
      <c t="n" r="F32" s="5">
        <v>7</v>
      </c>
      <c t="n" r="G32" s="5">
        <v>7</v>
      </c>
      <c t="n" r="H32" s="5">
        <v>63</v>
      </c>
      <c t="n" r="I32" s="5">
        <v>146</v>
      </c>
    </row>
    <row r="33" spans="1:9">
      <c t="s" r="A33" s="4">
        <v>648</v>
      </c>
      <c t="n" r="C33" s="5">
        <v>-18</v>
      </c>
      <c t="n" r="D33" s="5">
        <v>-13</v>
      </c>
      <c t="n" r="E33" s="5">
        <v>-7</v>
      </c>
    </row>
    <row r="34" spans="1:9">
      <c t="s" r="A34" s="4">
        <v>649</v>
      </c>
      <c t="n" r="C34" s="5">
        <v>11</v>
      </c>
      <c t="n" r="D34" s="5">
        <v>1</v>
      </c>
      <c t="n" r="E34" s="5">
        <v>13</v>
      </c>
    </row>
    <row r="35" spans="1:9">
      <c t="s" r="A35" s="4">
        <v>650</v>
      </c>
      <c t="n" r="B35" s="5">
        <v>-3</v>
      </c>
      <c t="n" r="C35" s="5">
        <v>-51</v>
      </c>
      <c t="n" r="D35" s="5">
        <v>9</v>
      </c>
      <c t="n" r="E35" s="5">
        <v>-147</v>
      </c>
    </row>
    <row r="36" spans="1:9">
      <c t="s" r="A36" s="4">
        <v>644</v>
      </c>
    </row>
    <row r="37" spans="1:9">
      <c t="s" r="A37" s="3">
        <v>646</v>
      </c>
    </row>
    <row r="38" spans="1:9">
      <c t="s" r="A38" s="4">
        <v>647</v>
      </c>
      <c t="n" r="B38" s="5">
        <v>474</v>
      </c>
      <c t="n" r="C38" s="5">
        <v>1037</v>
      </c>
      <c t="n" r="D38" s="5">
        <v>474</v>
      </c>
      <c t="n" r="E38" s="5">
        <v>1037</v>
      </c>
      <c t="n" r="F38" s="7">
        <v>535</v>
      </c>
      <c t="n" r="G38" s="7">
        <v>919</v>
      </c>
      <c t="n" r="H38" s="7">
        <v>1364</v>
      </c>
      <c t="n" r="I38" s="7">
        <v>1391</v>
      </c>
    </row>
    <row r="39" spans="1:9">
      <c t="s" r="A39" s="4">
        <v>650</v>
      </c>
      <c t="n" r="B39" s="7">
        <v>-61</v>
      </c>
      <c t="n" r="C39" s="7">
        <v>-327</v>
      </c>
      <c t="n" r="D39" s="7">
        <v>-445</v>
      </c>
      <c t="n" r="E39" s="7">
        <v>-3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51</v>
      </c>
      <c t="s" r="B1" s="2">
        <v>1</v>
      </c>
    </row>
    <row r="2" spans="1:3">
      <c t="s" r="B2" s="2">
        <v>413</v>
      </c>
      <c t="s" r="C2" s="2">
        <v>526</v>
      </c>
    </row>
    <row r="3" spans="1:3">
      <c t="s" r="A3" s="3">
        <v>652</v>
      </c>
    </row>
    <row r="4" spans="1:3">
      <c t="s" r="A4" s="4">
        <v>653</v>
      </c>
      <c t="n" r="B4" s="5">
        <v>47</v>
      </c>
      <c t="n" r="C4" s="5">
        <v>2</v>
      </c>
    </row>
    <row r="5" spans="1:3">
      <c t="s" r="A5" s="4">
        <v>654</v>
      </c>
      <c t="n" r="B5" s="7">
        <v>75363</v>
      </c>
      <c t="n" r="C5" s="7">
        <v>725</v>
      </c>
    </row>
    <row r="6" spans="1:3">
      <c t="s" r="A6" s="4">
        <v>655</v>
      </c>
      <c t="n" r="B6" s="7">
        <v>75363</v>
      </c>
      <c t="n" r="C6" s="7">
        <v>366</v>
      </c>
    </row>
    <row r="7" spans="1:3">
      <c t="s" r="A7" s="4">
        <v>560</v>
      </c>
    </row>
    <row r="8" spans="1:3">
      <c t="s" r="A8" s="3">
        <v>652</v>
      </c>
    </row>
    <row r="9" spans="1:3">
      <c t="s" r="A9" s="4">
        <v>653</v>
      </c>
      <c t="n" r="B9" s="5">
        <v>47</v>
      </c>
      <c t="n" r="C9" s="5">
        <v>1</v>
      </c>
    </row>
    <row r="10" spans="1:3">
      <c t="s" r="A10" s="4">
        <v>654</v>
      </c>
      <c t="n" r="B10" s="7">
        <v>75363</v>
      </c>
      <c t="n" r="C10" s="7">
        <v>672</v>
      </c>
    </row>
    <row r="11" spans="1:3">
      <c t="s" r="A11" s="4">
        <v>655</v>
      </c>
      <c t="n" r="B11" s="7">
        <v>75363</v>
      </c>
      <c t="n" r="C11" s="7">
        <v>315</v>
      </c>
    </row>
    <row r="12" spans="1:3">
      <c t="s" r="A12" s="4">
        <v>563</v>
      </c>
    </row>
    <row r="13" spans="1:3">
      <c t="s" r="A13" s="3">
        <v>652</v>
      </c>
    </row>
    <row r="14" spans="1:3">
      <c t="s" r="A14" s="4">
        <v>653</v>
      </c>
      <c t="n" r="C14" s="5">
        <v>1</v>
      </c>
    </row>
    <row r="15" spans="1:3">
      <c t="s" r="A15" s="4">
        <v>654</v>
      </c>
      <c t="n" r="C15" s="7">
        <v>53</v>
      </c>
    </row>
    <row r="16" spans="1:3">
      <c t="s" r="A16" s="4">
        <v>655</v>
      </c>
      <c t="n" r="C16" s="7">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24"/>
    <col customWidth="1" max="7" min="7" width="37"/>
    <col customWidth="1" max="8" min="8" width="11"/>
  </cols>
  <sheetData>
    <row r="1" spans="1:8">
      <c t="s" r="A1" s="1">
        <v>141</v>
      </c>
      <c t="s" r="B1" s="2">
        <v>142</v>
      </c>
      <c t="s" r="C1" s="2">
        <v>143</v>
      </c>
      <c t="s" r="D1" s="2">
        <v>144</v>
      </c>
      <c t="s" r="E1" s="2">
        <v>145</v>
      </c>
      <c t="s" r="F1" s="2">
        <v>146</v>
      </c>
      <c t="s" r="G1" s="2">
        <v>147</v>
      </c>
      <c t="s" r="H1" s="2">
        <v>148</v>
      </c>
    </row>
    <row r="2" spans="1:8">
      <c t="s" r="A2" s="4">
        <v>149</v>
      </c>
      <c t="n" r="B2" s="7">
        <v>11250</v>
      </c>
      <c t="n" r="C2" s="7">
        <v>110056</v>
      </c>
      <c t="n" r="D2" s="7">
        <v>4986</v>
      </c>
      <c t="n" r="E2" s="7">
        <v>61914</v>
      </c>
      <c t="n" r="F2" s="7">
        <v>-17078</v>
      </c>
      <c t="n" r="G2" s="7">
        <v>-2544</v>
      </c>
      <c t="n" r="H2" s="7">
        <v>168584</v>
      </c>
    </row>
    <row r="3" spans="1:8">
      <c t="s" r="A3" s="4">
        <v>119</v>
      </c>
      <c t="n" r="E3" s="5">
        <v>18565</v>
      </c>
      <c t="n" r="H3" s="5">
        <v>18565</v>
      </c>
    </row>
    <row r="4" spans="1:8">
      <c t="s" r="A4" s="4">
        <v>150</v>
      </c>
      <c t="n" r="G4" s="5">
        <v>1530</v>
      </c>
      <c t="n" r="H4" s="5">
        <v>1530</v>
      </c>
    </row>
    <row r="5" spans="1:8">
      <c t="s" r="A5" s="4">
        <v>151</v>
      </c>
      <c t="n" r="E5" s="5">
        <v>-112</v>
      </c>
      <c t="n" r="H5" s="5">
        <v>-112</v>
      </c>
    </row>
    <row r="6" spans="1:8">
      <c t="s" r="A6" s="4">
        <v>152</v>
      </c>
      <c t="n" r="E6" s="5">
        <v>-7</v>
      </c>
      <c t="n" r="H6" s="5">
        <v>-7</v>
      </c>
    </row>
    <row r="7" spans="1:8">
      <c t="s" r="A7" s="4">
        <v>153</v>
      </c>
      <c t="n" r="E7" s="5">
        <v>-7962</v>
      </c>
      <c t="n" r="H7" s="5">
        <v>-7962</v>
      </c>
    </row>
    <row r="8" spans="1:8">
      <c t="s" r="A8" s="4">
        <v>154</v>
      </c>
      <c t="n" r="D8" s="5">
        <v>806</v>
      </c>
      <c t="n" r="F8" s="5">
        <v>361</v>
      </c>
      <c t="n" r="H8" s="5">
        <v>1167</v>
      </c>
    </row>
    <row r="9" spans="1:8">
      <c t="s" r="A9" s="4">
        <v>155</v>
      </c>
      <c t="n" r="C9" s="5">
        <v>264231</v>
      </c>
      <c t="n" r="H9" s="5">
        <v>264231</v>
      </c>
    </row>
    <row r="10" spans="1:8">
      <c t="s" r="A10" s="4">
        <v>156</v>
      </c>
      <c t="n" r="D10" s="5">
        <v>223</v>
      </c>
      <c t="n" r="H10" s="5">
        <v>223</v>
      </c>
    </row>
    <row r="11" spans="1:8">
      <c t="s" r="A11" s="4">
        <v>157</v>
      </c>
      <c t="n" r="B11" s="7">
        <v>11250</v>
      </c>
      <c t="n" r="C11" s="7">
        <v>374287</v>
      </c>
      <c t="n" r="D11" s="5">
        <v>6015</v>
      </c>
      <c t="n" r="E11" s="5">
        <v>72398</v>
      </c>
      <c t="n" r="F11" s="5">
        <v>-16717</v>
      </c>
      <c t="n" r="G11" s="5">
        <v>-1014</v>
      </c>
      <c t="n" r="H11" s="5">
        <v>446219</v>
      </c>
    </row>
    <row r="12" spans="1:8">
      <c t="s" r="A12" s="4">
        <v>119</v>
      </c>
      <c t="n" r="E12" s="5">
        <v>31743</v>
      </c>
      <c t="n" r="H12" s="5">
        <v>31743</v>
      </c>
    </row>
    <row r="13" spans="1:8">
      <c t="s" r="A13" s="4">
        <v>150</v>
      </c>
      <c t="n" r="G13" s="7">
        <v>-2296</v>
      </c>
      <c t="n" r="H13" s="5">
        <v>-2296</v>
      </c>
    </row>
    <row r="14" spans="1:8">
      <c t="s" r="A14" s="4">
        <v>151</v>
      </c>
      <c t="n" r="E14" s="5">
        <v>-84</v>
      </c>
      <c t="n" r="H14" s="5">
        <v>-84</v>
      </c>
    </row>
    <row r="15" spans="1:8">
      <c t="s" r="A15" s="4">
        <v>153</v>
      </c>
      <c t="n" r="E15" s="7">
        <v>-6736</v>
      </c>
      <c t="n" r="H15" s="5">
        <v>-6736</v>
      </c>
    </row>
    <row r="16" spans="1:8">
      <c t="s" r="A16" s="4">
        <v>154</v>
      </c>
      <c t="n" r="D16" s="5">
        <v>1424</v>
      </c>
      <c t="n" r="H16" s="5">
        <v>1424</v>
      </c>
    </row>
    <row r="17" spans="1:8">
      <c t="s" r="A17" s="4">
        <v>158</v>
      </c>
      <c t="s" r="B17" s="4">
        <v>58</v>
      </c>
      <c t="s" r="C17" s="4">
        <v>58</v>
      </c>
      <c t="s" r="E17" s="4">
        <v>58</v>
      </c>
      <c t="s" r="G17" s="4">
        <v>58</v>
      </c>
    </row>
    <row r="18" spans="1:8">
      <c t="s" r="A18" s="4">
        <v>156</v>
      </c>
      <c t="n" r="D18" s="5">
        <v>876</v>
      </c>
      <c t="n" r="H18" s="5">
        <v>876</v>
      </c>
    </row>
    <row r="19" spans="1:8">
      <c t="s" r="A19" s="4">
        <v>159</v>
      </c>
      <c t="n" r="B19" s="7">
        <v>11250</v>
      </c>
      <c t="n" r="C19" s="7">
        <v>374287</v>
      </c>
      <c t="n" r="D19" s="7">
        <v>8315</v>
      </c>
      <c t="n" r="E19" s="7">
        <v>97321</v>
      </c>
      <c t="n" r="F19" s="7">
        <v>-16717</v>
      </c>
      <c t="n" r="G19" s="7">
        <v>-3310</v>
      </c>
      <c t="n" r="H19" s="7">
        <v>4711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56</v>
      </c>
      <c t="s" r="B1" s="2">
        <v>82</v>
      </c>
      <c t="s" r="D1" s="2">
        <v>1</v>
      </c>
    </row>
    <row r="2" spans="1:6">
      <c t="s" r="B2" s="2">
        <v>2</v>
      </c>
      <c t="s" r="C2" s="2">
        <v>83</v>
      </c>
      <c t="s" r="D2" s="2">
        <v>2</v>
      </c>
      <c t="s" r="E2" s="2">
        <v>83</v>
      </c>
      <c t="s" r="F2" s="2">
        <v>28</v>
      </c>
    </row>
    <row r="3" spans="1:6">
      <c t="s" r="A3" s="3">
        <v>245</v>
      </c>
    </row>
    <row r="4" spans="1:6">
      <c t="s" r="A4" s="4">
        <v>657</v>
      </c>
      <c t="n" r="B4" s="7">
        <v>4400000</v>
      </c>
      <c t="n" r="D4" s="7">
        <v>4400000</v>
      </c>
      <c t="n" r="F4" s="7">
        <v>3907000</v>
      </c>
    </row>
    <row r="5" spans="1:6">
      <c t="s" r="A5" s="4">
        <v>658</v>
      </c>
      <c t="n" r="B5" s="5">
        <v>1001000</v>
      </c>
      <c t="n" r="D5" s="5">
        <v>1001000</v>
      </c>
      <c t="n" r="F5" s="7">
        <v>262000</v>
      </c>
    </row>
    <row r="6" spans="1:6">
      <c t="s" r="A6" s="4">
        <v>659</v>
      </c>
      <c t="n" r="B6" s="7">
        <v>211000</v>
      </c>
      <c t="n" r="C6" s="7">
        <v>0</v>
      </c>
      <c t="n" r="D6" s="7">
        <v>840000</v>
      </c>
      <c t="n" r="E6" s="7">
        <v>210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28</v>
      </c>
    </row>
    <row r="2" spans="1:3">
      <c t="s" r="A2" s="3">
        <v>661</v>
      </c>
    </row>
    <row r="3" spans="1:3">
      <c t="s" r="A3" s="4">
        <v>662</v>
      </c>
      <c t="n" r="B3" s="7">
        <v>224214</v>
      </c>
      <c t="n" r="C3" s="7">
        <v>289532</v>
      </c>
    </row>
    <row r="4" spans="1:3">
      <c t="s" r="A4" s="4">
        <v>36</v>
      </c>
      <c t="n" r="B4" s="5">
        <v>990</v>
      </c>
    </row>
    <row r="5" spans="1:3">
      <c t="s" r="A5" s="4">
        <v>663</v>
      </c>
      <c t="n" r="B5" s="5">
        <v>225204</v>
      </c>
      <c t="n" r="C5" s="5">
        <v>289580</v>
      </c>
    </row>
    <row r="6" spans="1:3">
      <c t="s" r="A6" s="3">
        <v>664</v>
      </c>
    </row>
    <row r="7" spans="1:3">
      <c t="s" r="A7" s="4">
        <v>236</v>
      </c>
      <c t="n" r="B7" s="5">
        <v>1105</v>
      </c>
    </row>
    <row r="8" spans="1:3">
      <c t="s" r="A8" s="4">
        <v>56</v>
      </c>
      <c t="n" r="B8" s="5">
        <v>1105</v>
      </c>
    </row>
    <row r="9" spans="1:3">
      <c t="s" r="A9" s="3">
        <v>661</v>
      </c>
    </row>
    <row r="10" spans="1:3">
      <c t="s" r="A10" s="4">
        <v>236</v>
      </c>
      <c t="n" r="C10" s="5">
        <v>48</v>
      </c>
    </row>
    <row r="11" spans="1:3">
      <c t="s" r="A11" s="4">
        <v>434</v>
      </c>
    </row>
    <row r="12" spans="1:3">
      <c t="s" r="A12" s="3">
        <v>661</v>
      </c>
    </row>
    <row r="13" spans="1:3">
      <c t="s" r="A13" s="4">
        <v>662</v>
      </c>
      <c t="n" r="B13" s="5">
        <v>30905</v>
      </c>
      <c t="n" r="C13" s="5">
        <v>32817</v>
      </c>
    </row>
    <row r="14" spans="1:3">
      <c t="s" r="A14" s="4">
        <v>435</v>
      </c>
    </row>
    <row r="15" spans="1:3">
      <c t="s" r="A15" s="3">
        <v>661</v>
      </c>
    </row>
    <row r="16" spans="1:3">
      <c t="s" r="A16" s="4">
        <v>662</v>
      </c>
      <c t="n" r="B16" s="5">
        <v>48091</v>
      </c>
      <c t="n" r="C16" s="5">
        <v>60356</v>
      </c>
    </row>
    <row r="17" spans="1:3">
      <c t="s" r="A17" s="4">
        <v>436</v>
      </c>
    </row>
    <row r="18" spans="1:3">
      <c t="s" r="A18" s="3">
        <v>661</v>
      </c>
    </row>
    <row r="19" spans="1:3">
      <c t="s" r="A19" s="4">
        <v>662</v>
      </c>
      <c t="n" r="B19" s="5">
        <v>3055</v>
      </c>
      <c t="n" r="C19" s="5">
        <v>3046</v>
      </c>
    </row>
    <row r="20" spans="1:3">
      <c t="s" r="A20" s="4">
        <v>437</v>
      </c>
    </row>
    <row r="21" spans="1:3">
      <c t="s" r="A21" s="3">
        <v>661</v>
      </c>
    </row>
    <row r="22" spans="1:3">
      <c t="s" r="A22" s="4">
        <v>662</v>
      </c>
      <c t="n" r="B22" s="5">
        <v>8382</v>
      </c>
      <c t="n" r="C22" s="5">
        <v>8406</v>
      </c>
    </row>
    <row r="23" spans="1:3">
      <c t="s" r="A23" s="4">
        <v>438</v>
      </c>
    </row>
    <row r="24" spans="1:3">
      <c t="s" r="A24" s="3">
        <v>661</v>
      </c>
    </row>
    <row r="25" spans="1:3">
      <c t="s" r="A25" s="4">
        <v>662</v>
      </c>
      <c t="n" r="B25" s="5">
        <v>16322</v>
      </c>
      <c t="n" r="C25" s="5">
        <v>16306</v>
      </c>
    </row>
    <row r="26" spans="1:3">
      <c t="s" r="A26" s="4">
        <v>439</v>
      </c>
    </row>
    <row r="27" spans="1:3">
      <c t="s" r="A27" s="3">
        <v>661</v>
      </c>
    </row>
    <row r="28" spans="1:3">
      <c t="s" r="A28" s="4">
        <v>662</v>
      </c>
      <c t="n" r="B28" s="5">
        <v>78386</v>
      </c>
      <c t="n" r="C28" s="5">
        <v>125777</v>
      </c>
    </row>
    <row r="29" spans="1:3">
      <c t="s" r="A29" s="4">
        <v>440</v>
      </c>
    </row>
    <row r="30" spans="1:3">
      <c t="s" r="A30" s="3">
        <v>661</v>
      </c>
    </row>
    <row r="31" spans="1:3">
      <c t="s" r="A31" s="4">
        <v>662</v>
      </c>
      <c t="n" r="B31" s="5">
        <v>21130</v>
      </c>
      <c t="n" r="C31" s="5">
        <v>27502</v>
      </c>
    </row>
    <row r="32" spans="1:3">
      <c t="s" r="A32" s="4">
        <v>665</v>
      </c>
    </row>
    <row r="33" spans="1:3">
      <c t="s" r="A33" s="3">
        <v>661</v>
      </c>
    </row>
    <row r="34" spans="1:3">
      <c t="s" r="A34" s="4">
        <v>662</v>
      </c>
      <c t="n" r="B34" s="5">
        <v>1920</v>
      </c>
      <c t="n" r="C34" s="5">
        <v>2123</v>
      </c>
    </row>
    <row r="35" spans="1:3">
      <c t="s" r="A35" s="4">
        <v>442</v>
      </c>
    </row>
    <row r="36" spans="1:3">
      <c t="s" r="A36" s="3">
        <v>661</v>
      </c>
    </row>
    <row r="37" spans="1:3">
      <c t="s" r="A37" s="4">
        <v>662</v>
      </c>
      <c t="n" r="B37" s="5">
        <v>338</v>
      </c>
      <c t="n" r="C37" s="5">
        <v>307</v>
      </c>
    </row>
    <row r="38" spans="1:3">
      <c t="s" r="A38" s="4">
        <v>443</v>
      </c>
    </row>
    <row r="39" spans="1:3">
      <c t="s" r="A39" s="3">
        <v>661</v>
      </c>
    </row>
    <row r="40" spans="1:3">
      <c t="s" r="A40" s="4">
        <v>662</v>
      </c>
      <c t="n" r="B40" s="5">
        <v>15685</v>
      </c>
      <c t="n" r="C40" s="5">
        <v>12892</v>
      </c>
    </row>
    <row r="41" spans="1:3">
      <c t="s" r="A41" s="4">
        <v>666</v>
      </c>
    </row>
    <row r="42" spans="1:3">
      <c t="s" r="A42" s="3">
        <v>661</v>
      </c>
    </row>
    <row r="43" spans="1:3">
      <c t="s" r="A43" s="4">
        <v>662</v>
      </c>
      <c t="n" r="B43" s="5">
        <v>16023</v>
      </c>
      <c t="n" r="C43" s="5">
        <v>13199</v>
      </c>
    </row>
    <row r="44" spans="1:3">
      <c t="s" r="A44" s="4">
        <v>663</v>
      </c>
      <c t="n" r="B44" s="5">
        <v>16023</v>
      </c>
      <c t="n" r="C44" s="5">
        <v>13199</v>
      </c>
    </row>
    <row r="45" spans="1:3">
      <c t="s" r="A45" s="4">
        <v>667</v>
      </c>
    </row>
    <row r="46" spans="1:3">
      <c t="s" r="A46" s="3">
        <v>661</v>
      </c>
    </row>
    <row r="47" spans="1:3">
      <c t="s" r="A47" s="4">
        <v>662</v>
      </c>
      <c t="n" r="B47" s="5">
        <v>338</v>
      </c>
      <c t="n" r="C47" s="5">
        <v>307</v>
      </c>
    </row>
    <row r="48" spans="1:3">
      <c t="s" r="A48" s="4">
        <v>668</v>
      </c>
    </row>
    <row r="49" spans="1:3">
      <c t="s" r="A49" s="3">
        <v>661</v>
      </c>
    </row>
    <row r="50" spans="1:3">
      <c t="s" r="A50" s="4">
        <v>662</v>
      </c>
      <c t="n" r="B50" s="5">
        <v>15685</v>
      </c>
      <c t="n" r="C50" s="5">
        <v>12892</v>
      </c>
    </row>
    <row r="51" spans="1:3">
      <c t="s" r="A51" s="4">
        <v>669</v>
      </c>
    </row>
    <row r="52" spans="1:3">
      <c t="s" r="A52" s="3">
        <v>661</v>
      </c>
    </row>
    <row r="53" spans="1:3">
      <c t="s" r="A53" s="4">
        <v>662</v>
      </c>
      <c t="n" r="B53" s="5">
        <v>208191</v>
      </c>
      <c t="n" r="C53" s="5">
        <v>276333</v>
      </c>
    </row>
    <row r="54" spans="1:3">
      <c t="s" r="A54" s="4">
        <v>36</v>
      </c>
      <c t="n" r="B54" s="5">
        <v>990</v>
      </c>
    </row>
    <row r="55" spans="1:3">
      <c t="s" r="A55" s="4">
        <v>663</v>
      </c>
      <c t="n" r="B55" s="5">
        <v>209181</v>
      </c>
      <c t="n" r="C55" s="5">
        <v>276381</v>
      </c>
    </row>
    <row r="56" spans="1:3">
      <c t="s" r="A56" s="3">
        <v>664</v>
      </c>
    </row>
    <row r="57" spans="1:3">
      <c t="s" r="A57" s="4">
        <v>236</v>
      </c>
      <c t="n" r="B57" s="5">
        <v>1105</v>
      </c>
    </row>
    <row r="58" spans="1:3">
      <c t="s" r="A58" s="4">
        <v>56</v>
      </c>
      <c t="n" r="B58" s="5">
        <v>1105</v>
      </c>
    </row>
    <row r="59" spans="1:3">
      <c t="s" r="A59" s="3">
        <v>661</v>
      </c>
    </row>
    <row r="60" spans="1:3">
      <c t="s" r="A60" s="4">
        <v>236</v>
      </c>
      <c t="n" r="C60" s="5">
        <v>48</v>
      </c>
    </row>
    <row r="61" spans="1:3">
      <c t="s" r="A61" s="4">
        <v>670</v>
      </c>
    </row>
    <row r="62" spans="1:3">
      <c t="s" r="A62" s="3">
        <v>661</v>
      </c>
    </row>
    <row r="63" spans="1:3">
      <c t="s" r="A63" s="4">
        <v>662</v>
      </c>
      <c t="n" r="B63" s="5">
        <v>30905</v>
      </c>
      <c t="n" r="C63" s="5">
        <v>32817</v>
      </c>
    </row>
    <row r="64" spans="1:3">
      <c t="s" r="A64" s="4">
        <v>671</v>
      </c>
    </row>
    <row r="65" spans="1:3">
      <c t="s" r="A65" s="3">
        <v>661</v>
      </c>
    </row>
    <row r="66" spans="1:3">
      <c t="s" r="A66" s="4">
        <v>662</v>
      </c>
      <c t="n" r="B66" s="5">
        <v>48091</v>
      </c>
      <c t="n" r="C66" s="5">
        <v>60356</v>
      </c>
    </row>
    <row r="67" spans="1:3">
      <c t="s" r="A67" s="4">
        <v>672</v>
      </c>
    </row>
    <row r="68" spans="1:3">
      <c t="s" r="A68" s="3">
        <v>661</v>
      </c>
    </row>
    <row r="69" spans="1:3">
      <c t="s" r="A69" s="4">
        <v>662</v>
      </c>
      <c t="n" r="B69" s="5">
        <v>3055</v>
      </c>
      <c t="n" r="C69" s="5">
        <v>3046</v>
      </c>
    </row>
    <row r="70" spans="1:3">
      <c t="s" r="A70" s="4">
        <v>673</v>
      </c>
    </row>
    <row r="71" spans="1:3">
      <c t="s" r="A71" s="3">
        <v>661</v>
      </c>
    </row>
    <row r="72" spans="1:3">
      <c t="s" r="A72" s="4">
        <v>662</v>
      </c>
      <c t="n" r="B72" s="5">
        <v>8382</v>
      </c>
      <c t="n" r="C72" s="5">
        <v>8406</v>
      </c>
    </row>
    <row r="73" spans="1:3">
      <c t="s" r="A73" s="4">
        <v>674</v>
      </c>
    </row>
    <row r="74" spans="1:3">
      <c t="s" r="A74" s="3">
        <v>661</v>
      </c>
    </row>
    <row r="75" spans="1:3">
      <c t="s" r="A75" s="4">
        <v>662</v>
      </c>
      <c t="n" r="B75" s="5">
        <v>16322</v>
      </c>
      <c t="n" r="C75" s="5">
        <v>16306</v>
      </c>
    </row>
    <row r="76" spans="1:3">
      <c t="s" r="A76" s="4">
        <v>675</v>
      </c>
    </row>
    <row r="77" spans="1:3">
      <c t="s" r="A77" s="3">
        <v>661</v>
      </c>
    </row>
    <row r="78" spans="1:3">
      <c t="s" r="A78" s="4">
        <v>662</v>
      </c>
      <c t="n" r="B78" s="5">
        <v>78386</v>
      </c>
      <c t="n" r="C78" s="5">
        <v>125777</v>
      </c>
    </row>
    <row r="79" spans="1:3">
      <c t="s" r="A79" s="4">
        <v>676</v>
      </c>
    </row>
    <row r="80" spans="1:3">
      <c t="s" r="A80" s="3">
        <v>661</v>
      </c>
    </row>
    <row r="81" spans="1:3">
      <c t="s" r="A81" s="4">
        <v>662</v>
      </c>
      <c t="n" r="B81" s="5">
        <v>21130</v>
      </c>
      <c t="n" r="C81" s="5">
        <v>27502</v>
      </c>
    </row>
    <row r="82" spans="1:3">
      <c t="s" r="A82" s="4">
        <v>677</v>
      </c>
    </row>
    <row r="83" spans="1:3">
      <c t="s" r="A83" s="3">
        <v>661</v>
      </c>
    </row>
    <row r="84" spans="1:3">
      <c t="s" r="A84" s="4">
        <v>662</v>
      </c>
      <c t="n" r="B84" s="7">
        <v>1920</v>
      </c>
      <c t="n" r="C84" s="7">
        <v>21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678</v>
      </c>
      <c t="s" r="B1" s="2">
        <v>1</v>
      </c>
      <c t="s" r="C1" s="2">
        <v>161</v>
      </c>
    </row>
    <row r="2" spans="1:3">
      <c t="s" r="B2" s="2">
        <v>2</v>
      </c>
      <c t="s" r="C2" s="2">
        <v>28</v>
      </c>
    </row>
    <row r="3" spans="1:3">
      <c t="s" r="A3" s="4">
        <v>560</v>
      </c>
    </row>
    <row r="4" spans="1:3">
      <c t="s" r="A4" s="3">
        <v>679</v>
      </c>
    </row>
    <row r="5" spans="1:3">
      <c t="s" r="A5" s="4">
        <v>680</v>
      </c>
      <c t="s" r="B5" s="4">
        <v>681</v>
      </c>
      <c t="s" r="C5" s="4">
        <v>681</v>
      </c>
    </row>
    <row r="6" spans="1:3">
      <c t="s" r="A6" s="4">
        <v>561</v>
      </c>
    </row>
    <row r="7" spans="1:3">
      <c t="s" r="A7" s="3">
        <v>679</v>
      </c>
    </row>
    <row r="8" spans="1:3">
      <c t="s" r="A8" s="4">
        <v>680</v>
      </c>
      <c t="s" r="B8" s="4">
        <v>681</v>
      </c>
      <c t="s" r="C8" s="4">
        <v>681</v>
      </c>
    </row>
    <row r="9" spans="1:3">
      <c t="s" r="A9" s="4">
        <v>682</v>
      </c>
    </row>
    <row r="10" spans="1:3">
      <c t="s" r="A10" s="3">
        <v>679</v>
      </c>
    </row>
    <row r="11" spans="1:3">
      <c t="s" r="A11" s="4">
        <v>683</v>
      </c>
      <c t="s" r="B11" s="4">
        <v>684</v>
      </c>
      <c t="s" r="C11" s="4">
        <v>684</v>
      </c>
    </row>
    <row r="12" spans="1:3">
      <c t="s" r="A12" s="4">
        <v>685</v>
      </c>
    </row>
    <row r="13" spans="1:3">
      <c t="s" r="A13" s="3">
        <v>679</v>
      </c>
    </row>
    <row r="14" spans="1:3">
      <c t="s" r="A14" s="4">
        <v>683</v>
      </c>
      <c t="s" r="B14" s="4">
        <v>686</v>
      </c>
      <c t="s" r="C14" s="4">
        <v>686</v>
      </c>
    </row>
    <row r="15" spans="1:3">
      <c t="s" r="A15" s="4">
        <v>687</v>
      </c>
    </row>
    <row r="16" spans="1:3">
      <c t="s" r="A16" s="3">
        <v>679</v>
      </c>
    </row>
    <row r="17" spans="1:3">
      <c t="s" r="A17" s="4">
        <v>683</v>
      </c>
      <c t="s" r="B17" s="4">
        <v>688</v>
      </c>
      <c t="s" r="C17" s="4">
        <v>688</v>
      </c>
    </row>
    <row r="18" spans="1:3">
      <c t="s" r="A18" s="4">
        <v>689</v>
      </c>
    </row>
    <row r="19" spans="1:3">
      <c t="s" r="A19" s="3">
        <v>679</v>
      </c>
    </row>
    <row r="20" spans="1:3">
      <c t="s" r="A20" s="4">
        <v>683</v>
      </c>
      <c t="s" r="B20" s="4">
        <v>690</v>
      </c>
      <c t="s" r="C20" s="4">
        <v>6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1</v>
      </c>
      <c t="s" r="B1" s="2">
        <v>2</v>
      </c>
      <c t="s" r="C1" s="2">
        <v>28</v>
      </c>
    </row>
    <row r="2" spans="1:3">
      <c t="s" r="A2" s="4">
        <v>560</v>
      </c>
    </row>
    <row r="3" spans="1:3">
      <c t="s" r="A3" s="3">
        <v>692</v>
      </c>
    </row>
    <row r="4" spans="1:3">
      <c t="s" r="A4" s="4">
        <v>693</v>
      </c>
      <c t="n" r="B4" s="7">
        <v>3360</v>
      </c>
      <c t="n" r="C4" s="7">
        <v>276</v>
      </c>
    </row>
    <row r="5" spans="1:3">
      <c t="s" r="A5" s="4">
        <v>561</v>
      </c>
    </row>
    <row r="6" spans="1:3">
      <c t="s" r="A6" s="3">
        <v>692</v>
      </c>
    </row>
    <row r="7" spans="1:3">
      <c t="s" r="A7" s="4">
        <v>693</v>
      </c>
      <c t="n" r="C7" s="5">
        <v>3369</v>
      </c>
    </row>
    <row r="8" spans="1:3">
      <c t="s" r="A8" s="4">
        <v>694</v>
      </c>
    </row>
    <row r="9" spans="1:3">
      <c t="s" r="A9" s="3">
        <v>692</v>
      </c>
    </row>
    <row r="10" spans="1:3">
      <c t="s" r="A10" s="4">
        <v>693</v>
      </c>
      <c t="n" r="B10" s="7">
        <v>3360</v>
      </c>
      <c t="n" r="C10" s="5">
        <v>276</v>
      </c>
    </row>
    <row r="11" spans="1:3">
      <c t="s" r="A11" s="4">
        <v>695</v>
      </c>
    </row>
    <row r="12" spans="1:3">
      <c t="s" r="A12" s="3">
        <v>692</v>
      </c>
    </row>
    <row r="13" spans="1:3">
      <c t="s" r="A13" s="4">
        <v>693</v>
      </c>
      <c t="n" r="C13" s="7">
        <v>33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96</v>
      </c>
      <c t="s" r="B1" s="2">
        <v>2</v>
      </c>
      <c t="s" r="C1" s="2">
        <v>28</v>
      </c>
      <c t="s" r="D1" s="2">
        <v>83</v>
      </c>
      <c t="s" r="E1" s="2">
        <v>631</v>
      </c>
    </row>
    <row r="2" spans="1:5">
      <c t="s" r="A2" s="3">
        <v>697</v>
      </c>
    </row>
    <row r="3" spans="1:5">
      <c t="s" r="A3" s="4">
        <v>698</v>
      </c>
      <c t="n" r="B3" s="7">
        <v>158521</v>
      </c>
      <c t="n" r="C3" s="7">
        <v>126847</v>
      </c>
      <c t="n" r="D3" s="7">
        <v>138013</v>
      </c>
      <c t="n" r="E3" s="7">
        <v>82692</v>
      </c>
    </row>
    <row r="4" spans="1:5">
      <c t="s" r="A4" s="4">
        <v>699</v>
      </c>
      <c t="n" r="B4" s="5">
        <v>158521</v>
      </c>
      <c t="n" r="C4" s="5">
        <v>126847</v>
      </c>
    </row>
    <row r="5" spans="1:5">
      <c t="s" r="A5" s="4">
        <v>420</v>
      </c>
      <c t="n" r="B5" s="5">
        <v>224214</v>
      </c>
      <c t="n" r="C5" s="5">
        <v>289532</v>
      </c>
    </row>
    <row r="6" spans="1:5">
      <c t="s" r="A6" s="4">
        <v>420</v>
      </c>
      <c t="n" r="B6" s="5">
        <v>224214</v>
      </c>
      <c t="n" r="C6" s="5">
        <v>289532</v>
      </c>
    </row>
    <row r="7" spans="1:5">
      <c t="s" r="A7" s="4">
        <v>700</v>
      </c>
      <c t="n" r="B7" s="5">
        <v>227221</v>
      </c>
      <c t="n" r="C7" s="5">
        <v>224682</v>
      </c>
    </row>
    <row r="8" spans="1:5">
      <c t="s" r="A8" s="4">
        <v>701</v>
      </c>
      <c t="n" r="B8" s="5">
        <v>234493</v>
      </c>
      <c t="n" r="C8" s="5">
        <v>231445</v>
      </c>
    </row>
    <row r="9" spans="1:5">
      <c t="s" r="A9" s="4">
        <v>702</v>
      </c>
      <c t="n" r="B9" s="7">
        <v>30362</v>
      </c>
      <c t="n" r="C9" s="7">
        <v>23535</v>
      </c>
    </row>
    <row r="10" spans="1:5">
      <c t="s" r="A10" s="4">
        <v>703</v>
      </c>
      <c t="s" r="B10" s="4">
        <v>58</v>
      </c>
      <c t="s" r="C10" s="4">
        <v>58</v>
      </c>
    </row>
    <row r="11" spans="1:5">
      <c t="s" r="A11" s="4">
        <v>36</v>
      </c>
      <c t="n" r="B11" s="7">
        <v>990</v>
      </c>
    </row>
    <row r="12" spans="1:5">
      <c t="s" r="A12" s="4">
        <v>36</v>
      </c>
      <c t="n" r="B12" s="5">
        <v>990</v>
      </c>
    </row>
    <row r="13" spans="1:5">
      <c t="s" r="A13" s="4">
        <v>704</v>
      </c>
      <c t="n" r="B13" s="5">
        <v>2931848</v>
      </c>
      <c t="n" r="C13" s="7">
        <v>2524481</v>
      </c>
    </row>
    <row r="14" spans="1:5">
      <c t="s" r="A14" s="4">
        <v>705</v>
      </c>
      <c t="n" r="B14" s="5">
        <v>2929939</v>
      </c>
      <c t="n" r="C14" s="5">
        <v>2538415</v>
      </c>
    </row>
    <row r="15" spans="1:5">
      <c t="s" r="A15" s="4">
        <v>236</v>
      </c>
      <c t="n" r="C15" s="5">
        <v>48</v>
      </c>
    </row>
    <row r="16" spans="1:5">
      <c t="s" r="A16" s="4">
        <v>236</v>
      </c>
      <c t="n" r="C16" s="5">
        <v>48</v>
      </c>
    </row>
    <row r="17" spans="1:5">
      <c t="s" r="A17" s="4">
        <v>706</v>
      </c>
      <c t="n" r="B17" s="5">
        <v>11662</v>
      </c>
      <c t="n" r="C17" s="5">
        <v>11700</v>
      </c>
    </row>
    <row r="18" spans="1:5">
      <c t="s" r="A18" s="4">
        <v>707</v>
      </c>
      <c t="n" r="B18" s="5">
        <v>11662</v>
      </c>
      <c t="n" r="C18" s="5">
        <v>11700</v>
      </c>
    </row>
    <row r="19" spans="1:5">
      <c t="s" r="A19" s="3">
        <v>708</v>
      </c>
    </row>
    <row r="20" spans="1:5">
      <c t="s" r="A20" s="4">
        <v>709</v>
      </c>
      <c t="n" r="B20" s="5">
        <v>586643</v>
      </c>
      <c t="n" r="C20" s="5">
        <v>492515</v>
      </c>
    </row>
    <row r="21" spans="1:5">
      <c t="s" r="A21" s="4">
        <v>710</v>
      </c>
      <c t="n" r="B21" s="5">
        <v>586643</v>
      </c>
      <c t="n" r="C21" s="5">
        <v>492516</v>
      </c>
    </row>
    <row r="22" spans="1:5">
      <c t="s" r="A22" s="4">
        <v>711</v>
      </c>
      <c t="n" r="B22" s="5">
        <v>2079981</v>
      </c>
      <c t="n" r="C22" s="5">
        <v>1983092</v>
      </c>
    </row>
    <row r="23" spans="1:5">
      <c t="s" r="A23" s="4">
        <v>712</v>
      </c>
      <c t="n" r="B23" s="5">
        <v>2084440</v>
      </c>
      <c t="n" r="C23" s="5">
        <v>1990484</v>
      </c>
    </row>
    <row r="24" spans="1:5">
      <c t="s" r="A24" s="4">
        <v>713</v>
      </c>
      <c t="n" r="B24" s="5">
        <v>621674</v>
      </c>
      <c t="n" r="C24" s="5">
        <v>495553</v>
      </c>
    </row>
    <row r="25" spans="1:5">
      <c t="s" r="A25" s="4">
        <v>714</v>
      </c>
      <c t="n" r="B25" s="5">
        <v>627399</v>
      </c>
      <c t="n" r="C25" s="5">
        <v>505641</v>
      </c>
    </row>
    <row r="26" spans="1:5">
      <c t="s" r="A26" s="4">
        <v>715</v>
      </c>
      <c t="n" r="B26" s="5">
        <v>55155</v>
      </c>
      <c t="n" r="C26" s="5">
        <v>5155</v>
      </c>
    </row>
    <row r="27" spans="1:5">
      <c t="s" r="A27" s="4">
        <v>716</v>
      </c>
      <c t="n" r="B27" s="5">
        <v>55007</v>
      </c>
      <c t="n" r="C27" s="5">
        <v>4768</v>
      </c>
    </row>
    <row r="28" spans="1:5">
      <c t="s" r="A28" s="4">
        <v>236</v>
      </c>
      <c t="n" r="B28" s="5">
        <v>1105</v>
      </c>
    </row>
    <row r="29" spans="1:5">
      <c t="s" r="A29" s="4">
        <v>236</v>
      </c>
      <c t="n" r="B29" s="5">
        <v>1105</v>
      </c>
    </row>
    <row r="30" spans="1:5">
      <c t="s" r="A30" s="4">
        <v>717</v>
      </c>
      <c t="n" r="B30" s="5">
        <v>5198</v>
      </c>
      <c t="n" r="C30" s="5">
        <v>3930</v>
      </c>
    </row>
    <row r="31" spans="1:5">
      <c t="s" r="A31" s="4">
        <v>718</v>
      </c>
      <c t="n" r="B31" s="5">
        <v>5198</v>
      </c>
      <c t="n" r="C31" s="5">
        <v>3930</v>
      </c>
    </row>
    <row r="32" spans="1:5">
      <c t="s" r="A32" s="4">
        <v>666</v>
      </c>
    </row>
    <row r="33" spans="1:5">
      <c t="s" r="A33" s="3">
        <v>697</v>
      </c>
    </row>
    <row r="34" spans="1:5">
      <c t="s" r="A34" s="4">
        <v>699</v>
      </c>
      <c t="n" r="B34" s="5">
        <v>158521</v>
      </c>
      <c t="n" r="C34" s="5">
        <v>126847</v>
      </c>
    </row>
    <row r="35" spans="1:5">
      <c t="s" r="A35" s="4">
        <v>420</v>
      </c>
      <c t="n" r="B35" s="5">
        <v>16023</v>
      </c>
      <c t="n" r="C35" s="5">
        <v>13199</v>
      </c>
    </row>
    <row r="36" spans="1:5">
      <c t="s" r="A36" s="4">
        <v>701</v>
      </c>
      <c t="n" r="B36" s="7">
        <v>29747</v>
      </c>
      <c t="n" r="C36" s="7">
        <v>29184</v>
      </c>
    </row>
    <row r="37" spans="1:5">
      <c t="s" r="A37" s="4">
        <v>703</v>
      </c>
      <c t="s" r="B37" s="4">
        <v>58</v>
      </c>
      <c t="s" r="C37" s="4">
        <v>58</v>
      </c>
    </row>
    <row r="38" spans="1:5">
      <c t="s" r="A38" s="4">
        <v>707</v>
      </c>
      <c t="n" r="B38" s="7">
        <v>221</v>
      </c>
      <c t="n" r="C38" s="7">
        <v>68</v>
      </c>
    </row>
    <row r="39" spans="1:5">
      <c t="s" r="A39" s="3">
        <v>708</v>
      </c>
    </row>
    <row r="40" spans="1:5">
      <c t="s" r="A40" s="4">
        <v>710</v>
      </c>
      <c t="n" r="B40" s="5">
        <v>586643</v>
      </c>
      <c t="n" r="C40" s="5">
        <v>492516</v>
      </c>
    </row>
    <row r="41" spans="1:5">
      <c t="s" r="A41" s="4">
        <v>669</v>
      </c>
    </row>
    <row r="42" spans="1:5">
      <c t="s" r="A42" s="3">
        <v>697</v>
      </c>
    </row>
    <row r="43" spans="1:5">
      <c t="s" r="A43" s="4">
        <v>420</v>
      </c>
      <c t="n" r="B43" s="5">
        <v>208191</v>
      </c>
      <c t="n" r="C43" s="5">
        <v>276333</v>
      </c>
    </row>
    <row r="44" spans="1:5">
      <c t="s" r="A44" s="4">
        <v>701</v>
      </c>
      <c t="n" r="B44" s="7">
        <v>186133</v>
      </c>
      <c t="n" r="C44" s="7">
        <v>183489</v>
      </c>
    </row>
    <row r="45" spans="1:5">
      <c t="s" r="A45" s="4">
        <v>703</v>
      </c>
      <c t="s" r="B45" s="4">
        <v>58</v>
      </c>
      <c t="s" r="C45" s="4">
        <v>58</v>
      </c>
    </row>
    <row r="46" spans="1:5">
      <c t="s" r="A46" s="4">
        <v>36</v>
      </c>
      <c t="n" r="B46" s="7">
        <v>990</v>
      </c>
    </row>
    <row r="47" spans="1:5">
      <c t="s" r="A47" s="4">
        <v>236</v>
      </c>
      <c t="n" r="C47" s="7">
        <v>48</v>
      </c>
    </row>
    <row r="48" spans="1:5">
      <c t="s" r="A48" s="4">
        <v>707</v>
      </c>
      <c t="n" r="B48" s="5">
        <v>2631</v>
      </c>
      <c t="n" r="C48" s="5">
        <v>3674</v>
      </c>
    </row>
    <row r="49" spans="1:5">
      <c t="s" r="A49" s="3">
        <v>708</v>
      </c>
    </row>
    <row r="50" spans="1:5">
      <c t="s" r="A50" s="4">
        <v>712</v>
      </c>
      <c t="n" r="B50" s="5">
        <v>2084440</v>
      </c>
      <c t="n" r="C50" s="5">
        <v>1990484</v>
      </c>
    </row>
    <row r="51" spans="1:5">
      <c t="s" r="A51" s="4">
        <v>714</v>
      </c>
      <c t="n" r="B51" s="5">
        <v>627399</v>
      </c>
      <c t="n" r="C51" s="5">
        <v>505641</v>
      </c>
    </row>
    <row r="52" spans="1:5">
      <c t="s" r="A52" s="4">
        <v>716</v>
      </c>
      <c t="n" r="B52" s="5">
        <v>55007</v>
      </c>
      <c t="n" r="C52" s="5">
        <v>4768</v>
      </c>
    </row>
    <row r="53" spans="1:5">
      <c t="s" r="A53" s="4">
        <v>236</v>
      </c>
      <c t="n" r="B53" s="5">
        <v>1105</v>
      </c>
    </row>
    <row r="54" spans="1:5">
      <c t="s" r="A54" s="4">
        <v>718</v>
      </c>
      <c t="n" r="B54" s="5">
        <v>5198</v>
      </c>
      <c t="n" r="C54" s="5">
        <v>3930</v>
      </c>
    </row>
    <row r="55" spans="1:5">
      <c t="s" r="A55" s="4">
        <v>719</v>
      </c>
    </row>
    <row r="56" spans="1:5">
      <c t="s" r="A56" s="3">
        <v>697</v>
      </c>
    </row>
    <row r="57" spans="1:5">
      <c t="s" r="A57" s="4">
        <v>701</v>
      </c>
      <c t="n" r="B57" s="7">
        <v>18613</v>
      </c>
      <c t="n" r="C57" s="7">
        <v>18772</v>
      </c>
    </row>
    <row r="58" spans="1:5">
      <c t="s" r="A58" s="4">
        <v>703</v>
      </c>
      <c t="s" r="B58" s="4">
        <v>58</v>
      </c>
      <c t="s" r="C58" s="4">
        <v>58</v>
      </c>
    </row>
    <row r="59" spans="1:5">
      <c t="s" r="A59" s="4">
        <v>705</v>
      </c>
      <c t="n" r="B59" s="7">
        <v>2929939</v>
      </c>
      <c t="n" r="C59" s="7">
        <v>2538415</v>
      </c>
    </row>
    <row r="60" spans="1:5">
      <c t="s" r="A60" s="4">
        <v>707</v>
      </c>
      <c t="n" r="B60" s="7">
        <v>8810</v>
      </c>
      <c t="n" r="C60" s="7">
        <v>79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0</v>
      </c>
      <c t="s" r="B1" s="2">
        <v>2</v>
      </c>
      <c t="s" r="C1" s="2">
        <v>28</v>
      </c>
    </row>
    <row r="2" spans="1:3">
      <c t="s" r="A2" s="3">
        <v>721</v>
      </c>
    </row>
    <row r="3" spans="1:3">
      <c t="s" r="A3" s="4">
        <v>722</v>
      </c>
      <c t="n" r="B3" s="7">
        <v>2461</v>
      </c>
      <c t="n" r="C3" s="7">
        <v>4874</v>
      </c>
    </row>
    <row r="4" spans="1:3">
      <c t="s" r="A4" s="4">
        <v>723</v>
      </c>
      <c t="n" r="B4" s="5">
        <v>-654</v>
      </c>
      <c t="n" r="C4" s="5">
        <v>28</v>
      </c>
    </row>
    <row r="5" spans="1:3">
      <c t="s" r="A5" s="4">
        <v>724</v>
      </c>
      <c t="n" r="B5" s="5">
        <v>-1203</v>
      </c>
      <c t="n" r="C5" s="5">
        <v>-1301</v>
      </c>
    </row>
    <row r="6" spans="1:3">
      <c t="s" r="A6" s="4">
        <v>725</v>
      </c>
      <c t="n" r="B6" s="5">
        <v>-3914</v>
      </c>
      <c t="n" r="C6" s="5">
        <v>-4615</v>
      </c>
    </row>
    <row r="7" spans="1:3">
      <c t="s" r="A7" s="4">
        <v>726</v>
      </c>
      <c t="n" r="B7" s="7">
        <v>-3310</v>
      </c>
      <c t="n" r="C7" s="7">
        <v>-10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6"/>
  </cols>
  <sheetData>
    <row r="1" spans="1:7">
      <c t="s" r="A1" s="1">
        <v>727</v>
      </c>
      <c t="s" r="B1" s="2">
        <v>82</v>
      </c>
      <c t="s" r="E1" s="2">
        <v>1</v>
      </c>
      <c t="s" r="G1" s="2">
        <v>161</v>
      </c>
    </row>
    <row r="2" spans="1:7">
      <c t="s" r="B2" s="2">
        <v>2</v>
      </c>
      <c t="s" r="C2" s="2">
        <v>629</v>
      </c>
      <c t="s" r="D2" s="2">
        <v>83</v>
      </c>
      <c t="s" r="E2" s="2">
        <v>2</v>
      </c>
      <c t="s" r="F2" s="2">
        <v>83</v>
      </c>
      <c t="s" r="G2" s="2">
        <v>28</v>
      </c>
    </row>
    <row r="3" spans="1:7">
      <c t="s" r="A3" s="3">
        <v>728</v>
      </c>
    </row>
    <row r="4" spans="1:7">
      <c t="s" r="A4" s="4">
        <v>729</v>
      </c>
      <c t="s" r="E4" s="4">
        <v>730</v>
      </c>
    </row>
    <row r="5" spans="1:7">
      <c t="s" r="A5" s="4">
        <v>731</v>
      </c>
      <c t="s" r="E5" s="4">
        <v>533</v>
      </c>
    </row>
    <row r="6" spans="1:7">
      <c t="s" r="A6" s="4">
        <v>732</v>
      </c>
    </row>
    <row r="7" spans="1:7">
      <c t="s" r="A7" s="3">
        <v>728</v>
      </c>
    </row>
    <row r="8" spans="1:7">
      <c t="s" r="A8" s="4">
        <v>733</v>
      </c>
      <c t="n" r="B8" s="5">
        <v>303615</v>
      </c>
      <c t="n" r="E8" s="5">
        <v>303615</v>
      </c>
    </row>
    <row r="9" spans="1:7">
      <c t="s" r="A9" s="4">
        <v>734</v>
      </c>
    </row>
    <row r="10" spans="1:7">
      <c t="s" r="A10" s="3">
        <v>728</v>
      </c>
    </row>
    <row r="11" spans="1:7">
      <c t="s" r="A11" s="4">
        <v>733</v>
      </c>
      <c t="n" r="B11" s="5">
        <v>114327</v>
      </c>
      <c t="n" r="E11" s="5">
        <v>114327</v>
      </c>
    </row>
    <row r="12" spans="1:7">
      <c t="s" r="A12" s="4">
        <v>735</v>
      </c>
    </row>
    <row r="13" spans="1:7">
      <c t="s" r="A13" s="3">
        <v>728</v>
      </c>
    </row>
    <row r="14" spans="1:7">
      <c t="s" r="A14" s="4">
        <v>736</v>
      </c>
      <c t="n" r="E14" s="5">
        <v>97544</v>
      </c>
      <c t="n" r="G14" s="5">
        <v>50303</v>
      </c>
    </row>
    <row r="15" spans="1:7">
      <c t="s" r="A15" s="4">
        <v>737</v>
      </c>
      <c t="n" r="B15" s="7">
        <v>1167500</v>
      </c>
      <c t="n" r="E15" s="7">
        <v>1167500</v>
      </c>
    </row>
    <row r="16" spans="1:7">
      <c t="s" r="A16" s="4">
        <v>738</v>
      </c>
      <c t="s" r="E16" s="4">
        <v>739</v>
      </c>
    </row>
    <row r="17" spans="1:7">
      <c t="s" r="A17" s="4">
        <v>740</v>
      </c>
    </row>
    <row r="18" spans="1:7">
      <c t="s" r="A18" s="3">
        <v>728</v>
      </c>
    </row>
    <row r="19" spans="1:7">
      <c t="s" r="A19" s="4">
        <v>741</v>
      </c>
      <c t="n" r="B19" s="5">
        <v>0</v>
      </c>
      <c t="n" r="C19" s="5">
        <v>9</v>
      </c>
      <c t="n" r="D19" s="5">
        <v>0</v>
      </c>
      <c t="n" r="E19" s="5">
        <v>0</v>
      </c>
      <c t="n" r="F19" s="5">
        <v>0</v>
      </c>
    </row>
    <row r="20" spans="1:7">
      <c t="s" r="A20" s="4">
        <v>737</v>
      </c>
      <c t="n" r="B20" s="7">
        <v>30500</v>
      </c>
      <c t="n" r="E20" s="7">
        <v>30500</v>
      </c>
    </row>
    <row r="21" spans="1:7">
      <c t="s" r="A21" s="4">
        <v>742</v>
      </c>
    </row>
    <row r="22" spans="1:7">
      <c t="s" r="A22" s="3">
        <v>728</v>
      </c>
    </row>
    <row r="23" spans="1:7">
      <c t="s" r="A23" s="4">
        <v>738</v>
      </c>
      <c t="s" r="E23" s="4">
        <v>743</v>
      </c>
    </row>
    <row r="24" spans="1:7">
      <c t="s" r="A24" s="4">
        <v>744</v>
      </c>
      <c t="s" r="E24" s="4">
        <v>745</v>
      </c>
    </row>
    <row r="25" spans="1:7">
      <c t="s" r="A25" s="4">
        <v>746</v>
      </c>
      <c t="n" r="B25" s="5">
        <v>94585</v>
      </c>
      <c t="n" r="E25" s="5">
        <v>94585</v>
      </c>
    </row>
    <row r="26" spans="1:7">
      <c t="s" r="A26" s="4">
        <v>747</v>
      </c>
      <c t="n" r="B26" s="5">
        <v>113502</v>
      </c>
      <c t="n" r="E26" s="5">
        <v>113502</v>
      </c>
    </row>
    <row r="27" spans="1:7">
      <c t="s" r="A27" s="4">
        <v>748</v>
      </c>
      <c t="n" r="B27" s="7">
        <v>256000</v>
      </c>
    </row>
    <row r="28" spans="1:7">
      <c t="s" r="A28" s="4">
        <v>749</v>
      </c>
      <c t="n" r="B28" s="7">
        <v>1584985</v>
      </c>
      <c t="n" r="E28" s="7">
        <v>1584985</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750</v>
      </c>
      <c t="s" r="B1" s="2">
        <v>1</v>
      </c>
      <c t="s" r="C1" s="2">
        <v>161</v>
      </c>
    </row>
    <row r="2" spans="1:3">
      <c t="s" r="B2" s="2">
        <v>2</v>
      </c>
      <c t="s" r="C2" s="2">
        <v>28</v>
      </c>
    </row>
    <row r="3" spans="1:3">
      <c t="s" r="A3" s="3">
        <v>751</v>
      </c>
    </row>
    <row r="4" spans="1:3">
      <c t="s" r="A4" s="4">
        <v>752</v>
      </c>
      <c t="n" r="B4" s="5">
        <v>882657</v>
      </c>
    </row>
    <row r="5" spans="1:3">
      <c t="s" r="A5" s="4">
        <v>753</v>
      </c>
      <c t="n" r="B5" s="8">
        <v>5.65</v>
      </c>
    </row>
    <row r="6" spans="1:3">
      <c t="s" r="A6" s="4">
        <v>754</v>
      </c>
      <c t="n" r="B6" s="5">
        <v>-340492</v>
      </c>
      <c t="n" r="C6" s="5">
        <v>-100911</v>
      </c>
    </row>
    <row r="7" spans="1:3">
      <c t="s" r="A7" s="4">
        <v>755</v>
      </c>
      <c t="n" r="B7" s="8">
        <v>4.19</v>
      </c>
    </row>
    <row r="8" spans="1:3">
      <c t="s" r="A8" s="4">
        <v>756</v>
      </c>
      <c t="n" r="B8" s="5">
        <v>-4731</v>
      </c>
    </row>
    <row r="9" spans="1:3">
      <c t="s" r="A9" s="4">
        <v>757</v>
      </c>
      <c t="n" r="B9" s="5">
        <v>537434</v>
      </c>
      <c t="n" r="C9" s="5">
        <v>882657</v>
      </c>
    </row>
    <row r="10" spans="1:3">
      <c t="s" r="A10" s="4">
        <v>758</v>
      </c>
      <c t="n" r="B10" s="8">
        <v>6.5</v>
      </c>
      <c t="n" r="C10" s="8">
        <v>5.65</v>
      </c>
    </row>
    <row r="11" spans="1:3">
      <c t="s" r="A11" s="4">
        <v>757</v>
      </c>
      <c t="s" r="B11" s="4">
        <v>759</v>
      </c>
    </row>
    <row r="12" spans="1:3">
      <c t="s" r="A12" s="4">
        <v>760</v>
      </c>
      <c t="n" r="B12" s="7">
        <v>6878825</v>
      </c>
    </row>
    <row r="13" spans="1:3">
      <c t="s" r="A13" s="4">
        <v>761</v>
      </c>
      <c t="n" r="B13" s="5">
        <v>532636</v>
      </c>
    </row>
    <row r="14" spans="1:3">
      <c t="s" r="A14" s="4">
        <v>762</v>
      </c>
      <c t="n" r="B14" s="8">
        <v>6.44</v>
      </c>
    </row>
    <row r="15" spans="1:3">
      <c t="s" r="A15" s="4">
        <v>761</v>
      </c>
      <c t="s" r="B15" s="4">
        <v>763</v>
      </c>
    </row>
    <row r="16" spans="1:3">
      <c t="s" r="A16" s="4">
        <v>764</v>
      </c>
      <c t="n" r="B16" s="7">
        <v>68297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765</v>
      </c>
      <c t="s" r="B1" s="2">
        <v>1</v>
      </c>
    </row>
    <row r="2" spans="1:2">
      <c t="s" r="B2" s="2">
        <v>766</v>
      </c>
    </row>
    <row r="3" spans="1:2">
      <c t="s" r="A3" s="3">
        <v>767</v>
      </c>
    </row>
    <row r="4" spans="1:2">
      <c t="s" r="A4" s="4">
        <v>768</v>
      </c>
      <c t="n" r="B4" s="5">
        <v>50203</v>
      </c>
    </row>
    <row r="5" spans="1:2">
      <c t="s" r="A5" s="4">
        <v>769</v>
      </c>
      <c t="n" r="B5" s="8">
        <v>11.79</v>
      </c>
    </row>
    <row r="6" spans="1:2">
      <c t="s" r="A6" s="4">
        <v>770</v>
      </c>
      <c t="n" r="B6" s="5">
        <v>67906</v>
      </c>
    </row>
    <row r="7" spans="1:2">
      <c t="s" r="A7" s="4">
        <v>771</v>
      </c>
      <c t="n" r="B7" s="8">
        <v>18.5</v>
      </c>
    </row>
    <row r="8" spans="1:2">
      <c t="s" r="A8" s="4">
        <v>772</v>
      </c>
      <c t="n" r="B8" s="5">
        <v>-20565</v>
      </c>
    </row>
    <row r="9" spans="1:2">
      <c t="s" r="A9" s="4">
        <v>773</v>
      </c>
      <c t="n" r="B9" s="8">
        <v>10.76</v>
      </c>
    </row>
    <row r="10" spans="1:2">
      <c t="s" r="A10" s="4">
        <v>757</v>
      </c>
      <c t="n" r="B10" s="5">
        <v>97544</v>
      </c>
    </row>
    <row r="11" spans="1:2">
      <c t="s" r="A11" s="4">
        <v>774</v>
      </c>
      <c t="n" r="B11" s="8">
        <v>16.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t="s" r="A1" s="1">
        <v>775</v>
      </c>
      <c t="s" r="B1" s="2">
        <v>766</v>
      </c>
    </row>
    <row r="2" spans="1:2">
      <c t="s" r="A2" s="3">
        <v>776</v>
      </c>
    </row>
    <row r="3" spans="1:2">
      <c t="s" r="A3" s="4">
        <v>777</v>
      </c>
      <c t="n" r="B3" s="5">
        <v>94585</v>
      </c>
    </row>
    <row r="4" spans="1:2">
      <c t="s" r="A4" s="4">
        <v>778</v>
      </c>
      <c t="n" r="B4" s="8">
        <v>19.46</v>
      </c>
    </row>
    <row r="5" spans="1:2">
      <c t="s" r="A5" s="4">
        <v>779</v>
      </c>
      <c t="n" r="B5" s="5">
        <v>94585</v>
      </c>
    </row>
    <row r="6" spans="1:2">
      <c t="s" r="A6" s="4">
        <v>780</v>
      </c>
      <c t="n" r="B6" s="8">
        <v>19.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60</v>
      </c>
      <c t="s" r="B1" s="2">
        <v>1</v>
      </c>
      <c t="s" r="C1" s="2">
        <v>161</v>
      </c>
    </row>
    <row r="2" spans="1:3">
      <c t="s" r="B2" s="2">
        <v>2</v>
      </c>
      <c t="s" r="C2" s="2">
        <v>28</v>
      </c>
    </row>
    <row r="3" spans="1:3">
      <c t="s" r="A3" s="4">
        <v>162</v>
      </c>
      <c t="n" r="B3" s="9">
        <v>0.225</v>
      </c>
      <c t="n" r="C3" s="9">
        <v>0.3</v>
      </c>
    </row>
    <row r="4" spans="1:3">
      <c t="s" r="A4" s="4">
        <v>163</v>
      </c>
      <c t="n" r="B4" s="5">
        <v>340492</v>
      </c>
      <c t="n" r="C4" s="5">
        <v>100911</v>
      </c>
    </row>
    <row r="5" spans="1:3">
      <c t="s" r="A5" s="4">
        <v>164</v>
      </c>
      <c t="n" r="C5" s="5">
        <v>13221152</v>
      </c>
    </row>
    <row r="6" spans="1:3">
      <c t="s" r="A6" s="4">
        <v>165</v>
      </c>
      <c t="n" r="C6" s="5">
        <v>783732</v>
      </c>
    </row>
    <row r="7" spans="1:3">
      <c t="s" r="A7" s="4">
        <v>166</v>
      </c>
      <c t="n" r="B7" s="5">
        <v>162491</v>
      </c>
    </row>
    <row r="8" spans="1:3">
      <c t="s" r="A8" s="4">
        <v>143</v>
      </c>
    </row>
    <row r="9" spans="1:3">
      <c t="s" r="A9" s="4">
        <v>164</v>
      </c>
      <c t="n" r="C9" s="5">
        <v>13221152</v>
      </c>
    </row>
    <row r="10" spans="1:3">
      <c t="s" r="A10" s="4">
        <v>165</v>
      </c>
      <c t="n" r="C10" s="5">
        <v>783732</v>
      </c>
    </row>
    <row r="11" spans="1:3">
      <c t="s" r="A11" s="4">
        <v>144</v>
      </c>
    </row>
    <row r="12" spans="1:3">
      <c t="s" r="A12" s="4">
        <v>163</v>
      </c>
      <c t="n" r="B12" s="5">
        <v>340492</v>
      </c>
      <c t="n" r="C12" s="5">
        <v>100911</v>
      </c>
    </row>
    <row r="13" spans="1:3">
      <c t="s" r="A13" s="4">
        <v>145</v>
      </c>
    </row>
    <row r="14" spans="1:3">
      <c t="s" r="A14" s="4">
        <v>162</v>
      </c>
      <c t="n" r="B14" s="9">
        <v>0.225</v>
      </c>
      <c t="n" r="C14" s="9">
        <v>0.3</v>
      </c>
    </row>
    <row r="15" spans="1:3">
      <c t="s" r="A15" s="4">
        <v>146</v>
      </c>
    </row>
    <row r="16" spans="1:3">
      <c t="s" r="A16" s="4">
        <v>163</v>
      </c>
      <c t="n" r="C16" s="5">
        <v>1009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781</v>
      </c>
      <c t="s" r="B1" s="2">
        <v>82</v>
      </c>
    </row>
    <row r="2" spans="1:2">
      <c t="s" r="B2" s="2">
        <v>782</v>
      </c>
    </row>
    <row r="3" spans="1:2">
      <c t="s" r="A3" s="3">
        <v>256</v>
      </c>
    </row>
    <row r="4" spans="1:2">
      <c t="s" r="A4" s="4">
        <v>783</v>
      </c>
      <c t="n" r="B4" s="7">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4</v>
      </c>
      <c t="s" r="B1" s="2">
        <v>82</v>
      </c>
      <c t="s" r="D1" s="2">
        <v>1</v>
      </c>
    </row>
    <row r="2" spans="1:5">
      <c t="s" r="B2" s="2">
        <v>2</v>
      </c>
      <c t="s" r="C2" s="2">
        <v>83</v>
      </c>
      <c t="s" r="D2" s="2">
        <v>2</v>
      </c>
      <c t="s" r="E2" s="2">
        <v>83</v>
      </c>
    </row>
    <row r="3" spans="1:5">
      <c t="s" r="A3" s="3">
        <v>785</v>
      </c>
    </row>
    <row r="4" spans="1:5">
      <c t="s" r="A4" s="4">
        <v>786</v>
      </c>
      <c t="n" r="B4" s="7">
        <v>127</v>
      </c>
      <c t="n" r="C4" s="7">
        <v>143</v>
      </c>
      <c t="n" r="D4" s="7">
        <v>394</v>
      </c>
      <c t="n" r="E4" s="7">
        <v>429</v>
      </c>
    </row>
    <row r="5" spans="1:5">
      <c t="s" r="A5" s="4">
        <v>787</v>
      </c>
      <c t="n" r="B5" s="5">
        <v>-123</v>
      </c>
      <c t="n" r="C5" s="5">
        <v>-148</v>
      </c>
      <c t="n" r="D5" s="5">
        <v>-387</v>
      </c>
      <c t="n" r="E5" s="5">
        <v>-444</v>
      </c>
    </row>
    <row r="6" spans="1:5">
      <c t="s" r="A6" s="4">
        <v>788</v>
      </c>
      <c t="n" r="B6" s="5">
        <v>108</v>
      </c>
      <c t="n" r="C6" s="5">
        <v>55</v>
      </c>
      <c t="n" r="D6" s="5">
        <v>324</v>
      </c>
      <c t="n" r="E6" s="5">
        <v>165</v>
      </c>
    </row>
    <row r="7" spans="1:5">
      <c t="s" r="A7" s="4">
        <v>789</v>
      </c>
      <c t="n" r="B7" s="5">
        <v>64</v>
      </c>
      <c t="n" r="D7" s="5">
        <v>629</v>
      </c>
    </row>
    <row r="8" spans="1:5">
      <c t="s" r="A8" s="4">
        <v>790</v>
      </c>
      <c t="n" r="B8" s="5">
        <v>176</v>
      </c>
      <c t="n" r="C8" s="5">
        <v>50</v>
      </c>
      <c t="n" r="D8" s="5">
        <v>960</v>
      </c>
      <c t="n" r="E8" s="5">
        <v>150</v>
      </c>
    </row>
    <row r="9" spans="1:5">
      <c t="s" r="A9" s="4">
        <v>791</v>
      </c>
      <c t="n" r="B9" s="5">
        <v>-183</v>
      </c>
      <c t="n" r="D9" s="5">
        <v>-1186</v>
      </c>
      <c t="n" r="E9" s="5">
        <v>-1281</v>
      </c>
    </row>
    <row r="10" spans="1:5">
      <c t="s" r="A10" s="4">
        <v>792</v>
      </c>
      <c t="n" r="B10" s="5">
        <v>-183</v>
      </c>
      <c t="n" r="D10" s="5">
        <v>-1186</v>
      </c>
      <c t="n" r="E10" s="5">
        <v>-1281</v>
      </c>
    </row>
    <row r="11" spans="1:5">
      <c t="s" r="A11" s="4">
        <v>793</v>
      </c>
      <c t="n" r="B11" s="7">
        <v>-7</v>
      </c>
      <c t="n" r="C11" s="7">
        <v>50</v>
      </c>
      <c t="n" r="D11" s="7">
        <v>-226</v>
      </c>
      <c t="n" r="E11" s="7">
        <v>-11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21"/>
  </cols>
  <sheetData>
    <row r="1" spans="1:2">
      <c t="s" r="A1" s="1">
        <v>794</v>
      </c>
      <c t="s" r="B1" s="2">
        <v>1</v>
      </c>
    </row>
    <row r="2" spans="1:2">
      <c t="s" r="B2" s="2">
        <v>413</v>
      </c>
    </row>
    <row r="3" spans="1:2">
      <c t="s" r="A3" s="3">
        <v>795</v>
      </c>
    </row>
    <row r="4" spans="1:2">
      <c t="s" r="A4" s="4">
        <v>796</v>
      </c>
      <c t="n" r="B4" s="5">
        <v>3</v>
      </c>
    </row>
    <row r="5" spans="1:2">
      <c t="s" r="A5" s="4">
        <v>797</v>
      </c>
      <c t="s" r="B5" s="4">
        <v>798</v>
      </c>
    </row>
    <row r="6" spans="1:2">
      <c t="s" r="A6" s="4">
        <v>799</v>
      </c>
      <c t="n" r="B6" s="7">
        <v>1100000000</v>
      </c>
    </row>
    <row r="7" spans="1:2">
      <c t="s" r="A7" s="4">
        <v>800</v>
      </c>
      <c t="n" r="B7" s="5">
        <v>550000000</v>
      </c>
    </row>
    <row r="8" spans="1:2">
      <c t="s" r="A8" s="4">
        <v>801</v>
      </c>
    </row>
    <row r="9" spans="1:2">
      <c t="s" r="A9" s="3">
        <v>795</v>
      </c>
    </row>
    <row r="10" spans="1:2">
      <c t="s" r="A10" s="4">
        <v>802</v>
      </c>
      <c t="n" r="B10" s="7">
        <v>2500000</v>
      </c>
    </row>
    <row r="11" spans="1:2">
      <c t="s" r="A11" s="4">
        <v>797</v>
      </c>
      <c t="s" r="B11" s="4">
        <v>803</v>
      </c>
    </row>
    <row r="12" spans="1:2">
      <c t="s" r="A12" s="4">
        <v>804</v>
      </c>
    </row>
    <row r="13" spans="1:2">
      <c t="s" r="A13" s="3">
        <v>795</v>
      </c>
    </row>
    <row r="14" spans="1:2">
      <c t="s" r="A14" s="4">
        <v>802</v>
      </c>
      <c t="n" r="B14" s="7">
        <v>7500000</v>
      </c>
    </row>
    <row r="15" spans="1:2">
      <c t="s" r="A15" s="4">
        <v>805</v>
      </c>
    </row>
    <row r="16" spans="1:2">
      <c t="s" r="A16" s="3">
        <v>795</v>
      </c>
    </row>
    <row r="17" spans="1:2">
      <c t="s" r="A17" s="4">
        <v>802</v>
      </c>
      <c t="n" r="B17" s="7">
        <v>5000000</v>
      </c>
    </row>
    <row r="18" spans="1:2">
      <c t="s" r="A18" s="4">
        <v>797</v>
      </c>
      <c t="s" r="B18" s="4">
        <v>8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7</v>
      </c>
      <c t="s" r="B1" s="2">
        <v>2</v>
      </c>
      <c t="s" r="C1" s="2">
        <v>28</v>
      </c>
    </row>
    <row r="2" spans="1:3">
      <c t="s" r="A2" s="3">
        <v>808</v>
      </c>
    </row>
    <row r="3" spans="1:3">
      <c t="s" r="A3" s="4">
        <v>809</v>
      </c>
      <c t="n" r="B3" s="7">
        <v>621674</v>
      </c>
      <c t="n" r="C3" s="7">
        <v>495553</v>
      </c>
    </row>
    <row r="4" spans="1:3">
      <c t="s" r="A4" s="4">
        <v>810</v>
      </c>
      <c t="s" r="B4" s="4">
        <v>811</v>
      </c>
      <c t="s" r="C4" s="4">
        <v>812</v>
      </c>
    </row>
    <row r="5" spans="1:3">
      <c t="s" r="A5" s="3">
        <v>813</v>
      </c>
    </row>
    <row r="6" spans="1:3">
      <c t="s" r="A6" s="4">
        <v>814</v>
      </c>
      <c t="n" r="B6" s="7">
        <v>290674</v>
      </c>
      <c t="n" r="C6" s="7">
        <v>258553</v>
      </c>
    </row>
    <row r="7" spans="1:3">
      <c t="s" r="A7" s="4">
        <v>815</v>
      </c>
      <c t="s" r="B7" s="4">
        <v>816</v>
      </c>
      <c t="s" r="C7" s="4">
        <v>817</v>
      </c>
    </row>
    <row r="8" spans="1:3">
      <c t="s" r="A8" s="4">
        <v>818</v>
      </c>
      <c t="n" r="B8" s="7">
        <v>151000</v>
      </c>
      <c t="n" r="C8" s="7">
        <v>30000</v>
      </c>
    </row>
    <row r="9" spans="1:3">
      <c t="s" r="A9" s="4">
        <v>819</v>
      </c>
      <c t="s" r="B9" s="4">
        <v>820</v>
      </c>
      <c t="s" r="C9" s="4">
        <v>821</v>
      </c>
    </row>
    <row r="10" spans="1:3">
      <c t="s" r="A10" s="4">
        <v>822</v>
      </c>
      <c t="n" r="B10" s="7">
        <v>35000</v>
      </c>
      <c t="n" r="C10" s="7">
        <v>71000</v>
      </c>
    </row>
    <row r="11" spans="1:3">
      <c t="s" r="A11" s="4">
        <v>823</v>
      </c>
      <c t="s" r="B11" s="4">
        <v>824</v>
      </c>
      <c t="s" r="C11" s="4">
        <v>825</v>
      </c>
    </row>
    <row r="12" spans="1:3">
      <c t="s" r="A12" s="4">
        <v>826</v>
      </c>
      <c t="n" r="B12" s="7">
        <v>80000</v>
      </c>
      <c t="n" r="C12" s="7">
        <v>96000</v>
      </c>
    </row>
    <row r="13" spans="1:3">
      <c t="s" r="A13" s="4">
        <v>827</v>
      </c>
      <c t="s" r="B13" s="4">
        <v>828</v>
      </c>
      <c t="s" r="C13" s="4">
        <v>829</v>
      </c>
    </row>
    <row r="14" spans="1:3">
      <c t="s" r="A14" s="4">
        <v>830</v>
      </c>
      <c t="n" r="B14" s="7">
        <v>65000</v>
      </c>
    </row>
    <row r="15" spans="1:3">
      <c t="s" r="A15" s="4">
        <v>831</v>
      </c>
      <c t="s" r="B15" s="4">
        <v>832</v>
      </c>
    </row>
    <row r="16" spans="1:3">
      <c t="s" r="A16" s="4">
        <v>833</v>
      </c>
      <c t="n" r="C16" s="7">
        <v>40000</v>
      </c>
    </row>
    <row r="17" spans="1:3">
      <c t="s" r="A17" s="4">
        <v>834</v>
      </c>
      <c t="s" r="B17" s="4">
        <v>684</v>
      </c>
      <c t="s" r="C17" s="4">
        <v>835</v>
      </c>
    </row>
    <row r="18" spans="1:3">
      <c t="s" r="A18" s="4">
        <v>836</v>
      </c>
    </row>
    <row r="19" spans="1:3">
      <c t="s" r="A19" s="3">
        <v>808</v>
      </c>
    </row>
    <row r="20" spans="1:3">
      <c t="s" r="A20" s="4">
        <v>809</v>
      </c>
      <c t="n" r="B20" s="7">
        <v>606674</v>
      </c>
      <c t="n" r="C20" s="7">
        <v>464553</v>
      </c>
    </row>
    <row r="21" spans="1:3">
      <c t="s" r="A21" s="4">
        <v>810</v>
      </c>
      <c t="s" r="B21" s="4">
        <v>837</v>
      </c>
      <c t="s" r="C21" s="4">
        <v>838</v>
      </c>
    </row>
    <row r="22" spans="1:3">
      <c t="s" r="A22" s="4">
        <v>839</v>
      </c>
    </row>
    <row r="23" spans="1:3">
      <c t="s" r="A23" s="3">
        <v>808</v>
      </c>
    </row>
    <row r="24" spans="1:3">
      <c t="s" r="A24" s="4">
        <v>809</v>
      </c>
      <c t="n" r="B24" s="7">
        <v>15000</v>
      </c>
      <c t="n" r="C24" s="7">
        <v>31000</v>
      </c>
    </row>
    <row r="25" spans="1:3">
      <c t="s" r="A25" s="4">
        <v>810</v>
      </c>
      <c t="s" r="B25" s="4">
        <v>840</v>
      </c>
      <c t="s" r="C25" s="4">
        <v>8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45"/>
  </cols>
  <sheetData>
    <row r="1" spans="1:2">
      <c t="s" r="A1" s="1">
        <v>842</v>
      </c>
      <c t="s" r="B1" s="2">
        <v>1</v>
      </c>
    </row>
    <row r="2" spans="1:2">
      <c t="s" r="B2" s="2">
        <v>413</v>
      </c>
    </row>
    <row r="3" spans="1:2">
      <c t="s" r="A3" s="3">
        <v>843</v>
      </c>
    </row>
    <row r="4" spans="1:2">
      <c t="s" r="A4" s="4">
        <v>844</v>
      </c>
      <c t="n" r="B4" s="7">
        <v>5200000</v>
      </c>
    </row>
    <row r="5" spans="1:2">
      <c t="s" r="A5" s="4">
        <v>845</v>
      </c>
      <c t="s" r="B5" s="4">
        <v>846</v>
      </c>
    </row>
    <row r="6" spans="1:2">
      <c t="s" r="A6" s="4">
        <v>847</v>
      </c>
      <c t="s" r="B6" s="4">
        <v>848</v>
      </c>
    </row>
    <row r="7" spans="1:2">
      <c t="s" r="A7" s="4">
        <v>849</v>
      </c>
      <c t="n" r="B7" s="7">
        <v>50000000</v>
      </c>
    </row>
    <row r="8" spans="1:2">
      <c t="s" r="A8" s="4">
        <v>850</v>
      </c>
      <c t="s" r="B8" s="4">
        <v>851</v>
      </c>
    </row>
    <row r="9" spans="1:2">
      <c t="s" r="A9" s="4">
        <v>797</v>
      </c>
      <c t="s" r="B9" s="4">
        <v>798</v>
      </c>
    </row>
    <row r="10" spans="1:2">
      <c t="s" r="A10" s="4">
        <v>852</v>
      </c>
      <c t="s" r="B10" s="4">
        <v>853</v>
      </c>
    </row>
    <row r="11" spans="1:2">
      <c t="s" r="A11" s="4">
        <v>854</v>
      </c>
      <c t="s" r="B11" s="4">
        <v>855</v>
      </c>
    </row>
    <row r="12" spans="1:2">
      <c t="s" r="A12" s="4">
        <v>856</v>
      </c>
      <c t="s" r="B12" s="4">
        <v>857</v>
      </c>
    </row>
    <row r="13" spans="1:2">
      <c t="s" r="A13" s="4">
        <v>858</v>
      </c>
      <c t="n" r="B13" s="7">
        <v>828000</v>
      </c>
    </row>
    <row r="14" spans="1:2">
      <c t="s" r="A14" s="4">
        <v>859</v>
      </c>
      <c t="n" r="B14" s="5">
        <v>35000000</v>
      </c>
    </row>
    <row r="15" spans="1:2">
      <c t="s" r="A15" s="4">
        <v>860</v>
      </c>
    </row>
    <row r="16" spans="1:2">
      <c t="s" r="A16" s="3">
        <v>843</v>
      </c>
    </row>
    <row r="17" spans="1:2">
      <c t="s" r="A17" s="4">
        <v>861</v>
      </c>
      <c t="n" r="B17" s="7">
        <v>113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2"/>
    <col customWidth="1" max="3" min="3" width="42"/>
  </cols>
  <sheetData>
    <row r="1" spans="1:3">
      <c t="s" r="A1" s="1">
        <v>862</v>
      </c>
      <c t="s" r="B1" s="2">
        <v>1</v>
      </c>
      <c t="s" r="C1" s="2">
        <v>161</v>
      </c>
    </row>
    <row r="2" spans="1:3">
      <c t="s" r="B2" s="2">
        <v>2</v>
      </c>
      <c t="s" r="C2" s="2">
        <v>28</v>
      </c>
    </row>
    <row r="3" spans="1:3">
      <c t="s" r="A3" s="3">
        <v>863</v>
      </c>
    </row>
    <row r="4" spans="1:3">
      <c t="s" r="A4" s="4">
        <v>864</v>
      </c>
      <c t="s" r="B4" s="4">
        <v>865</v>
      </c>
      <c t="s" r="C4" s="4">
        <v>865</v>
      </c>
    </row>
    <row r="5" spans="1:3">
      <c t="s" r="A5" s="4">
        <v>866</v>
      </c>
      <c t="n" r="B5" s="7">
        <v>5000000</v>
      </c>
      <c t="n" r="C5" s="7">
        <v>5000000</v>
      </c>
    </row>
    <row r="6" spans="1:3">
      <c t="s" r="A6" s="4">
        <v>867</v>
      </c>
      <c t="s" r="B6" s="4">
        <v>868</v>
      </c>
      <c t="s" r="C6" s="4">
        <v>868</v>
      </c>
    </row>
    <row r="7" spans="1:3">
      <c t="s" r="A7" s="4">
        <v>869</v>
      </c>
      <c t="s" r="B7" s="4">
        <v>870</v>
      </c>
      <c t="s" r="C7" s="4">
        <v>870</v>
      </c>
    </row>
    <row r="8" spans="1:3">
      <c t="s" r="A8" s="4">
        <v>871</v>
      </c>
      <c t="s" r="B8" s="4">
        <v>872</v>
      </c>
      <c t="s" r="C8" s="4">
        <v>872</v>
      </c>
    </row>
    <row r="9" spans="1:3">
      <c t="s" r="A9" s="4">
        <v>873</v>
      </c>
      <c t="s" r="B9" s="4">
        <v>874</v>
      </c>
      <c t="s" r="C9" s="4">
        <v>8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7</v>
      </c>
      <c t="s" r="B1" s="2">
        <v>1</v>
      </c>
    </row>
    <row r="2" spans="1:3">
      <c t="s" r="B2" s="2">
        <v>2</v>
      </c>
      <c t="s" r="C2" s="2">
        <v>83</v>
      </c>
    </row>
    <row r="3" spans="1:3">
      <c t="s" r="A3" s="3">
        <v>168</v>
      </c>
    </row>
    <row r="4" spans="1:3">
      <c t="s" r="A4" s="4">
        <v>119</v>
      </c>
      <c t="n" r="B4" s="7">
        <v>31743</v>
      </c>
      <c t="n" r="C4" s="7">
        <v>10542</v>
      </c>
    </row>
    <row r="5" spans="1:3">
      <c t="s" r="A5" s="3">
        <v>169</v>
      </c>
    </row>
    <row r="6" spans="1:3">
      <c t="s" r="A6" s="4">
        <v>170</v>
      </c>
      <c t="n" r="B6" s="5">
        <v>1442</v>
      </c>
      <c t="n" r="C6" s="5">
        <v>1966</v>
      </c>
    </row>
    <row r="7" spans="1:3">
      <c t="s" r="A7" s="4">
        <v>171</v>
      </c>
      <c t="n" r="B7" s="5">
        <v>2420</v>
      </c>
      <c t="n" r="C7" s="5">
        <v>1717</v>
      </c>
    </row>
    <row r="8" spans="1:3">
      <c t="s" r="A8" s="4">
        <v>172</v>
      </c>
      <c t="n" r="B8" s="5">
        <v>7550</v>
      </c>
      <c t="n" r="C8" s="5">
        <v>2209</v>
      </c>
    </row>
    <row r="9" spans="1:3">
      <c t="s" r="A9" s="4">
        <v>173</v>
      </c>
      <c t="n" r="B9" s="5">
        <v>876</v>
      </c>
      <c t="n" r="C9" s="5">
        <v>51</v>
      </c>
    </row>
    <row r="10" spans="1:3">
      <c t="s" r="A10" s="4">
        <v>174</v>
      </c>
      <c t="n" r="B10" s="5">
        <v>-2793</v>
      </c>
      <c t="n" r="C10" s="5">
        <v>-2100</v>
      </c>
    </row>
    <row r="11" spans="1:3">
      <c t="s" r="A11" s="4">
        <v>175</v>
      </c>
      <c t="n" r="B11" s="5">
        <v>112</v>
      </c>
      <c t="n" r="C11" s="5">
        <v>23</v>
      </c>
    </row>
    <row r="12" spans="1:3">
      <c t="s" r="A12" s="4">
        <v>176</v>
      </c>
      <c t="n" r="B12" s="5">
        <v>-18004</v>
      </c>
      <c t="n" r="C12" s="5">
        <v>-7316</v>
      </c>
    </row>
    <row r="13" spans="1:3">
      <c t="s" r="A13" s="4">
        <v>177</v>
      </c>
      <c t="n" r="B13" s="5">
        <v>17290</v>
      </c>
      <c t="n" r="C13" s="5">
        <v>6730</v>
      </c>
    </row>
    <row r="14" spans="1:3">
      <c t="s" r="A14" s="4">
        <v>178</v>
      </c>
      <c t="n" r="B14" s="5">
        <v>-276</v>
      </c>
      <c t="n" r="C14" s="5">
        <v>-144</v>
      </c>
    </row>
    <row r="15" spans="1:3">
      <c t="s" r="A15" s="4">
        <v>179</v>
      </c>
      <c t="n" r="B15" s="5">
        <v>38</v>
      </c>
      <c t="n" r="C15" s="5">
        <v>296</v>
      </c>
    </row>
    <row r="16" spans="1:3">
      <c t="s" r="A16" s="4">
        <v>180</v>
      </c>
      <c t="n" r="B16" s="5">
        <v>-1163</v>
      </c>
      <c t="n" r="C16" s="5">
        <v>-912</v>
      </c>
    </row>
    <row r="17" spans="1:3">
      <c t="s" r="A17" s="4">
        <v>181</v>
      </c>
      <c t="n" r="B17" s="5">
        <v>-3324</v>
      </c>
      <c t="n" r="C17" s="5">
        <v>1128</v>
      </c>
    </row>
    <row r="18" spans="1:3">
      <c t="s" r="A18" s="4">
        <v>182</v>
      </c>
      <c t="n" r="B18" s="5">
        <v>294</v>
      </c>
      <c t="n" r="C18" s="5">
        <v>-3791</v>
      </c>
    </row>
    <row r="19" spans="1:3">
      <c t="s" r="A19" s="4">
        <v>183</v>
      </c>
      <c t="n" r="B19" s="5">
        <v>36205</v>
      </c>
      <c t="n" r="C19" s="5">
        <v>10399</v>
      </c>
    </row>
    <row r="20" spans="1:3">
      <c t="s" r="A20" s="3">
        <v>184</v>
      </c>
    </row>
    <row r="21" spans="1:3">
      <c t="s" r="A21" s="4">
        <v>185</v>
      </c>
      <c t="n" r="B21" s="5">
        <v>-34796</v>
      </c>
      <c t="n" r="C21" s="5">
        <v>-31550</v>
      </c>
    </row>
    <row r="22" spans="1:3">
      <c t="s" r="A22" s="4">
        <v>186</v>
      </c>
      <c t="n" r="B22" s="5">
        <v>44397</v>
      </c>
      <c t="n" r="C22" s="5">
        <v>66738</v>
      </c>
    </row>
    <row r="23" spans="1:3">
      <c t="s" r="A23" s="4">
        <v>187</v>
      </c>
      <c t="n" r="B23" s="5">
        <v>53542</v>
      </c>
      <c t="n" r="C23" s="5">
        <v>20951</v>
      </c>
    </row>
    <row r="24" spans="1:3">
      <c t="s" r="A24" s="3">
        <v>188</v>
      </c>
    </row>
    <row r="25" spans="1:3">
      <c t="s" r="A25" s="4">
        <v>185</v>
      </c>
      <c t="n" r="B25" s="5">
        <v>-17531</v>
      </c>
      <c t="n" r="C25" s="5">
        <v>-8310</v>
      </c>
    </row>
    <row r="26" spans="1:3">
      <c t="s" r="A26" s="4">
        <v>189</v>
      </c>
      <c t="n" r="B26" s="5">
        <v>14702</v>
      </c>
      <c t="n" r="C26" s="5">
        <v>6235</v>
      </c>
    </row>
    <row r="27" spans="1:3">
      <c t="s" r="A27" s="4">
        <v>190</v>
      </c>
      <c t="n" r="B27" s="5">
        <v>-6827</v>
      </c>
      <c t="n" r="C27" s="5">
        <v>4710</v>
      </c>
    </row>
    <row r="28" spans="1:3">
      <c t="s" r="A28" s="4">
        <v>191</v>
      </c>
      <c t="n" r="B28" s="5">
        <v>-417291</v>
      </c>
      <c t="n" r="C28" s="5">
        <v>-167314</v>
      </c>
    </row>
    <row r="29" spans="1:3">
      <c t="s" r="A29" s="4">
        <v>192</v>
      </c>
      <c t="n" r="B29" s="5">
        <v>-2590</v>
      </c>
      <c t="n" r="C29" s="5">
        <v>-2199</v>
      </c>
    </row>
    <row r="30" spans="1:3">
      <c t="s" r="A30" s="4">
        <v>193</v>
      </c>
      <c t="n" r="C30" s="5">
        <v>70318</v>
      </c>
    </row>
    <row r="31" spans="1:3">
      <c t="s" r="A31" s="4">
        <v>194</v>
      </c>
      <c t="n" r="B31" s="5">
        <v>126</v>
      </c>
      <c t="n" r="C31" s="5">
        <v>1562</v>
      </c>
    </row>
    <row r="32" spans="1:3">
      <c t="s" r="A32" s="4">
        <v>195</v>
      </c>
      <c t="n" r="B32" s="5">
        <v>-366268</v>
      </c>
      <c t="n" r="C32" s="5">
        <v>-38859</v>
      </c>
    </row>
    <row r="33" spans="1:3">
      <c t="s" r="A33" s="3">
        <v>196</v>
      </c>
    </row>
    <row r="34" spans="1:3">
      <c t="s" r="A34" s="4">
        <v>197</v>
      </c>
      <c t="n" r="B34" s="5">
        <v>191017</v>
      </c>
      <c t="n" r="C34" s="5">
        <v>75821</v>
      </c>
    </row>
    <row r="35" spans="1:3">
      <c t="s" r="A35" s="4">
        <v>198</v>
      </c>
      <c t="n" r="B35" s="5">
        <v>50000</v>
      </c>
    </row>
    <row r="36" spans="1:3">
      <c t="s" r="A36" s="4">
        <v>199</v>
      </c>
      <c t="n" r="B36" s="5">
        <v>625000</v>
      </c>
      <c t="n" r="C36" s="5">
        <v>11590</v>
      </c>
    </row>
    <row r="37" spans="1:3">
      <c t="s" r="A37" s="4">
        <v>200</v>
      </c>
      <c t="n" r="B37" s="5">
        <v>-482879</v>
      </c>
    </row>
    <row r="38" spans="1:3">
      <c t="s" r="A38" s="4">
        <v>201</v>
      </c>
      <c t="n" r="B38" s="5">
        <v>-16000</v>
      </c>
    </row>
    <row r="39" spans="1:3">
      <c t="s" r="A39" s="4">
        <v>202</v>
      </c>
      <c t="n" r="B39" s="5">
        <v>-84</v>
      </c>
      <c t="n" r="C39" s="5">
        <v>-84</v>
      </c>
    </row>
    <row r="40" spans="1:3">
      <c t="s" r="A40" s="4">
        <v>203</v>
      </c>
      <c t="n" r="B40" s="5">
        <v>-6741</v>
      </c>
      <c t="n" r="C40" s="5">
        <v>-4681</v>
      </c>
    </row>
    <row r="41" spans="1:3">
      <c t="s" r="A41" s="4">
        <v>152</v>
      </c>
      <c t="n" r="C41" s="5">
        <v>-7</v>
      </c>
    </row>
    <row r="42" spans="1:3">
      <c t="s" r="A42" s="4">
        <v>204</v>
      </c>
      <c t="n" r="C42" s="5">
        <v>357</v>
      </c>
    </row>
    <row r="43" spans="1:3">
      <c t="s" r="A43" s="4">
        <v>205</v>
      </c>
      <c t="n" r="B43" s="5">
        <v>1424</v>
      </c>
      <c t="n" r="C43" s="5">
        <v>785</v>
      </c>
    </row>
    <row r="44" spans="1:3">
      <c t="s" r="A44" s="4">
        <v>206</v>
      </c>
      <c t="n" r="B44" s="5">
        <v>361737</v>
      </c>
      <c t="n" r="C44" s="5">
        <v>83781</v>
      </c>
    </row>
    <row r="45" spans="1:3">
      <c t="s" r="A45" s="4">
        <v>207</v>
      </c>
      <c t="n" r="B45" s="5">
        <v>31674</v>
      </c>
      <c t="n" r="C45" s="5">
        <v>55321</v>
      </c>
    </row>
    <row r="46" spans="1:3">
      <c t="s" r="A46" s="4">
        <v>208</v>
      </c>
      <c t="n" r="B46" s="5">
        <v>126847</v>
      </c>
      <c t="n" r="C46" s="5">
        <v>82692</v>
      </c>
    </row>
    <row r="47" spans="1:3">
      <c t="s" r="A47" s="4">
        <v>209</v>
      </c>
      <c t="n" r="B47" s="5">
        <v>158521</v>
      </c>
      <c t="n" r="C47" s="5">
        <v>138013</v>
      </c>
    </row>
    <row r="48" spans="1:3">
      <c t="s" r="A48" s="3">
        <v>210</v>
      </c>
    </row>
    <row r="49" spans="1:3">
      <c t="s" r="A49" s="4">
        <v>211</v>
      </c>
      <c t="n" r="B49" s="5">
        <v>15940</v>
      </c>
      <c t="n" r="C49" s="5">
        <v>10222</v>
      </c>
    </row>
    <row r="50" spans="1:3">
      <c t="s" r="A50" s="4">
        <v>212</v>
      </c>
      <c t="n" r="B50" s="5">
        <v>17045</v>
      </c>
      <c t="n" r="C50" s="5">
        <v>4653</v>
      </c>
    </row>
    <row r="51" spans="1:3">
      <c t="s" r="A51" s="3">
        <v>213</v>
      </c>
    </row>
    <row r="52" spans="1:3">
      <c t="s" r="A52" s="4">
        <v>214</v>
      </c>
      <c t="n" r="B52" s="5">
        <v>2374</v>
      </c>
    </row>
    <row r="53" spans="1:3">
      <c t="s" r="A53" s="4">
        <v>215</v>
      </c>
      <c t="n" r="B53" s="7">
        <v>-5</v>
      </c>
      <c t="n" r="C53" s="7">
        <v>10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Nature of Operations and Princi</vt:lpstr>
      <vt:lpstr>New Authoritative Accounting Gu</vt:lpstr>
      <vt:lpstr>Business Combinations</vt:lpstr>
      <vt:lpstr>Earnings per Common Share</vt:lpstr>
      <vt:lpstr>Investment Securities</vt:lpstr>
      <vt:lpstr>Derivatives</vt:lpstr>
      <vt:lpstr>Loans and the Allowance for Loa</vt:lpstr>
      <vt:lpstr>Fair Value Measurements and Fai</vt:lpstr>
      <vt:lpstr>Accumulated Other Comprehensive</vt:lpstr>
      <vt:lpstr>Stock-Based Compensation</vt:lpstr>
      <vt:lpstr>Components of Net Periodic Pens</vt:lpstr>
      <vt:lpstr>FHLB and other borrowings</vt:lpstr>
      <vt:lpstr>Subordinated Debentures</vt:lpstr>
      <vt:lpstr>Accounting Policies, by Policy </vt:lpstr>
      <vt:lpstr>Business Combinations (Tables)</vt:lpstr>
      <vt:lpstr>Earnings per Common Share (Tabl</vt:lpstr>
      <vt:lpstr>Investment Securities (Tables)</vt:lpstr>
      <vt:lpstr>Derivatives (Tables)</vt:lpstr>
      <vt:lpstr>Loans and the Allowance for L27</vt:lpstr>
      <vt:lpstr>Fair Value Measurements and F28</vt:lpstr>
      <vt:lpstr>Accumulated Other Comprehensi29</vt:lpstr>
      <vt:lpstr>Stock-Based Compensation (Table</vt:lpstr>
      <vt:lpstr>Components of Net Periodic Pe31</vt:lpstr>
      <vt:lpstr>FHLB and other borrowings (Tabl</vt:lpstr>
      <vt:lpstr>Subordinated Debentures (Tables</vt:lpstr>
      <vt:lpstr>Nature of Operations and Prin34</vt:lpstr>
      <vt:lpstr>Business Combinations (Details)</vt:lpstr>
      <vt:lpstr>Business Combinations (Detail36</vt:lpstr>
      <vt:lpstr>Business Combinations (Detail37</vt:lpstr>
      <vt:lpstr>Earnings per Common Share (Deta</vt:lpstr>
      <vt:lpstr>Investment Securities (Details)</vt:lpstr>
      <vt:lpstr>Investment Securities (Detail40</vt:lpstr>
      <vt:lpstr>Investment Securities (Detail41</vt:lpstr>
      <vt:lpstr>Investment Securities (Detail42</vt:lpstr>
      <vt:lpstr>Investment Securities (Detail43</vt:lpstr>
      <vt:lpstr>Investment Securities (Detail44</vt:lpstr>
      <vt:lpstr>Derivatives (Details)</vt:lpstr>
      <vt:lpstr>Derivatives (Details) - Summary</vt:lpstr>
      <vt:lpstr>Derivatives (Details) - Summa47</vt:lpstr>
      <vt:lpstr>Loans and the Allowance for L48</vt:lpstr>
      <vt:lpstr>Loans and the Allowance for L49</vt:lpstr>
      <vt:lpstr>Loans and the Allowance for L50</vt:lpstr>
      <vt:lpstr>Loans and the Allowance for L51</vt:lpstr>
      <vt:lpstr>Loans and the Allowance for L52</vt:lpstr>
      <vt:lpstr>Loans and the Allowance for L53</vt:lpstr>
      <vt:lpstr>Loans and the Allowance for L54</vt:lpstr>
      <vt:lpstr>Loans and the Allowance for L55</vt:lpstr>
      <vt:lpstr>Loans and the Allowance for L56</vt:lpstr>
      <vt:lpstr>Loans and the Allowance for L57</vt:lpstr>
      <vt:lpstr>Loans and the Allowance for L58</vt:lpstr>
      <vt:lpstr>Loans and the Allowance for L59</vt:lpstr>
      <vt:lpstr>Fair Value Measurements and F60</vt:lpstr>
      <vt:lpstr>Fair Value Measurements and F61</vt:lpstr>
      <vt:lpstr>Fair Value Measurements and F62</vt:lpstr>
      <vt:lpstr>Fair Value Measurements and F63</vt:lpstr>
      <vt:lpstr>Fair Value Measurements and F64</vt:lpstr>
      <vt:lpstr>Accumulated Other Comprehensi65</vt:lpstr>
      <vt:lpstr>Stock-Based Compensation (Detai</vt:lpstr>
      <vt:lpstr>Stock-Based Compensation (Det67</vt:lpstr>
      <vt:lpstr>Stock-Based Compensation (Det68</vt:lpstr>
      <vt:lpstr>Stock-Based Compensation (Det69</vt:lpstr>
      <vt:lpstr>Components of Net Periodic Pe70</vt:lpstr>
      <vt:lpstr>Components of Net Periodic Pe71</vt:lpstr>
      <vt:lpstr>FHLB and other borrowings (Deta</vt:lpstr>
      <vt:lpstr>FHLB and other borrowings (De73</vt:lpstr>
      <vt:lpstr>Subordinated Debentures (Detail</vt:lpstr>
      <vt:lpstr>Subordinated Debentures (Det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6:02Z</dcterms:created>
  <dcterms:modified xmlns:dcterms="http://purl.org/dc/terms/" xmlns:xsi="http://www.w3.org/2001/XMLSchema-instance" xsi:type="dcterms:W3CDTF">2015-11-09T17:36:02Z</dcterms:modified>
  <dc:title xmlns:dc="http://purl.org/dc/elements/1.1/">Untitled</dc:title>
  <dc:description xmlns:dc="http://purl.org/dc/elements/1.1/"/>
  <dc:subject xmlns:dc="http://purl.org/dc/elements/1.1/"/>
  <cp:keywords/>
  <cp:category/>
</cp:coreProperties>
</file>